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s Assets and Goodwill"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Loss Per Share Attributable to " sheetId="23" state="visible" r:id="rId23"/>
    <sheet xmlns:r="http://schemas.openxmlformats.org/officeDocument/2006/relationships" name="Reductions in Force" sheetId="24" state="visible" r:id="rId24"/>
    <sheet xmlns:r="http://schemas.openxmlformats.org/officeDocument/2006/relationships" name="Nasdaq Non-Compliance" sheetId="25" state="visible" r:id="rId25"/>
    <sheet xmlns:r="http://schemas.openxmlformats.org/officeDocument/2006/relationships" name="Related Party Transaction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s (Tables)"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s Assets and Goodwi_2" sheetId="33" state="visible" r:id="rId33"/>
    <sheet xmlns:r="http://schemas.openxmlformats.org/officeDocument/2006/relationships" name="Other Current Liabilities (Tabl"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Fair Value Measurement (Tables)" sheetId="39" state="visible" r:id="rId39"/>
    <sheet xmlns:r="http://schemas.openxmlformats.org/officeDocument/2006/relationships" name="Stock-Based Compensation (Table" sheetId="40" state="visible" r:id="rId40"/>
    <sheet xmlns:r="http://schemas.openxmlformats.org/officeDocument/2006/relationships" name="Loss Per Share Attributable t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usiness Combinations - Additio" sheetId="47" state="visible" r:id="rId47"/>
    <sheet xmlns:r="http://schemas.openxmlformats.org/officeDocument/2006/relationships" name="Business Combinations - Schedul" sheetId="48" state="visible" r:id="rId48"/>
    <sheet xmlns:r="http://schemas.openxmlformats.org/officeDocument/2006/relationships" name="Business Combinations - Fair Va" sheetId="49" state="visible" r:id="rId49"/>
    <sheet xmlns:r="http://schemas.openxmlformats.org/officeDocument/2006/relationships" name="Business Combinations - Summary" sheetId="50" state="visible" r:id="rId50"/>
    <sheet xmlns:r="http://schemas.openxmlformats.org/officeDocument/2006/relationships" name="Business Combinations - Summa_2"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Accounts Receivable, Net - Addi"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s Assets and Goodwi_3" sheetId="58" state="visible" r:id="rId58"/>
    <sheet xmlns:r="http://schemas.openxmlformats.org/officeDocument/2006/relationships" name="Intangibles Assets and Goodwi_4" sheetId="59" state="visible" r:id="rId59"/>
    <sheet xmlns:r="http://schemas.openxmlformats.org/officeDocument/2006/relationships" name="Intangibles Assets and Goodwi_5" sheetId="60" state="visible" r:id="rId60"/>
    <sheet xmlns:r="http://schemas.openxmlformats.org/officeDocument/2006/relationships" name="Intangibles Assets and Goodwi_6" sheetId="61" state="visible" r:id="rId61"/>
    <sheet xmlns:r="http://schemas.openxmlformats.org/officeDocument/2006/relationships" name="Other Current Liabilities - Sch" sheetId="62" state="visible" r:id="rId62"/>
    <sheet xmlns:r="http://schemas.openxmlformats.org/officeDocument/2006/relationships" name="Debt - Schedule of Debt Obligat" sheetId="63" state="visible" r:id="rId63"/>
    <sheet xmlns:r="http://schemas.openxmlformats.org/officeDocument/2006/relationships" name="Debt - Schedule Maturities of O" sheetId="64" state="visible" r:id="rId64"/>
    <sheet xmlns:r="http://schemas.openxmlformats.org/officeDocument/2006/relationships" name="Debt - Additional Information (" sheetId="65" state="visible" r:id="rId65"/>
    <sheet xmlns:r="http://schemas.openxmlformats.org/officeDocument/2006/relationships" name="Debt - Convertible Promissory N" sheetId="66" state="visible" r:id="rId66"/>
    <sheet xmlns:r="http://schemas.openxmlformats.org/officeDocument/2006/relationships" name="Derivatives - Amount of (Gain) " sheetId="67" state="visible" r:id="rId67"/>
    <sheet xmlns:r="http://schemas.openxmlformats.org/officeDocument/2006/relationships" name="Deferred Revenue - Additional I" sheetId="68" state="visible" r:id="rId68"/>
    <sheet xmlns:r="http://schemas.openxmlformats.org/officeDocument/2006/relationships" name="Deferred Revenue - Additional_2" sheetId="69" state="visible" r:id="rId69"/>
    <sheet xmlns:r="http://schemas.openxmlformats.org/officeDocument/2006/relationships" name="Income Taxes - Schedule of Prov" sheetId="70" state="visible" r:id="rId70"/>
    <sheet xmlns:r="http://schemas.openxmlformats.org/officeDocument/2006/relationships" name="Income Taxes - Additional Infor" sheetId="71" state="visible" r:id="rId71"/>
    <sheet xmlns:r="http://schemas.openxmlformats.org/officeDocument/2006/relationships" name="Income Taxes - Summary of Diffe" sheetId="72" state="visible" r:id="rId72"/>
    <sheet xmlns:r="http://schemas.openxmlformats.org/officeDocument/2006/relationships" name="Income Taxes - Summary of Tax E" sheetId="73" state="visible" r:id="rId73"/>
    <sheet xmlns:r="http://schemas.openxmlformats.org/officeDocument/2006/relationships" name="Income Taxes - Schedule of Net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Measurement - Additi" sheetId="77" state="visible" r:id="rId77"/>
    <sheet xmlns:r="http://schemas.openxmlformats.org/officeDocument/2006/relationships" name="Fair Value Measurement - Schedu"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Stockholders' Equity - Addition" sheetId="84" state="visible" r:id="rId84"/>
    <sheet xmlns:r="http://schemas.openxmlformats.org/officeDocument/2006/relationships" name="Loss Per Share Attributable t_3" sheetId="85" state="visible" r:id="rId85"/>
    <sheet xmlns:r="http://schemas.openxmlformats.org/officeDocument/2006/relationships" name="Loss Per Share Attributable t_4" sheetId="86" state="visible" r:id="rId86"/>
    <sheet xmlns:r="http://schemas.openxmlformats.org/officeDocument/2006/relationships" name="Loss Per Share Attributable t_5" sheetId="87" state="visible" r:id="rId87"/>
    <sheet xmlns:r="http://schemas.openxmlformats.org/officeDocument/2006/relationships" name="Loss Per Share Attributable t_6" sheetId="88" state="visible" r:id="rId88"/>
    <sheet xmlns:r="http://schemas.openxmlformats.org/officeDocument/2006/relationships" name="Reductions in Force - Additiona" sheetId="89" state="visible" r:id="rId89"/>
    <sheet xmlns:r="http://schemas.openxmlformats.org/officeDocument/2006/relationships" name="Nasdaq Non-Compliance - Additio" sheetId="90" state="visible" r:id="rId90"/>
    <sheet xmlns:r="http://schemas.openxmlformats.org/officeDocument/2006/relationships" name="Related-Party Transaction - Add" sheetId="91" state="visible" r:id="rId91"/>
  </sheets>
  <definedNames/>
  <calcPr calcId="124519" fullCalcOnLoad="1"/>
</workbook>
</file>

<file path=xl/sharedStrings.xml><?xml version="1.0" encoding="utf-8"?>
<sst xmlns="http://schemas.openxmlformats.org/spreadsheetml/2006/main" uniqueCount="1008">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WAITR HOLDINGS INC.</t>
  </si>
  <si>
    <t>Entity Central Index Key</t>
  </si>
  <si>
    <t>0001653247</t>
  </si>
  <si>
    <t>Current Fiscal Year End Date</t>
  </si>
  <si>
    <t>--12-31</t>
  </si>
  <si>
    <t>Entity Well-known Seasoned Issuer</t>
  </si>
  <si>
    <t>No</t>
  </si>
  <si>
    <t>Entity Voluntary Filers</t>
  </si>
  <si>
    <t>Entity Current Reporting Status</t>
  </si>
  <si>
    <t>Yes</t>
  </si>
  <si>
    <t>Entity Shell Company</t>
  </si>
  <si>
    <t>Entity Filer Category</t>
  </si>
  <si>
    <t>Accelerated Filer</t>
  </si>
  <si>
    <t>Entity Emerging Growth Company</t>
  </si>
  <si>
    <t>true</t>
  </si>
  <si>
    <t>Entity Small Business</t>
  </si>
  <si>
    <t>Entity Ex Transition Period</t>
  </si>
  <si>
    <t>Entity Public Float</t>
  </si>
  <si>
    <t>Trading Symbol</t>
  </si>
  <si>
    <t>WTRH</t>
  </si>
  <si>
    <t>Entity Common Stock, Shares Outstanding</t>
  </si>
  <si>
    <t>Entity File Number</t>
  </si>
  <si>
    <t>001-37788</t>
  </si>
  <si>
    <t>Entity Incorporation, State or Country Code</t>
  </si>
  <si>
    <t>DE</t>
  </si>
  <si>
    <t>Entity Tax Identification Number</t>
  </si>
  <si>
    <t>26-3828008</t>
  </si>
  <si>
    <t>Entity Address, Address Line One</t>
  </si>
  <si>
    <t>214 Jefferson Street</t>
  </si>
  <si>
    <t>Entity Address, Address Line Two</t>
  </si>
  <si>
    <t>Suite 200</t>
  </si>
  <si>
    <t>Entity Address, City or Town</t>
  </si>
  <si>
    <t>Lafayette</t>
  </si>
  <si>
    <t>Entity Address, State or Province</t>
  </si>
  <si>
    <t>LA</t>
  </si>
  <si>
    <t>Entity Address, Postal Zip Code</t>
  </si>
  <si>
    <t>70501</t>
  </si>
  <si>
    <t>City Area Code</t>
  </si>
  <si>
    <t>337</t>
  </si>
  <si>
    <t>Local Phone Number</t>
  </si>
  <si>
    <t>534-6881</t>
  </si>
  <si>
    <t>Entity Interactive Data Current</t>
  </si>
  <si>
    <t>Title of 12(b) Security</t>
  </si>
  <si>
    <t>Common Stock, Par Value $0.0001 Per Share</t>
  </si>
  <si>
    <t>Security Exchange Name</t>
  </si>
  <si>
    <t>NASDAQ</t>
  </si>
  <si>
    <t>Document Annual Report</t>
  </si>
  <si>
    <t>Document Transition Report</t>
  </si>
  <si>
    <t>Documents Incorporated by Reference</t>
  </si>
  <si>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si>
  <si>
    <t>CONSOLIDATED BALANCE SHEETS - USD ($) $ in Thousands</t>
  </si>
  <si>
    <t>Dec. 31, 2018</t>
  </si>
  <si>
    <t>CURRENT ASSETS</t>
  </si>
  <si>
    <t>Cash</t>
  </si>
  <si>
    <t>Accounts receivable, net</t>
  </si>
  <si>
    <t>Capitalized contract costs, current</t>
  </si>
  <si>
    <t>Prepaid expenses and other current assets</t>
  </si>
  <si>
    <t>TOTAL CURRENT ASSETS</t>
  </si>
  <si>
    <t>Property and equipment, net</t>
  </si>
  <si>
    <t>Capitalized contract costs, noncurrent</t>
  </si>
  <si>
    <t>Goodwill</t>
  </si>
  <si>
    <t>Intangible assets, net</t>
  </si>
  <si>
    <t>Other noncurrent assets</t>
  </si>
  <si>
    <t>TOTAL ASSETS</t>
  </si>
  <si>
    <t>CURRENT LIABILITIES</t>
  </si>
  <si>
    <t>Accounts payable</t>
  </si>
  <si>
    <t>Restaurant food liability</t>
  </si>
  <si>
    <t>Accrued payroll</t>
  </si>
  <si>
    <t>Short-term loans</t>
  </si>
  <si>
    <t>Deferred revenue, current</t>
  </si>
  <si>
    <t>Income tax payable</t>
  </si>
  <si>
    <t>Other current liabilities</t>
  </si>
  <si>
    <t>TOTAL CURRENT LIABILITIES</t>
  </si>
  <si>
    <t>Long-term debt</t>
  </si>
  <si>
    <t>Accrued workers’ compensation liability</t>
  </si>
  <si>
    <t>Deferred revenue, noncurrent</t>
  </si>
  <si>
    <t>Other noncurrent liabilities</t>
  </si>
  <si>
    <t>TOTAL LIABILITIES</t>
  </si>
  <si>
    <t>Commitment and contingencies (Note 13)</t>
  </si>
  <si>
    <t>STOCKHOLDERS’ EQUITY:</t>
  </si>
  <si>
    <t>Common stock, $0.0001 par value; 249,000,000 shares authorized and 76,579,175 and 54,035,538 shares issued and outstanding at December 31, 2019 and December 31, 2018, respectively</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7</t>
  </si>
  <si>
    <t>Income Statement [Abstract]</t>
  </si>
  <si>
    <t>REVENUE</t>
  </si>
  <si>
    <t>COSTS AND EXPENSES:</t>
  </si>
  <si>
    <t>Operations and support</t>
  </si>
  <si>
    <t>Sales and marketing</t>
  </si>
  <si>
    <t>Research and development</t>
  </si>
  <si>
    <t>General and administrative</t>
  </si>
  <si>
    <t>Depreciation and amortization</t>
  </si>
  <si>
    <t>Goodwill impairment</t>
  </si>
  <si>
    <t>Intangible and other asset impairments</t>
  </si>
  <si>
    <t>Loss on disposal of assets</t>
  </si>
  <si>
    <t>TOTAL COSTS AND EXPENSES</t>
  </si>
  <si>
    <t>LOSS FROM OPERATIONS</t>
  </si>
  <si>
    <t>OTHER EXPENSES (INCOME) AND LOSSES (GAINS), NET</t>
  </si>
  <si>
    <t>Interest expense</t>
  </si>
  <si>
    <t>Interest income</t>
  </si>
  <si>
    <t>(Gain) loss on derivatives</t>
  </si>
  <si>
    <t>(Gain) loss on debt extinguishment</t>
  </si>
  <si>
    <t>Other expenses (income)</t>
  </si>
  <si>
    <t>NET LOSS BEFORE INCOME TAXES</t>
  </si>
  <si>
    <t>Income tax expense (benefit)</t>
  </si>
  <si>
    <t>NET LOSS</t>
  </si>
  <si>
    <t>LOSS PER SHARE:</t>
  </si>
  <si>
    <t>Basic and diluted</t>
  </si>
  <si>
    <t>Weighted average common shares outstanding – basic and diluted</t>
  </si>
  <si>
    <t>CONSOLIDATED STATEMENTS OF STOCKHOLDERS' EQUITY (DEFICIT) - USD ($) $ in Thousands</t>
  </si>
  <si>
    <t>Total</t>
  </si>
  <si>
    <t>Preferred Seed I</t>
  </si>
  <si>
    <t>Preferred Seed II</t>
  </si>
  <si>
    <t>Preferred Seed AA</t>
  </si>
  <si>
    <t>Common Stock</t>
  </si>
  <si>
    <t>Additional Paid-in Capital</t>
  </si>
  <si>
    <t>Accumulated Deficit</t>
  </si>
  <si>
    <t>Balances at Dec. 31, 2016</t>
  </si>
  <si>
    <t>Balance (Shares) at Dec. 31, 2016</t>
  </si>
  <si>
    <t>Net loss</t>
  </si>
  <si>
    <t>Stock-based compensation</t>
  </si>
  <si>
    <t>Equity issued in exchange for services</t>
  </si>
  <si>
    <t>Equity issued in exchange for services (in shares)</t>
  </si>
  <si>
    <t>Exercise of stock options</t>
  </si>
  <si>
    <t>Exercise of stock options (in shares)</t>
  </si>
  <si>
    <t>Issuance of stock</t>
  </si>
  <si>
    <t>Issuance of stock (in shares)</t>
  </si>
  <si>
    <t>Debt premium recorded to equity</t>
  </si>
  <si>
    <t>Conversion of convertible notes to Preferred Seed AA stock</t>
  </si>
  <si>
    <t>Conversion of convertible notes to Preferred Seed AA stock (in shares)</t>
  </si>
  <si>
    <t>Balances at Dec. 31, 2017</t>
  </si>
  <si>
    <t>Balance (Shares) at Dec. 31, 2017</t>
  </si>
  <si>
    <t>Vested Waitr options exchanged for common stock ( in shares)</t>
  </si>
  <si>
    <t>Line of Credit Warrant exercises</t>
  </si>
  <si>
    <t>Line of credit warrant exercises (in shares)</t>
  </si>
  <si>
    <t>Waitr warrants exchanged for common stock (in shares)</t>
  </si>
  <si>
    <t>Conversion of Waitr preferred stock to common stock (in shares)</t>
  </si>
  <si>
    <t>Warrants issued in connection with Luxor term loan</t>
  </si>
  <si>
    <t>Conversion of convertible notes to common stock</t>
  </si>
  <si>
    <t>Conversion of convertible notes to common stock (in shares)</t>
  </si>
  <si>
    <t>Waitr shares exchanged for cash</t>
  </si>
  <si>
    <t>Waitr shares exchanged for cash (in shares)</t>
  </si>
  <si>
    <t>Merger recapitalization (see Note 4)</t>
  </si>
  <si>
    <t>Merger recapitalization (see Note 4) (in shares)</t>
  </si>
  <si>
    <t>Stock issued as consideration in GoGoGrocer asset acquisition</t>
  </si>
  <si>
    <t>Stock issued as consideration in GoGoGrocer asset acquisition (in shares)</t>
  </si>
  <si>
    <t>Cancellation of stock (in shares)</t>
  </si>
  <si>
    <t>Equity compensation on Requested Amendment</t>
  </si>
  <si>
    <t>Discount on convertible notes due to beneficial conversion feature</t>
  </si>
  <si>
    <t>Balances at Dec. 31, 2018</t>
  </si>
  <si>
    <t>Balance (Shares) at Dec. 31, 2018</t>
  </si>
  <si>
    <t>Gain on debt extinguishment</t>
  </si>
  <si>
    <t>Exercise of stock options and vesting of restricted stock units</t>
  </si>
  <si>
    <t>Exercise of stock options and vesting of restricted stock units (in shares)</t>
  </si>
  <si>
    <t>Taxes paid related to net settlement on stock-based compensation</t>
  </si>
  <si>
    <t>Taxes paid related to net settlement on stock-based compensation (in shares)</t>
  </si>
  <si>
    <t>Issuance of common stock in connection with Additional Term Loans</t>
  </si>
  <si>
    <t>Issuance of common stock in connection with Additional Term Loans (in shares)</t>
  </si>
  <si>
    <t>Public Warrants exchanged for common stock</t>
  </si>
  <si>
    <t>Public Warrants exchanged for common stock (in shares)</t>
  </si>
  <si>
    <t>Stock issued as consideration in Bite Squad Merger</t>
  </si>
  <si>
    <t>Stock issued as consideration in Bite Squad Merger (in shares)</t>
  </si>
  <si>
    <t>Balances at Dec. 31, 2019</t>
  </si>
  <si>
    <t>Balance (Shares) at Dec. 31, 2019</t>
  </si>
  <si>
    <t>CONSOLIDATED STATEMENTS OF CASH FLOWS - USD ($) $ in Thousands</t>
  </si>
  <si>
    <t>Cash flows from operating activities:</t>
  </si>
  <si>
    <t>Adjustments to reconcile net loss to net cash used in operating activities:</t>
  </si>
  <si>
    <t>Non-cash interest expense</t>
  </si>
  <si>
    <t>Non-cash advertising expense</t>
  </si>
  <si>
    <t>Amortization of capitalized contract costs</t>
  </si>
  <si>
    <t>Other non-cash (income) expense</t>
  </si>
  <si>
    <t>Changes in assets and liabilities:</t>
  </si>
  <si>
    <t>Accounts receivable</t>
  </si>
  <si>
    <t>Capitalized contract costs</t>
  </si>
  <si>
    <t>Deferred revenue</t>
  </si>
  <si>
    <t>Net cash used in operating activities</t>
  </si>
  <si>
    <t>Cash flows from investing activities:</t>
  </si>
  <si>
    <t>Purchases of property and equipment</t>
  </si>
  <si>
    <t>Other acquisitions</t>
  </si>
  <si>
    <t>Collections on notes receivable</t>
  </si>
  <si>
    <t>Internally developed software</t>
  </si>
  <si>
    <t>Proceeds from sale of property and equipment</t>
  </si>
  <si>
    <t>Net cash used in investing activities</t>
  </si>
  <si>
    <t>Cash flows from financing activities:</t>
  </si>
  <si>
    <t>Proceeds from line of credit</t>
  </si>
  <si>
    <t>Payments on line of credit</t>
  </si>
  <si>
    <t>Proceeds from convertible notes issuance</t>
  </si>
  <si>
    <t>Repayment of Series 2017 and Series 2018 notes</t>
  </si>
  <si>
    <t>Cash received from Landcadia Holdings</t>
  </si>
  <si>
    <t>Waitr shares redeemed for cash</t>
  </si>
  <si>
    <t>Proceeds from issuance of stock</t>
  </si>
  <si>
    <t>Equity issuance costs</t>
  </si>
  <si>
    <t>Proceeds from Notes and Term Loans</t>
  </si>
  <si>
    <t>Debt issuance costs</t>
  </si>
  <si>
    <t>Proceeds from warrant exercises</t>
  </si>
  <si>
    <t>Proceeds from short-term loans</t>
  </si>
  <si>
    <t>Payments on short-term loans</t>
  </si>
  <si>
    <t>Proceeds from exercise of stock options</t>
  </si>
  <si>
    <t>Other proceeds from financing activities</t>
  </si>
  <si>
    <t>Net cash provided by financing activities</t>
  </si>
  <si>
    <t>Net change in cash</t>
  </si>
  <si>
    <t>Cash, beginning of period</t>
  </si>
  <si>
    <t>Cash, end of period</t>
  </si>
  <si>
    <t>Supplemental disclosures of cash flow information:</t>
  </si>
  <si>
    <t>Cash paid during the period for state income taxes</t>
  </si>
  <si>
    <t>Cash earned during the period for interest</t>
  </si>
  <si>
    <t>Cash paid during the period for interest</t>
  </si>
  <si>
    <t>Supplemental disclosures of non-cash investing and financing activities:</t>
  </si>
  <si>
    <t>Stock issued as consideration for acquisition</t>
  </si>
  <si>
    <t>Stock issued in connection with Additional Term Loans</t>
  </si>
  <si>
    <t>Non-cash gain on debt extinguishment</t>
  </si>
  <si>
    <t>Seller-financed payables related to other acquisitions</t>
  </si>
  <si>
    <t>Non-cash investments in other acquisitions</t>
  </si>
  <si>
    <t>Bifurcated embedded derivatives</t>
  </si>
  <si>
    <t>Premium on convertible notes</t>
  </si>
  <si>
    <t>Warrants issued</t>
  </si>
  <si>
    <t>Conversion of convertible notes to preferred stock</t>
  </si>
  <si>
    <t>Indie Plate Limited Liability Company</t>
  </si>
  <si>
    <t>Debt assumed in IndiePlate asset acquisition</t>
  </si>
  <si>
    <t>BiteSquad.com, LLC</t>
  </si>
  <si>
    <t>Acquisition of Bite Squad, net of cash acquired</t>
  </si>
  <si>
    <t>Organization</t>
  </si>
  <si>
    <t>Organization Consolidation And Presentation Of Financial Statements [Abstract]</t>
  </si>
  <si>
    <t>1. Organization Waitr Holdings Inc., a Delaware corporation, together with its wholly-owned subsidiaries (the “Company,” “Waitr,” “we,” “us” and “our”), operates an online food ordering and delivery platform, connecting restaurants and diners in cities across the United States. On January 17, 2019, Waitr acquired BiteSquad.com, LLC (“Bite Squad”), which also operates an online food ordering and delivery platform. The Company connects diners and restaurants via Waitr’s website and mobile application (the “Waitr Platform”) and Bite Squad’s website and mobile application (the “Bite Squad Platform” and together with the Waitr Platform, the “Platforms”). The Company’s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t>
  </si>
  <si>
    <t>Basis of Presentation and Summary of Significant Accounting Policies</t>
  </si>
  <si>
    <t>Accounting Policies [Abstract]</t>
  </si>
  <si>
    <t>2. Basis of Presentation and Summary of Significant Accounting Policies 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Principles of Consolidation The accompanying consolidated financial statements include the accounts of the Company and all wholly-owned subsidiaries. Intercompany transactions and balances have been eliminated upon consolidation. Reclassifications Certain prior period amounts included in the consolidated statements of operations have been reclassified to conform to the current period’s presentation. The Company has revised the classification of certain employee-related wages and payroll taxes associated with such wages for the year ended December 31, 2017 to better align the statement of operations line items with departmental responsibilities and management of operations. These reclassifications had no effect on the Company’s reported total costs and expenses, loss from operations, net loss or loss per share for the year ended December 31, 2017. 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
Certain prior period amounts included in the consolidated balance sheets, consolidated statements of cash flows and accompanying notes to the financial statement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Our restaurant food liability as of December 31, 2018 has been reclassified from other current liabilities to a separate line on the consolidated balance sheet to conform to the current period’s presentation. The Company remits payments to the restaurants twice a month, generally on the 1 st th 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determination of the nature and timing of satisfaction of revenue-generating performance obligations and the standalone selling price of performance obligations;
•
variable consideration;
•
other obligations such as product returns and refunds;
•
allowance for doubtful accounts and chargebacks;
•
incurred loss estimates under our insurance policies with large deductibles or retention levels;
•
income taxes;
•
useful lives of tangible and intangible assets;
•
depreciation and amortization;
•
equity compensation;
•
contingencies;
•
goodwill and other intangible assets, including the recoverability of intangible assets with finite lives and other long-lived assets;
•
impairmen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Liquidity and Capital Resources The accompanying consolidated financial statements were prepared on a going concern basis, which contemplates the realization of assets and the satisfaction of liabilities in the normal course of business.
December 31,
December 31,
2019
2018
Working capital
$
9,129
$
205,849
Liquid assets
29,317
209,340
During the second half of 2019 and through the first quarter of 2020, management has implemented plans to improve the liquidity of the Company, including several initiatives to realize synergies from the Bite Squad Merger and to align the combined Company’s cost structure. These initiatives included staff reductions in November 2019 and January 2020 and the consolidation of operations, support and sales and marketing functions, as well as the integration of five markets in which Waitr and Bite Squad operations overlapped. Additionally, the Company initiated modifications to its fee structure in July 2019 with a majority of restaurants on the Waitr Platform, which became effective in August 2019, and in January 2020, with the majority of the remaining restaurants on its Platforms, which became effective throughout February 2020. Further, in December 2019 and January 2020, the Company closed approximately 60 unprofitable, non-core markets. The combination of these initiatives has reduced the Company’s overall cost structure and resulted in improved revenue per order and cash flow through February 2020. As of January 31 and February 29, 2020, cash on hand was approximately $30,300 and $29,900, respectively. Additionally, as of March 13, 2020, cash on hand was approximately $30,500, essentially flat relative to December 2019. Management is in the process of implementing additional initiatives, with a focus on continued improvements to revenue per order, costs per order, cash flow, profitability and liquidity. These initiatives include, among other things, new and enhanced service offerings to restaurant partners (such as priority placement, payment processing and consumer marketing), a continued focus on increasing restaurant supply on the Platforms, as well as an initiative to change to a contract labor model for delivery drivers, the implementation of which is expected to be completed early in the second quarter of 2020.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However, market conditions, our future financial performance or other factors may make it difficult or impossible for us to access sources of capital, on favorable terms or at all, should we determine in the future to raise additional funds. Business Combinations The Company accounts for business combinations under the acquisition method of accounting, in accordance with Accounting Standards Codification (“ASC”) Topic 805, Business Combinations Cash Cash consists of demand deposits with financial institutions, as well as cash owed to restaurants on the Platforms. The Company has compensating balance arrangements with its financial institutions related to the Company’s corporate credit card program and a letter of credit. As of December 31, 2019, cash supporting an outstanding letter of credit was $3,191 and cash supporting the Company’s credit card program was $257. Certain restaurants on the Platforms elect to receive their portion of payments collected through the Company’s Platforms less frequently than daily. Upon receipt of the restaurants’ cash, the Company records an offsetting liability. As of December 31, 2019, our restaurant liability was $5,612.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Accounts Receivable and Allowance for Doubtful Accounts and Chargebacks Accounts receivable is comprised of setup and integration fees due from restaurants and credit card receivables due from the credit card processor. Credit card payments on orders made through the Platforms are generally remitted to the Company three business days after the transaction resulting from the sale and delivery of foo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 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 Intangible Assets Internally Developed Software The Company incurs expenses associated with software development, which includes wages, employee benefits, and other compensation-related expenses. Additionally, the Company may periodically incur third-party development and programming costs. Costs of Software to Be Sold, Leased, or Marketed The Company accounts for costs incurred to develop its externally-marketed platform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 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Goodwill Goodwill represents the excess purchase price over tangible and intangible assets acquired, less liabilities assumed arising from business combinations. The Company conducts its goodwill impairment test annually in Octobe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two-step test for goodwill.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 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noncurrent liabilities in the consolidated balance sheets. Stock-Based Compensation The Company measures compensation expense for all stock-based awards, including stock options, restricted stock units and restricted stock award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The Company elects to recognize actual forfeitures of stock-based awards as they occur in accordance with Accounting Standards Update (“ASU”) No. 2016-09, . If any of the assumptions used in the option-pricing model change significantly, stock-based compensation for future awards may differ materially compared to the awards granted. The expense resulting from stock-based payments is recorded as expense in the accompanying consolidated statements of operations based on the relevant headcount. 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 Convertible Notes The Company accounts for convertible notes in accordance with ASC Topic 470-20, Debt with Conversion and Other Options Interest Embedded Derivatives ASC Topic 815-15 , Embedded Derivatives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 Equity-Based Payments to Non-Employees Under the provisions of ASC Topic 505-50, Equity-Based Payments to Non-Employees, Earnings per Common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s current economic conditions are relatively stable.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Years Ended December 31,
2019
2018
2017
Transaction fees
$
186,189
$
65,930
$
21,406
Setup and integration fees
5,270
2,882
1,214
Other
216
461
291
Total Revenue
$
191,675
$
69,273
$
22,911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During the periods presented in this Annual Report on Form 10-K the Company has received non-refundable upfront setup and integration fees for onboarding certain restaurants. Setup and integration activities primarily represent administrative activities that allowed the Company to fulfill future performance obligations for these restaurants and do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Upfront non-refundable fees were generally due shortly after the contract was executed; however, the Company could provide installment payment options for up to six months. Revenue related to setup and integration fees has historically been recognized ratably over a two-year period. In July 2019, the Company modified its fee structure with a majority of restaurants on the Waitr Platform. The new, modified fee structure was performance-based and tiered such that restaurants with higher sales through the Waitr Platform were subject to a rate at the lower end of the range, whereas restaurants with lower sales through the Waitr Platform were subject to a rate at the upper end of the range. The performance-based fees became effective for August 2019, upon acceptance of the new agreements by the restaurants. Approximately 22% of the restaurants on the Waitr Platform did not accept the new agreements, resulting in the termination of their contracts (Bite Squad restaurants were unaffected, since it had not previously offered the lower rate, upfront fee option to restaurants). Additionally, with the introduction of the July 2019 modifications, the Company discontinued offering fee arrangements with the upfront, one-time setup and integration fee. Upon acceptance of the new performance-based fee agreement, in certain cases, the Company waived uncollected portions of the setup and integration fee and refunded portions of previously paid setup and integration fees. The contract modifications and the effect of such modifications on our measure of progress towards the performance obligations resulted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year ended December 31, 2019, resulting in an impairment loss of $852. For additional details, see “ Costs to Obtain a Contract with a Customer Costs to Fulfill a Contract with a Customer The Company sells gift cards on the Bite Squad Platform and recognizes revenue upon gift card redemption. Gift cards that have not yet been utilized amounted to $657 as of December 31, 2019 and are included on the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687 and $2,124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we changed our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In connection with the modified fee structure and the related changes in the contract terms, certain restaurants elected to terminate their contracts, resulting in an impairment charge for the portion of capitalized contract costs of obtaining a contract which was deemed to be non-recoverable. The impairment was calculated based on a pro rata allocation of the carrying value of the asset as of July 31, 2019 between the restaurants remaining on the Waitr Platform and those terminating their contracts. The capitalized contract costs allocated to the terminated restaurants totaled $341 and was recognized as an impairment loss during the year ended December 31, 2019 in the consolidated statement of operations. Additionally, during the year ended December 31, 2019, we recognized an impairment loss for deferred costs related to obtaining contracts with restaurants at September 30, 2019 in connection with the Company’s goodwill and intangible asset impairment analysis (see Note 7 – Intangible Assets and Goodwill Deferred costs related to obtaining a contract with a customer totaled $701 and $986 as of December 31, 2019 and 2018, respectively, out of which $143 and $679, respectively, was classified as current. Amortization of expense for the costs to obtain a contract were $606, $541, and $211 for the years ended December 31, 2019, 2018, and 2017,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we changed our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five years. The change in estimate had no material impact on the Company’s results of operations for the year ended December 31, 2019. The changes in the terms of the contracts in July 2019 and the related termination of contracts by certain restaurants resulted in a Note 7 – Intangible Assets and Goodwill Deferred costs related to fulfilling a contract with a customer totaled $270 and $1,710 as of December 31, 2019 and 2018, respectively, out of which $56 and $1,190 was classified as current. Amortization of expense for the costs to fulfill a contract were $1,030, $972, and $378 for the years ended December 31, 2019, 2018, and 2017, respectively. 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t>
  </si>
  <si>
    <t>Business Combinations</t>
  </si>
  <si>
    <t>Business Combinations [Abstract]</t>
  </si>
  <si>
    <t>3 . Business Combinations Bite Squad Merger On January 17, 2019, the Company completed the acquisition of Bite Squad, a Minnesota limited liability company, pursuant to the Agreement and Plan of Merger, dated as of December 11, 2018 (the “Bite Squad Merger Agreement”), by and among the Company, Bite Squad and Wingtip Merger Sub, Inc., a Delaware corporation and wholly-owned subsidiary of the Company. The transactions contemplated by the Bite Squad Merger Agreement are referred to herein as the “Bite Squad Merger.” Upon consummation of the Bite Squad Merger, Wingtip Merger Sub, Inc. merged with and into Bite Squad, with Bite Squad surviving the merger in accordance with the Minnesota Revised Uniform Limited Liability Act as a wholly-owned, indirect subsidiary of the Company. Founded in 2012 and based in Minneapolis, Bite Squad operated an online food ordering and delivery platform, similar to Waitr’s Platform, through the Bite Squad Platform.
(in thousands, except per share amount)
Shares transferred at closing
10,592
Value per share
$
11.95
Total share consideration
$
126,574
Plus: cash transferred to Bite Squad members
197,255
Plus: pay down of debt
11,880
Plus: working capital payment to seller
149
Total merger consideration
$
335,858
The Bite Squad Merger was considered a business combination in accordance with ASC 805, and has been accounted for using the acquisition method. Under the acquisition method of accounting, total merger consideration, acquired assets and assumed liabilities are recorded based on their estimated fair values on the acquisition date. The excess of the fair value of merger consideration over the fair value of the assets less liabilities acquired has been recorded as goodwill. The fair value of assets acquired and liabilities assumed in the Bite Squad Merger consists of the following (in thousands):
Cash and cash equivalents
$
11,819
Settlements due from credit card processors
1,097
Accounts receivable
632
Inventory
940
Prepaid expenses and other
562
Intangible assets
104,400
Loans receivable
336
Other noncurrent assets
163
Restaurant food liability
(930
)
Accounts payable
(953
)
Accrued payroll
(1,125
)
Accrued taxes
(1,818
)
Other accruals
(3,803
)
Total assets acquired and liabilities assumed
111,320
Goodwill
224,538
Total merger consideration
$
335,858
The Company engaged a third-party to assist management in estimating the fair value of the assets and liabilities. The goodwill recorded in the Bite Squad Merger represents future anticipated economic benefits from combining operations of Waitr and Bite Squad, including, but not limited to, future growth into new markets, future enhancements to the Platforms, future customer relationships and the workforce in place. Approximately 81% of the goodwill is The acquired identifiable intangible assets include customer relationships, trade name and developed technology. The acquired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economic rents associated with supporting the existing customer relationships. The customer relationships acquired represent a Level 3 measurement as it was based on unobservable inputs reflecting the Company’s assumptions used in pricing the asset at fair value. These inputs required significant judgments and estimates at the time of the valuation. The acquired trade name was valued using the income approach, specifically, the relief from royalty rate method, which measures the cash flow streams attributable to the trade name in the form of royalty payments that would be paid to the owner of the trade name in return for the rights to use the trade name. The trade name acquired represents a Level 3 measurement as it was based on unobservable inputs reflecting the Company’s assumptions used in pricing the asset at fair value. These inputs required significant judgments and estimates at the time of the valuation. As a result of recent, adverse changes in market conditions from increased competition having negatively affected the Company’s order and revenue growth, thereby contributing to a sustained decline in the Company’s market capitalization, the Company conducted an impairment test as of September 30, 2019, including a fair value analysis of the goodwill and intangible assets acquired in the Bite Squad Merger. See Note 7 – Intangible Assets and Goodwill The results of operations of Bite Squad are included in our consolidated financial statements beginning on the acquisition date, January 17, 2019. Revenue and net loss of Bite Squad included in the consolidated statement of operations in the year ended December 31, 2019 totaled approximately $95,079 and $213,497, respectively. Identifiable intangible assets acquired from Bite Squad consisted of the following (in thousands):
Amortizable Life (in years)
Value
Customer Relationships
7.5
$
81,000
Trade name
3.0
5,400
Developed technology
4.0
18,000
Total
$
104,400
The acquired identifiable intangible assets are amortized on a straight-line basis to reflect the pattern in which the economic benefits of the intangible assets are consumed. In connection with the Bite Squad Merger, the Company incurred direct and incremental costs of $6,956, including debt modification expense of $375, consisting of legal and professional fees, which are included in general and administrative expenses in the consolidated statement of operations in the year ended December 31, 2019. Pro-Forma Financial Information (Unaudited) The supplemental condensed consolidated results of the Company on an unaudited pro forma basis as if the Bite Squad Merger had been consummated on January 1, 2018 are as follows (in thousands):
Years Ended December 31,
2019
2018
Net Revenue
$
195,961
$
152,642
Net Loss
292,419
59,565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The pro forma results include adjustments primarily related to acquisition accounting adjustments and interest expense associated with the related Additional Term Loans (see Note 9 - Debt Other Acquisitions During the year ended December 31, 2019, t Note 9 – Debt The transactions were accounted for as business combinations, with the fair values allocated primarily to customer relationships (restaurants and end consumers) and software. The results of operations of the acquired businesses are included in our consolidated financial statements beginning on their acquisition dates and were immaterial. Pro forma results were immaterial to the operations of the Company. The acquired customer relationship intangible assets were valued at $1,343 and will be amortized on a straight-line basis over 7.5 years and the acquired software was valued at $250 and will be amortized on a straight-line basis over three years. The amortization periods reflect the pattern in which the economic benefits of the acquired assets are consumed (see Note 7 – Intangible Assets and Goodwill Landcadia Business Combination On November 15, 2018, the Company (f/k/a Landcadia Holdings, Inc.) completed the acquisition of Waitr Incorporated (the “Landcadia Business Combination”). Waitr Incorporated began operations in 2014 as a restaurant platform for online food ordering and delivery services. Landcadia Holdings, Inc. was a special purpose acquisition company whose business was to effect a merger, capital stock exchange, asset acquisition, stock purchase reorganization or similar business combination. The Landcadia Business Combination was accounted for as a reverse recapitalization, with no goodwill or other intangible assets recorded, in accordance with GAAP. Landcadia Holdings, Inc. was treated as the “acquired” company for financial reporting purposes. Accordingly, for accounting purposes, the Landcadia Business Combination was treated as the equivalent of Waitr Incorporated issuing stock for the net assets of Landcadia Holdings, Inc., accompanied by a recapitalization. The net assets of Landcadia Holdings, Inc. were stated at historical cost, with no goodwill or other intangible assets recorded. Reported amounts from operations included herein prior to the Landcadia Business Combination are those of Waitr Incorporated. The shares and earnings per share available to holders of the Company’s common stock, prior to the Landcadia Business Combination, have been retroactively restated to reflect the exchange ratio established in the Landcadia Business Combination (0.8970953 Waitr Holdings Inc. shares to 1.0 Waitr Incorporated share). The pro forma information of the Landcadia Business Combination has been excluded as the amounts are not material. The aggregate consideration for the Landcadia Business Combination was $300,000, consisting of $71,680 in cash and 22,831,697 shares of the Company’s common stock valued at $10.00 per share.</t>
  </si>
  <si>
    <t>Accounts Receivable, Net</t>
  </si>
  <si>
    <t>Receivables [Abstract]</t>
  </si>
  <si>
    <t>4. Accounts Receivable, Net Accounts receivable consist of the following (in thousands):
December 31,
December 31,
2019
2018
Credit card receivables
$
2,803
$
1,871
Receivables from restaurants and customers
950
1,991
Accounts receivable
$
3,753
$
3,862
Less: allowance for doubtful accounts and chargebacks
(481
)
(175
)
Accounts receivable, net
$
3,272
$
3,687
Additionally, the activity in the allowance for doubtful accounts and chargebacks is as follows (in thousands):
December 31,
December 31,
2019
2018
Balance, beginning of the year
$
175
$
50
Additions to expense
481
128
Write-offs, net of recoveries and other adjustments
(175
)
(3
)
Balance, end of the year
$
481
$
175
During the year ended December 31, 2019, the Company recognized the write-off of $797 of accounts receivable for uncollected setup and integration fees as a reduction of setup and integration fee revenue. See Note 2 – Basis of Presentation and Summary of Significant Accounting Policies</t>
  </si>
  <si>
    <t>Prepaid Expenses and Other Current Assets</t>
  </si>
  <si>
    <t>Prepaid Expense And Other Assets Current [Abstract]</t>
  </si>
  <si>
    <t>5. Prepaid Expenses and Other Current Assets Prepaid expenses and other current assets consist of the following (in thousands):
​
​
December 31,
December 31,
​
​
2019
​
2018
Prepaid insurance expense
​
$
5,859
$
3,618
Other current assets
​
2,470
930
Prepaid expenses and other current assets
​
$
8,329
$
4,548</t>
  </si>
  <si>
    <t>Property and Equipment, Net</t>
  </si>
  <si>
    <t>Property Plant And Equipment [Abstract]</t>
  </si>
  <si>
    <t>6. Property and Equipment, Net Property and equipment are stated at cost less accumulated depreciation and consist of the following (in thousands):
December 31,
December 31,
2019
2018
Computer equipment
$
6,052
$
4,818
Furniture and fixtures
1,182
668
Leasehold improvements
344
184
Construction in process
—
556
$
7,578
$
6,226
Less: Accumulated depreciation
(3,506
)
(1,675
)
Property and equipment, net
$
4,072
$
4,551
On March 14, 2018, the Company entered into an asset purchase agreement with IndiePlate LLC, a Louisiana limited liability company, to acquire inventory, furniture and fixtures, and certain other equipment in exchange for $71 of consideration. Consideration consisted of net cash paid of $11 and $60 of Series 2018 Notes (as defined in Note 9 – Debt The Company recorded depreciation expense for property and equipment for the years ended December 31, 2019, 2018, and 2017 of $2,048, $1,096, and $499, respectively.</t>
  </si>
  <si>
    <t>Intangibles Assets and Goodwill</t>
  </si>
  <si>
    <t>Goodwill And Intangible Assets Disclosure [Abstract]</t>
  </si>
  <si>
    <t xml:space="preserve">7. Intangibles Assets and Goodwill Intangible Assets Intangible assets with finite useful lives are amortized using the straight-line method over their useful lives and include internally developed software, as well as software to be otherwise marketed, and trademarks/trade name/patents and customer relationships. The Company has determined that the Waitr trademark intangible asset is an indefinite-lived asset and therefore is not subject to amortization but is evaluated annually for impairment. The Bite Squad trade name asset, however, is being amortized over its estimated useful life. Intangible assets are stated at cost or acquisition-date fair value less accumulated amortization and consist of the following (in thousands):
​
​
As of December 31, 2019
​
Gross Carrying Amount
​
Accumulated Amortization
​
Accumulated Impairment
​
Intangible Assets, Net
Software
​
$
21,223
​
$
(4,113
)
$
(11,795
)
$
5,315
Trademarks/Trade name/Patents
​
5,405
​
(1,725
)
—
3,680
Customer Relationships
82,343
(8,199
)
(57,378
)
16,766
Total
​
$
108,971
​
$
(14,037
)
$
(69,173
)
$
25,761
​
​
​
As of December 31, 2018
​
​
Gross Carrying Amount
​
Accumulated Amortization
​
Accumulated Impairment
​
Intangible Assets, Net
Software
​
$
1,239
​
$
(536
)
$
(589
)
$
114
Trademarks/Trade name/Patents
​
5
​
—
—
5
Customer Relationships
142
—
—
142
Total
​
$
1,386
​
$
(536
)
$
(589
)
$
261
On January 17, 2019, the Company acquired intangible assets in connection with the acquisition of Bite Squad, including customer relationships of $81,000, trade names valued at $5,400 and developed technology of $18,000. Additionally, during the year ended December 31, 2019, the Company acquired customer relationship intangible assets valued at $1,343 and software valued at $250 in connection with three separate acquisitions. See Note 3 – Business Combinations The Company recorded amortization expense for the years ended December 31, 2019, 2018, and 2017 of $13,726, $127, and $224, respectively. Estimated future amortization expense of intangible assets is as follows (in thousands):
Amortization
2020
$
6,447
2021
6,421
2022
4,021
2023
2,634
2024
2,634
Thereafter
3,599
Total future amortization
$
25,756
Goodwill The Company’s goodwill balance is as follows as of December 31, 2019 and 2018 (in thousands):
​
​
December 31,
December 31,
​
​
2019
​
2018
Balance, beginning of period
​
$
1,408
$
1,408
Acquisitions during the period
​
224,538
—
Impairments during the period
(119,212
)
—
Balance, end of period
​
$
106,734
$
1,408
The Company recorded $224,538 of goodwill during the year ended December 31, 2019 as a result of the allocation of the purchase price over assets acquired and liabilities assumed in the Bite Squad Merger (see Note 3 – Business Combinations Impairments Impairments The Company conducts its goodwill and intangible asset impairment test annually in October, or more frequently if indicators of impairment exist. For purposes of testing for goodwill impairment, the Company has one reporting unit. As a result of recent,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ASC Topic 360, Impairment and Disposal of Long-Lived Assets Intangibles – Goodwill and Other ASC 360 requires long-lived assets to be tested for impairment using a three-step impairment test. Step 1 of the test is giving consideration to whether indicators of impairment of long-lived assets are present. Given the sustained decline in the Company’s market capitalization,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year ended December 31,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 The developed technology asset was valued using the replacement cost methodology which considers the direct replacement and opportunity costs associated with the underlying technology. The developed technology analysis represents a Level 3 measurement as it was based on unobservable inputs reflecting the Company’s assumptions used in pricing the asset at fair value. These inputs required significant judgments and estimates at the time of the valuation. The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s a Level 3 measurement as it was based on unobservable inputs reflecting the Company’s assumptions used in developing a fair value estimate. These inputs required significant judgments and estimates at the time of the valuation. The total non-cash impairment loss of $191,194 resulting from the ASC 360 and ASC 350 analyses included goodwill and intangible asset impairment losses of $119,212 and $71,982, respectively, which are included in the consolidated statement of operations under the captions “goodwill impairment” and “intangible and other asset impairments,” respectively, during the year ended December 31,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 In July 2019, the Company ceased the operations of a grocery delivery service related to the GoGoGrocer asset acquisition and concluded that the carrying value of the acquired customer relationship asset was non-recoverable, resulting in an impairment loss of $83. The loss is included in intangible and other asset impairments in the consolidated statement of operations in the year ended December 31, 2019. Additionally, intangible and other asset impairments during the year ended December 31, 2019 include impairment losses of $334 for the portion of previously capitalized software that was replaced due to the release of new software developed during 2019. </t>
  </si>
  <si>
    <t>Other Current Liabilities</t>
  </si>
  <si>
    <t>Other Liabilities Disclosure [Abstract]</t>
  </si>
  <si>
    <t>8. Other Current Liabilities Other current liabilities consist of the following (in thousands):
​
​
December 31,
December 31,
​
​
2019
​
2018
Accrued advertising expenses
$
451
$
887
Accrued insurance expenses
949
703
Accrued estimated workers' compensation expenses
2,355
769
Accrued legal contingency
2,000
—
Accrued sales tax payable
681
—
Other accrued expenses
3,469
1,720
Other current liabilities
​
2,725
429
Total other current liabilities
​
$
12,630
$
4,508</t>
  </si>
  <si>
    <t>Debt</t>
  </si>
  <si>
    <t>Debt Disclosure [Abstract]</t>
  </si>
  <si>
    <t xml:space="preserve">9. Debt The Company’s outstanding debt obligations are as follows (in thousands):
December 31,
December 31,
2019
2018
Term Loans
$
69,545
$
25,000
Notes
61,132
60,000
Promissory notes
284
—
$
130,961
$
85,000
Less: unamortized debt issuance costs on Term Loans
(5,115
)
(2,268
)
Less: unamortized debt issuance costs on Notes
(2,602
)
(1,747
)
Total long-term debt
$
123,244
$
80,985
Short-term loans
3,612
658
Total outstanding debt
$
126,856
$
81,643
Maturities of outstanding debt, net of discounts are as follows (in thousands):
Debt Maturity
2020
$
3,612
2021
284
2022
122,960
Total debt
$
126,856
The following discussion includes a description of the Company’s outstanding debt at December 31, 2019 and 2018. Interest expense related to the Company’s outstanding debt totaled $9,408, $1,822 and $283 for the years ended December 31, 2019, 2018 and 2017, respectively. Interest expense includes interest on outstanding borrowings and amortization of debt issuance costs. Debt Facility On November 15, 2018, Waitr Inc., a Delaware corporation and wholly-owned indirect subsidiary of the Company, as borrower, entered into the Credit and Guaranty Agreement, dated as of November 15, 2018 (as amended or otherwise modified from time to time, the “Credit Agreement”) with Luxor Capital Group, LP (“Luxor Capital”), as administrative agent and collateral agent, the various lenders party thereto, Waitr Intermediate Holdings, LLC, a Delaware limited liability company (“Intermediate Holdings”) and wholly-owned direct subsidiary of the Company, and certain subsidiaries of Waitr Inc. as guarantors. The Credit Agreement provided for a senior secured first priority term loan facility (the “Debt Facility”) to Waitr Inc. in the aggregate principal amount o f $ The Term Loans are guaranteed by certain subsidiaries of the Company and will mature on November 15, 2022 Interest on borrowings under the Debt Facility accrued at a rate of 7.0% per annum prior to the January 17, 2019 amendment to the Credit Agreement. Effective January 17, 2019, interest on borrowings under the Debt Facility accrues at a rate of 7.125% per annum, payable quarterly, in cash or, at the election of the borrower, as a payment-in-kind. The interest payments due on September 30, 2019 and December 31, 2019 were paid-in-kind, resulting in an aggregate principal amount of the Term Loans at December 31, 2019 of $69,545. The effective interest rate for borrowings on the Debt Facility, after considering the allocated discount, is approximately 10.46%. The Credit Agreement includes a number of customary covenants that, among other things, limit or restrict the ability of each of Intermediate Holdings, Waitr Inc. and its subsidiaries to incur additional debt, incur liens on assets, engage in mergers or consolidations, dispose of assets, pay dividends or repurchase capital stock and repay certain junior indebtedness. The aforementioned restrictions are subject to certain exceptions including the ability to incur additional indebtedness, liens, dividends, and prepayments of junior indebtedness subject, in each case, to compliance with certain financial metrics and/or certain other conditions and a number of other traditional exceptions that grant Waitr Inc. continued flexibility to operate and develop its business. Pursuant to an amendment to the Credit Agreement on May 21, 2019 in connection with the Company’s underwritten follow-on public offering of common stock (the “Offering”), the $15,000 minimum consolidated liquidity requirement that existed under the Credit Agreement was removed. The Credit Agreement also includes customary affirmative covenants, representations and warranties and events of default. We believe that we were in compliance with all covenants under the Credit Agreement as of December 31, 2019. In connection with the Debt Facility, the Company issued to Luxor Capital warrants which are currently exercisable for 399,726 shares of the Company’s common stock. See Note 16 – Stockholders’ Equity Notes On November 15, 2018, the Company entered into the Credit Agreement, dated as of November 15, 2018 (as amended or otherwise modified from time to time, the “Convertible Notes Agreement”), pursuant to which the Company issued unsecured convertible promissory notes to Luxor Capital Partners, LP, Luxor Capital Partners Offshore Master Fund, LP, Luxor Wavefront, LP and Lugard Road Capital Master Fund, LP (the “Luxor Entities”) in the aggregate principal amount of $60,000 (the “Notes”). T he Notes originally had an interest rate of 1.0% per annum, paid quarterly in cash. Pursuant to an amendment to the Convertible Notes Agreement on May 21, 2019, the interest rate of the Notes was revised to 6.0% (half payable in cash and half as payment-in-kind) and the minimum liquidity under the Convertible Notes Agreement was removed. Portions of t he interest payments due on June 30, 2019, September 30, 2019 and December 31, 2019 were paid in-kind, resulting in an aggregate principal amount of the Notes at December 31, 2019 of $61,132. The revisions in the May 21, 2019 amendments to the Convertible Notes Agreement and Credit Agreement resulted in the application of debt extinguishment accounting (see Debt Extinguishment below). The Notes will mature on November 15, 2022, unless earlier converted at the election of the holder. Upon maturity, the outstanding Notes (and any accrued but unpaid interest) will be repaid in cash or converted into shares of common stock, at the holder’s election. The effective interest rate for borrowings on the Notes, after considering the allocated discount, is approximately 7.77%. The Notes include customary anti-dilution protection, including broad-based weighted average adjustments for issuances of additional shares (down-round features).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and applicable to Waitr Inc. and Intermediate Holdings (except those that relate to collateral and related security interests, which are not contained in the Convertible Notes Agreement or otherwise applicable to the Notes). We believe that we were in compliance with all covenants under the Convertible Notes Agreement as of December 31, 2019. Debt Extinguishment To apply the debt extinguishment assessment, management determined that the Term Loans and Notes should be viewed as one instrument, as both are held by the same lender (Luxor Capital, along with the Luxor Entities) before and after the May 21, 2019 amendments and they were amended concurrently. The revisions to the interest rate and the conversion rate in the May 21, 2019 amendment to the Convertible Notes Agreement were deemed substantial, resulting in the application of debt extinguishment accounting. The Company recorded a gain on debt extinguishment of $1,897 based on (a) the difference between the fair value of the amended Notes of $56,894 and the carrying amount of the original Notes of $58,421 on May 21, 2019 and (b) the difference between the fair value of the amended Term Loans of $61,014 and the carrying amount of the original Term Loans of $61,385 on May 21, 2019. Based on management’s determination that the sole lender under the Term Loans and Notes (Luxor Capital, along with the Luxor Entities) is a related party to the Company, in accordance with ASC 470-50, the Company recorded the gain on debt extinguishment as a capital contribution in the consolidated statement of stockholders’ equity. For purposes of calculating net loss per share attributable to common stockholders (see Note 17 – Loss Per Share Attributable to Common Stockholders ), the gain on debt extinguishment was added to net loss. Promissory Notes On September 27, 2019, the Company entered into an interest-free promissory note to fund a portion of an acquisition (see Note 3 – Business Combinations On October 1, 2019, the Company entered into an interest-free promissory note to fund a portion of an additional acquisition (see Note 3 – Business Combinations Short-Term Loans On June 26, 2019, the Company entered into a loan agreement with First Insurance Funding to finance a portion of its annual insurance premium obligation. The principal amount of the loan is $5,032, payable in monthly installments, until maturity. The loan matures on April 1, 2020 and carries an annual interest rate of 4.08%. As of December 31, 2019, $1,834 was outstanding under such loan. On November 15, 2019, the Company entered into a loan agreement with BankDirect Capital Finance to finance a portion of its annual directors and officers insurance premium obligation. The principal amount of the loan is $1,993, payable in monthly installments, until maturity. The loan matures on August 15, 2020 and carries an annual interest rate of 4.15%. As of December 31, 2019, $1,778 was outstanding under such loan. On June 4, 2018, the Company entered into a loan agreement with First Insurance Funding to finance a portion of its annual insurance premium obligation. The loan had a principal amount of $ 2,172, payable in monthly installments, until maturity, and carried an annual interest rate of 3.39%. As of December 31, 2018, $658 was outstanding under such loan. The loan was paid in full on March 21, 2019. Convertible Promissory Notes On various dates in 2016, 2017 and 2018, the Company issued convertible promissory notes (the “Series 2016 Notes,” “Series 2017 Notes” and “Series 2018 Notes,” together, the “Waitr Convertible Notes”) to various investors with maturity dates of 24 months from the dates of issuance. The Series 2016 Notes had an aggregate principal amount of $2,043, the Series 2017 Notes had an aggregate principal amount of $7,484, and the Series 2018 Notes had an aggregate principal amount of $2,470, of which $1,410 was received in cash, $1,000 in advertising services receivable, and $60 was debt assumed in the IndiePlate LLC asset acquisition (see Note 6 – Property and Equipment, Net The Series 2016 Notes accrued interest at a rate of 9% per annum, and the Series 2017 and Series 2018 Notes accrued interest at a rate of 8% per annum, that was due and payable at maturity, unless otherwise converted prior to maturity. In connection with the Landcadia Business Combination, the Waitr Convertible Notes were either ultimately converted into common stock of the post-combination company or redeemed for cash. The Company determined that the feature in the Waitr Convertible Notes providing for conversion into shares sold in the next financing at a stated discount, and the ability for holders to redeem their notes at a substantial premium, represented an embedded derivative requiring separate accounting recognition in accordance with subtopic ASC 815-15 . Note 10 – Derivatives On December 15, 2017, the Company amended the Series 2017 Notes to add a substantive conversion feature. The amendments were deemed substantial, resulting in the application of extinguishment accounting. During the year ended December 31, 2017, the Company recorded a loss on debt extinguishment of $10,537 based on the difference between the fair value of the amended convertible promissory notes of $18,308, and the carrying amount of the original Series 2017 Notes of $7,771. In accordance with ASC 470-20, the Company recorded the premium in excess of the fair value of the amended notes over the sum of (i) par, (ii) accrued interest, and (iii) the bifurcated embedded derivatives on convertible notes, or $10,444, to additional paid in capital. </t>
  </si>
  <si>
    <t>Derivatives</t>
  </si>
  <si>
    <t>Derivative Instruments And Hedging Activities Disclosure [Abstract]</t>
  </si>
  <si>
    <t>10. Derivatives As described in Note 9 — Debt The amount of (gain) loss recognized in the consolidated statements of operations on derivatives not designated as hedging instruments are as follows (in thousands):
Years Ended December 31,
2019
2018
2017
(Gain) loss on derivatives
$
—
$
(337
)
$
52</t>
  </si>
  <si>
    <t>Deferred Revenue</t>
  </si>
  <si>
    <t>Revenue Recognition And Deferred Revenue [Abstract]</t>
  </si>
  <si>
    <t>11. Deferred Revenue Deferred revenue is comprised of unearned setup and integration fees. The Company’s opening deferred revenue balance was $4,670 and $2,358 as of January 1, 2019 and January 1, 2018, respectively. The Company recognized $3,062 and $2,883 of setup and integration revenue during the years ended December 31, 2019 and 2018, respectively, which was included in the deferred revenue balances at the beginning of the respective years. Additionally, during the year ended December 31, 2019, the Company recognized a cumulative adjustment to setup and integration revenue of $3,005, which was previously included in deferred revenue as of August 1, 2019. The cumulative adjustment to revenue was partially offset by write-offs of uncollected setup and integration fees within accounts receivable of $797. See Note 2 – Basis of Presentation and Summary of Significant Accounting Policies Transaction Price Allocated to the Remaining Performance Obligations As of December 31, 2019, $459 of revenue is expected to be recognized from remaining performance obligations for setup and integration fees. The Company expects to recognize revenue of approximately $414 on these remaining performance obligations over the next 12 months.</t>
  </si>
  <si>
    <t>Income Taxes</t>
  </si>
  <si>
    <t>Income Tax Disclosure [Abstract]</t>
  </si>
  <si>
    <t>12. Income Taxes The Company provides for income taxes using an asset and liability approach under which deferred income taxes are provided for based upon enacted tax laws and rates applicable to periods in which the taxes become payable. The provision for federal and state income taxes consists of the following (in thousands):
Years Ended December 31,
2019
2018
2017
Current
Federal
$
—
$
(477
)
$
—
State
81
50
6
Deferred
—
—
—
Federal
—
—
—
State
—
—
—
Income tax expense (benefit)
$
81
$
(427
)
$
6
The differences between income taxes expected by applying the U.S. federal statutory tax rate of 21% (34% with respect to 2017) and the amount of income taxes provided for are as follows (in thousands):
Years Ended December 31,
2019
2018
2017
Tax at statutory rate
$
(61,077
)
$
(7,295
)
$
(9,120
)
State income taxes
(7,863
)
(995
)
(442
)
Stock-based compensation
1,418
366
396
Non-deductible expenses
481
125
56
Interest expense
—
48
3,606
Tax credits
(2,410
)
(611
)
(15
)
Change in U.S. tax rates
—
—
2,663
Goodwill and acquired intangibles
8,434
—
—
Other
(1,060
)
—
—
Change in valuation allowance
62,158
7,935
2,862
Income tax expense (benefit)
$
81
$
(427
)
$
6
On December 22, 2017, the Tax Act was signed into law, resulting in significant modifications to existing tax law. The Company recognized the income tax effects of the Tax Act in its 2017 financial statements in accordance with Staff Accounting Bulletin No. 118, which provides SEC staff guidance for the application of ASC Topic 740, Income Taxes The Tax Act reduced the corporate statutory income tax rate from 34% to 21%, among other changes. As a result of the Tax Act, the Company revalued its deferred tax assets and liabilities at the 21% corporate income tax rate, which resulted in a tax benefit of $2,663 in the year ended December 31, 2017. The Company included provisional estimates of the income tax effects of the Tax Act in its 2017 financial statements. However, due to the valuation allowance on the Company’s net deferred tax assets, there was no impact on the Company’s income tax expense. The tax effects of temporary differences giving rise to deferred income tax assets and liabilities are as follows (in thousands):
As of December 31,
2019
2018
Deferred tax assets:
Stock-based compensation
$
226
$
149
Bad debt reserve
119
44
Charitable contribution carryover
33
22
Unearned revenue
114
1,154
Workers’ compensation reserve
473
277
Deferred rent
80
—
Non-deductible goodwill
21,088
—
Non-deductible other intangibles
14,584
—
Net operating losses
33,357
11,929
Work opportunity tax credit
3,817
767
Interest expense carryforward
2,098
169
Total deferred tax assets
75,989
14,511
Valuation allowance
(75,406
)
(13,248
)
Net deferred tax assets
583
1,263
Deferred tax liabilities:
Fixed assets
(339
)
(572
)
Capitalized contract costs
(239
)
(666
)
Prepaid sponsorship
(5
)
(25
)
Total deferred tax liabilities
$
(583
)
$
(1,263
)
Net deferred tax asset (liability)
$
—
$
—
A partial valuation allowance of $75,406 and $13,248 has been recorded as of December 31, 2019 and 2018, respectively, as the Company has historically generated net operating losses, and the Company did not consider future book income as a source of taxable income when assessing if a portion of the deferred tax assets is more likely than not to be realized. The Company has the following net operating loss carryforwards and tax credit carryforwards (in thousands):
As of December 31,
Beginning Year of Expiration
2019
2018
Federal net operating losses
$
138,001
$
48,434
2034
State net operating losses
106,384
40,451
2034
Tax credit carryforwards
3,817
767
2037
Total carryforwards
$
248,202
$
89,652
Since the Company has net operating losses carrying forward, all of the Company’s federal and state income tax returns, which were filed beginning with the 2014 tax year, are subject to examination by the respective taxing authorities. Additionally, Internal Revenue Code (IRC) Section 382 provides an annual limitation with respect to the ability of a corporation to utilize its tax attributes, as well as certain built-in-losses, against future U.S. taxable income in the event of a change in ownership. The Landcadia Business Combination resulted in a change in ownership for purposes of IRC Section 382. Accordingly, we estimate that a majority of our net operating loss carryforwards will be subject to the annual IRC Section 382 limitation.</t>
  </si>
  <si>
    <t>Commitments and Contingencies</t>
  </si>
  <si>
    <t>Commitments And Contingencies Disclosure [Abstract]</t>
  </si>
  <si>
    <t>13. Commitments and Contingencies Lease Commitments As of December 31, 2019, t
Year ended December 31,
Amount
2020
$
1,126
2021
968
2022
640
2023
477
2024
468
Thereafter
780
Total minimum lease payments
$
4,459
Sales Tax Contingent Liability The Company received an assessment from the State of Mississippi Department of Revenue (the “MDR”), in connection with their audit of Waitr for the period from April 2017 through January 2019, claiming additional sales taxes due. The assessment relates to the MDR’s assertion that sales taxes are due on the delivery fees charged to end user customers when an order is placed on the Waitr Platform. The total asserted claim, plus estimated accrued interest and penalties, amounts to approximately $300 at December 31, 2019. We disagree with the MDR’s assertion that our delivery fees are subject to sales tax and that we are liable for such sales taxes. We are in the process of appealing the MDR’s assessment. Workers’ Compensation Claim On November 27, 2017, Guarantee Insurance Company (“GIC”), the Company’s former workers’ compensation insurer, was ordered into receivership for purposes of liquidation by the Second Judicial Circuit Court in Leon County, Florida. At the time of the court order, GIC was administering the Company’s outstanding workers’ compensation claims. Upon entering receivership, the guaranty associations of the states where GIC operated began reviewing outstanding claims administered by GIC for continued claim coverage eligibility based on guaranty associations’ eligibility criteria. The Company’s net worth exceeded the threshold of $25,000 established by the Louisiana Insurance Guaranty Association (“LIGA”) when determining eligibility for claims coverage. As such, LIGA assessed the Company’s outstanding claim as ineligible for coverage. As of December 31, 2019 and 2018, the Company had $641 and $1,317, respectively, in workers’ compensation liabilities associated with the GIC claims. The Company recorded no general and administrative expense related to these liabilities during the year ended December 31, 2019 and $157 of general and administrative expense related to these liabilities during the year ended December 31, 2018. Legal Matters In February 2019, the Company was named a defendant in a lawsuit titled Halley, et al vs. Waitr Holdings Inc Montgomery v. Waitr Holdings Inc On September 26, 2019, Christopher Meaux, David Pringle, Jeff Yurecko, Tilman J. Fertitta, Richard Handler, Waitr Holdings Inc. f/k/a Landcadia Holdings Inc., Jefferies Financial Group, Inc. and Jefferies, LLC were named as defendants in a lawsuit titled Walter Welch, Individually and on Behalf of all Others Similarly Situated vs. Christopher Meaux, David Pringle, Jeff Yurecko, Tilman J. Fertitta, Richard Handler, Waitr Holdings Inc. f/k/a Landcadia Holdings Inc., Jefferies Financial Group, Inc. and Jefferies, LLC, filed in the Western District of Louisiana, Lake Charles Division, on behalf of plaintiff and all others similarly situated alleging, inter alia, that various defendants made false and misleading statements in securities filings, engaged in fraud, and violated accounting and securities rules. Waitr believes that this case lacks merit and that it has strong defenses to all of the infringement claims alleged. Waitr intends to vigorously defend the suit. In addition to the lawsuits described above, Waitr is involved in other litigation arising from the normal course of business activities. Waitr is involved in various lawsuits involving claims for personal injuries, physical damage and workers’ compensation benefits suffered as a result of alleged Waitr drivers, independent contractors, and third-party negligence. Although Waitr believes that it maintains insurance that generally covers its liability for damages, if any, insurance coverage is not guaranteed, and Waitr could suffer material losses as a result of these claims or the denial of coverage for such claims. The Company accrued a $ liability in connection with the above suits. The accrued legal contingency is included in other current liabilities in the consolidated balance sheet at December 31, 2019 and in other expenses in the consolidated statement of operations for the year ended December 31, 2019.</t>
  </si>
  <si>
    <t>Fair Value Measurement</t>
  </si>
  <si>
    <t>Fair Value Disclosures [Abstract]</t>
  </si>
  <si>
    <t>14. Fair Value Measurement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During 2018, the Company held certain financial instruments which were required to be measured at fair value on a recurring basis in the consolidated balance sheets, including warrants related to an unsecured line of credit (the “Line of Credit Warrants”) and embedded derivatives on convertible notes (see Note 9 – Debt Significant increases (decreases) in the discount rate or the forecasted financial information would have resulted in different fair value measurements for the embedded features. For all significant unobservable inputs used in the fair value measurement of the Level 3 liabilities, a change in one of the inputs would not necessarily result in a directionally similar change in another. As of December 31, 2019 and 2018, the Company held no financial instruments required to be measured at fair value on a recurring basis. There have been no transfers between levels during the years presented in the accompanying consolidated financial statements. The beginning and ending balances of net assets and liabilities classified as Level 3, for which a reconciliation is required, are as follows (in thousands):
​
As December 31,
​
2019
2018
Balance, beginning of the year
$
—
$
250
Increases/additions
—
87
Reductions/settlements
—
(337
)
Balance, end of the year
$
—
$
—
In addition to assets and liabilities that are recorded at fair value on a recurring basis, the Company is required to record certain assets and liabilities at fair value on a non-recurring basis. On November 15, 2018, the Company estimated the fair value of the Debt Warrants to be approximately $1,569 using the Black-Scholes Model. The inputs used in the calculation primarily represent Level 3 inputs, including a 46% volatility assumption. See Note 16 – Stockholders’ Equity The Company generally applies fair value concepts in recording assets and liabilities acquired in acquisitions. See Note 3 – Business Combinations Note 7 – Intangible Assets and Goodwill In connection with the May 21, 2019 amendments to the Credit Agreement and the Convertible Notes Agreement and the related debt extinguishment accounting (see Note 9 – Debt</t>
  </si>
  <si>
    <t>Stock-Based Compensation</t>
  </si>
  <si>
    <t>Disclosure Of Compensation Related Costs Sharebased Payments [Abstract]</t>
  </si>
  <si>
    <t>15. Stock-Based Compensation The Company currently maintains the 2018 Omnibus Incentive Plan (the “2018 Incentive Plan”), which was approved by the stockholders on November 16, 2018 in connection with the Landcadia Business Combination. The 2018 Incentive Plan permits the granting of awards in the form of incentive stock options, non-qualified stock options, stock appreciation rights, restricted stock, restricted stock units, performance-based awards, and other stock-based or cash-based awards. A maximum aggregate amount of 5,400,000 shares of the common stock of the Company are reserved for issuance under the 2018 Incentive Plan, with 1,614,018 shares remaining available for issuance as of December 31, 2019. The Company also has outstanding equity awards under the 2014 Stock Plan (as amended in 2017, the “Amended 2014 Plan”). Effective November 16, 2018, no further grants will be made under the Company’s Amended 2014 Plan. The Company records stock-based compensation expense for stock-based compensation awards based on the fair value on the date of grant. The stock-based compensation expense is recognized in our statement of operations ratably over the course of the requisite service period and is recorded in either operations and support, sales and marketing, research and development, or general and administrative expense, depending on the department of the recipient. Because of the non-cash nature of share-based compensation, it is added back to net income in arriving at net cash provided by operating activities in our statement of cash flows. Total compensation expense related to the Amended 2014 Plan and the 2018 Incentive Plan (the “Incentive Plans”) was $7,240, $9,580, and $1,199 for the years ended December 31, 2019, 2018, and 2017, respectively. Stock Options The options granted under the Amended 2014 Plan generally vest over a period of approximately four years and have a ten-year exercise term. The options granted under the 2018 Incentive Plan generally vest over a period of three years and have a ten-year exercise term. The options are generally subject to graded vesting whereby twenty-five to thirty-three percent of the options vest on the first anniversary of the issuance start date, and subsequently, the remaining vest ratably each month until 100% of the options are vested or in certain cases the options vest ratably over a three year period on each anniversary of the issuance start date. Once vested, the recipients are allowed to purchase the Company’s common stock at a fixed and specified exercise price that varies depending on the stock options’ strike price. In connection with the Landcadia Business Combination, all vested, outstanding stock options to purchase Waitr Incorporated common stock under the Amended 2014 Plan, immediately prior to closing, were converted to shares of post-combination company common stock and are included as option exercises in the table of stock option activity below in the year ended December 31, 2018. As a result, all unrecognized compensation cost related to such stock options was recognized. Holders of unvested, outstanding and unexercised stock options to purchase Waitr Incorporated common stock were issued stock options of the Company. The Company recognized compensation expense for stock options of $1,257, $9,008, and $1,193 for the years ended December 31, 2019, 2018, and 2017, respectively. As of December 31, 2019, there was $1,142 of unrecognized compensation cost related to nonvested stock options under the Incentive Plans, with a current weighted average remaining vesting period of approximately 1.95 years. There were 301,419, 947,966, and 2,650,354 options granted during the years ended December 31, 2019, 2018, and 2017, respectively, under the Incentive Plans. The fair value of each stock option grant was estimated as of the grant date using an option-pricing model with the following ranges of assumptions and resulting weighted-average fair value per share for the years ended December 31, 2019, 2018 and 2017:
Years Ended December 31,
2019
2018
2017
Weighted-average fair value at grant
$
5.08
$
5.06
$
3.69
Risk free interest rates
2.53% - 2.58%
2.1% - 3.1%
1.1% - 1.8%
Expected volatility
50.5% - 51.3%
44.6% - 47.03%
40.3% - 48.9%
Expected option life (years)
6.0
0.75 - 6.0
0.5 - 3.0
The stock option activity under the Incentive Plans during the years ended December 31, 2019, 2018 and 2017 is as follows:
Number of Shares
Weighted Average Exercise Price
Weighted Average Grant Date Fair Value
Balance, January 1, 2017
2,221,912
$
0.06
$
0.48
Granted
2,650,354
0.86
3.69
Exercised
(109,895
)
0.03
0.19
Forfeited
(272,355
)
0.21
1.07
Balance, December 31, 2017
4,490,016
$
0.53
$
2.35
Granted
947,966
5.19
5.06
Modified
(64,329
)
1.90
4.06
Exercised
(4,224,983
)
0.52
2.39
Forfeited
(267,837
)
0.35
1.74
Balance, December 31, 2018
880,833
$
5.53
$
5.20
Granted
301,419
10.13
5.08
Exercised
(12,040
)
0.36
2.95
Forfeited
(650,963
)
9.10
5.37
Expired
(73,528
)
4.82
4.61
Balance, December 31, 2019
445,721
$
3.66
$
5.04
The 64,329 of options modified in the above table represent the share conversion to reflect the exchange ratio established in the Landcadia Business Combination (see Note 3 – Business Combinations) The outstanding stock options, which were fully vested and expected to vest and exercisable are as follows:
As of December 31,
2019
2018
Options Fully Vested and Expected to Vest
Options Exercisable
Options Fully Vested and Expected to Vest
Options Exercisable
Number of Options
445,721
220,446
880,833
56,429
Weighted-average remaining contractual term (years)
7.88
7.47
5.60
8.61
Weighted-average exercise price
$
3.66
$
2.26
$
5.53
$
0.77
Aggregate Intrinsic Value (in thousands)
$
6
$
6
$
8,905
$
586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9, 2018 (excluding option exercises related to the Landcadia Business Combination) and 2017 was $52, $5,250 and $593, respectively. Upon exercise, the Company issued new common stock. Restricted Stock Units (“RSUs”) and Restricted Stock Awards (“RSAs”) The Company has granted RSUs and RSAs under the Amended 2014 Plan and the 2018 Incentive Plan. The fair value of restricted shares is typically determined based on the closing price of the Company’s common stock on the date of grant. Under the Amended 2014 Plan, RSAs were granted under agreements entered into with certain employees in 2014. The RSAs were subject to a continuous employment clause and had an initial vesting period of approximately four years. As of December 31, 2017, there were no remaining nonvested RSAs or related unrecognized compensation cost for RSAs under the Amended 2014 Plan. The Company recorded compensation expense for the RSAs under the Amended 2014 Plan of $6 during the year ended December 31, 2017. During the year ended December 31, 2018, 550,000 RSAs were granted under the 2018 Incentive Plan to certain employees of the Company and non-employee consultants from Landcadia Holdings, Inc., with an aggregate grant date fair value of $6,567, based on a per share grant date fair value of $11.94. These RSAs were scheduled to vest, in some cases, in three equal installments over a three-year period following the grant date and in other cases, the RSAs vested one year from date of grant. All RSAs were either vested or forfeited as of December 31, 2019. During the year ended December 31, 2019, 5,004,664 RSUs were granted under the 2018 Incentive Plan to certain employees and board of directors of the Company, with an aggregate grant date fair value of $11,443. The RSU grants to employees vest in various manners, including (i) over a two-year period following grant date, (ii) over a three-year period following grant date and (iii) in other cases, the RSUs vested in full at December 31, 2019. RSU grants to the board of directors typically vest over a one-year period following grant date. The Company recognized compensation expense for RSUs and RSAs of $5,983 and $572 during the years ended December 31, 2019 and 2018, respectively. As of December 31, 2019, there was $3,666 of unrecognized compensation cost related to nonvested RSUs under the 2018 Incentive Plan, with a current weighted average remaining vesting period of approximately 2.16 years. The restricted stock award activity under the Incentive Plans is as follows:
Number of Shares
Weighted Average Grant Date Fair Value
Weighted Average Remaining Contractual Term (years)
Nonvested at January 1, 2017
260,770
$
0.02
0.92
Shares vested
(260,770
)
0.02
Nonvested at December 31, 2017
—
—
—
Granted
550,000
11.94
Shares vested
—
—
Nonvested at December 31, 2018
550,000
$
11.94
1.78
Granted
5,004,664
2.29
Shares vested
(484,614
)
11.75
Forfeitures
(1,887,411
)
4.13
Nonvested at December 31, 2019
3,182,639
$
1.42
2.16</t>
  </si>
  <si>
    <t>Stockholders' Equity</t>
  </si>
  <si>
    <t>Equity [Abstract]</t>
  </si>
  <si>
    <t>16. Stockholders’ Equity Common Stock At December 31, 2019 and 2018, there were 249,000,000 shares of common stock authorized and 76,579,175 and 54,035,538 shares of common stock issued and outstanding, respectively, with a par value of $0.0001. The Company did not hold any shares as treasury shares as of December 31, 2019 or December 31, 2018. The Company’s common stockholders are entitled to one vote per share. Preferred Stock At December 31, 2019 and 2018, the Company was authorized to issue 1,000,000 shares of preferred stock ($0.0001 par value per share). There were no issued or outstanding preferred shares as of December 31, 2019 or December 31, 2018. Follow-on Public Offering On May 21, 2019, the Company completed an underwritten follow-on public offering of 6,757,000 shares of its common stock at a price of $7.40 per share resulting in gross proceeds of $50,002. Bite Squad Merger A portion of the consideration for the Bite Squad Merger was paid in the form of common shares of the Company. Common shares transferred at closing totaled 10,591,968. Additionally, the Company issued 325,000 shares of common stock of the Company in a private placement on January 17, 2019 in connection with an amendment to the Credit Agreement at the time of the Bite Squad Merger. Warrants Public Warrants Prior to the consummation of the Landcadia Business Combination, Landcadia Holdings, Inc. had 25,000,000 public warrants outstanding (the “Public Warrants”). In the first quarter of 2019, the Company commenced an exchange offer and consent solicitation relating to the Public Warrants. A total of 4,494,889 Line of Credit Warrants On July 2, 2018, the Company entered into a loan agreement with a group of lenders for an unsecured line of credit. In connection with advances made under the loan agreement, Waitr Incorporated was required to issue the Line of Credit Warrants to the lenders, providing the lenders the right to purchase 37,735 shares of the Company’s common stock. In November of 2018, the lenders exercised their Line of Credit Warrants, receiving 37,735 shares of common stock, for which we received $337 in cash, pursuant to the terms of the warrants. Debt Warrants In connection with the Debt Facility, the Company issued to Luxor Capital warrants initially exercisable for 384,615 shares of the Company’s common stock with an exercise price of $13.00 per share (the “Debt Warrants”). The Debt Warrants became exercisable after the consummation of the Landcadia Business Combination and will expire four years from the closing date of the Landcadia Business Combination. The Debt Warrants include customary anti-dilution protection, including broad-based weighted average adjustments for issuances of additional shares (down-round features) and holders of the Debt Warrants have customary registration rights with respect to the shares underlying the Debt Warrants. In connection with the Offering, the down-round provision in the Debt Warrants was triggered and the conversion rate was adjusted. The Debt Warrants are now exercisable for 399,726 shares of the Company’s common stock with an exercise price of $12.51 per share. The effect of the triggered down-round feature on the value of the Debt Warrants was immaterial.</t>
  </si>
  <si>
    <t>Loss Per Share Attributable to Common Stockholders</t>
  </si>
  <si>
    <t>Earnings Per Share [Abstract]</t>
  </si>
  <si>
    <t>17. Loss Per Share Attributable to Common Stockholders Basic loss per share is computed by dividing net loss attributable to common stockholders by the weighted-average number of common stock outstanding during the period, without consideration for common stock equivalents. Diluted loss per share attributable to common stockholders is computed by dividing net loss by the weighted-average number of common stock outstanding during the period and potentially dilutive common stock equivalents, including stock options, restricted stock awards, restricted stock units and warrants, except in cases where the effect of the common stock equivalent would be antidilutive. The Landcadia Business Combination was accounted for as a reverse recapitalization in accordance with GAAP (see Note 3 – Business Combinations The calculation of basic and diluted loss per share attributable to common stockholders for the years ended December 31, 2019, 2018 and 2017 is as follows (in thousands, except share and per share data):
Years Ended December 31,
2019
2018
2017
Numerator:
Net loss – basic and diluted
$
(291,306
)
$
(34,311
)
$
(26,907
)
Gain on debt extinguishment recorded as a capital contribution (see Note 9)
1,897
—
—
Net loss attributable to participating securities – basic and diluted
—
—
—
Net loss attributable to common stockholders – basic and diluted
$
(289,409
)
$
(34,311
)
$
(26,907
)
Denominator:
Weighted-average number of shares outstanding – basic and diluted
72,404,020
15,745,065
9,995,031
Loss per share – basic and diluted
$
(4.00
)
$
(2.18
)
$
(2.69
) Excluded from the calculation of weighted-average number of diluted shares outstanding is the effect of the Waitr Convertible Notes, which have historically converted to preferred shares. In connection with the Landcadia Business Combination, we issued Notes which are convertible into shares of the Company’s common stock. See Note 9 – Debt The following table includes potentially dilutive common stock equivalents as of December 31, 2019 and 2018. The Company generated a net loss attributable to the Company’s common stockholders for each of the years ended December 31, 2019, 2018, and 2017. Accordingly, the effect of dilutive securities is not considered in the loss per share for such periods because their effect would be antidilutive on the net loss.
As of December 31,
2019
2018
Potentially dilutive securities:
​
Stock Options
445,721
880,833
Restricted Stock Units
3,182,639
—
Warrants (1)
399,726
25,399,726
Potentially dilutive securities at period end
4,028,086
26,280,559
(1)
Includes 399,726 Debt Warrants as of December 31, 2019 and 2018 and 25,000,000 Public Warrants as of December 31, 2018. See Note 16 – Stockholders’ Equity</t>
  </si>
  <si>
    <t>Reductions in Force</t>
  </si>
  <si>
    <t>Restructuring And Related Activities [Abstract]</t>
  </si>
  <si>
    <t>18. Reductions in Force During 2019, we implemented various phases of reductions in force affecting approximately 400 corporate employees in connection with strategic initiatives to realize synergies from the Bite Squad Merger and to align the combined Company’s cost structure, which included the consolidation of operations, support and sales and marketing functions. The reductions in force resulted in severance charges of approximately $2,504, which are included in general and administrative expenses in the consolidated statement of operations for the year ended December 31, 2019.</t>
  </si>
  <si>
    <t>Nasdaq Non-Compliance</t>
  </si>
  <si>
    <t>Nasdaq Non Compliance [Abstract]</t>
  </si>
  <si>
    <t>19. Nasdaq Non-Compliance On October 14, 2019, we notified the Nasdaq Stock Market (“Nasdaq”) that, as a result of the resignation of two board members from our Board of Directors (the “Board”) on October 11, 2019, the Company was no longer in compliance with the requirements of Nasdaq Listing Rule 5605 to have (i) a Board comprised of a majority of independent directors, (ii) an Audit Committee comprised of at least three members who satisfy certain criteria and (iii) a Compensation Committee comprised of at least two members who satisfy certain criteria. We submitted a plan to Nasdaq on December 11, 2019 regarding our steps to regain compliance. The plan was accepted, granting the Company an extension of up to 180 days from October 28, 2019 to regain compliance. We must satisfy the Audit Committee and Compensation Committee requirements by the earlier of (i) our next annual shareholders’ meeting or October 11, 2020 or (ii) if our next annual shareholders’ meeting is held before April 8, 2020, no later than April 8, 2020. Additionally, on December 2, 2019, we received written notice from Nasdaq indicating that the minimum bid price of our common stock had closed at less than $1.00 per share over the previous 30 consecutive business days and, as a result, did not comply with Listing Rule 5550(a)(2) (the “Bid Price Rule”). In accordance with Listing Rule 5810(c)(3)(A), we are being provided 180 calendar days, or until June 1, 2020, to regain compliance with the Bid Price Rule. If at any time before June 1, 2020, the bid price of our common stock closes at $1.00 per share or more for a minimum of 10 consecutive business days, Nasdaq will provide us with written confirmation of compliance with the Bid Price Rule and the matter will be closed.</t>
  </si>
  <si>
    <t>Related Party Transactions</t>
  </si>
  <si>
    <t>Related Party Transactions [Abstract]</t>
  </si>
  <si>
    <t>Related-Party Transaction</t>
  </si>
  <si>
    <t xml:space="preserve">20. Related-Party Transactions As of December 31, 2017, certain board members of Waitr Incorporated participated in the Company’s issuance of Series 2017 Notes. Out of $7,484 principal amount issued as Series 2017 Notes, approximately $694 was funded by the board members. Additionally, certain board members of Waitr Incorporated were lenders under the Company’s line of credit. Out of $5,000 borrowed under the line of credit, $3,030 was funded by the board members. Interest expense for the year ended December 31, 2018 included $401 of amounts paid to the board members. On November 15, 2018, in connection with the Landcadia Business Combination, the Company entered into the Credit Agreement, and on January 17, 2019, in connection with the Bite Squad Merger, the Company entered into an amendment to the Credit Agreement with Luxor Capital and an amendment to the Convertible Notes Agreement with the Luxor Entities. On May 21, 2019, in connection with the Offering, the Company entered into a second amendment to the Credit Agreement with Luxor Capital and a second amendment to the Convertible Notes Agreement with the Luxor Entities. See Note 9 – Debt At the closing of the Landcadia Business Combination, the Company entered into a consulting agreement with Steven L. Scheinthal, a board member of the Company, pursuant to which he received 150,000 restricted shares under the Waitr Holdings Inc. 2018 Omnibus Incentive Plan. </t>
  </si>
  <si>
    <t>Basis of Presentation and Summary of Significant Accounting Policies (Policies)</t>
  </si>
  <si>
    <t>Basis of Presentation</t>
  </si>
  <si>
    <t>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t>
  </si>
  <si>
    <t>Principles of Consolidation</t>
  </si>
  <si>
    <t>Principles of Consolidation The accompanying consolidated financial statements include the accounts of the Company and all wholly-owned subsidiaries. Intercompany transactions and balances have been eliminated upon consolidation.</t>
  </si>
  <si>
    <t>Reclassifications</t>
  </si>
  <si>
    <t>Reclassifications Certain prior period amounts included in the consolidated statements of operations have been reclassified to conform to the current period’s presentation. The Company has revised the classification of certain employee-related wages and payroll taxes associated with such wages for the year ended December 31, 2017 to better align the statement of operations line items with departmental responsibilities and management of operations. These reclassifications had no effect on the Company’s reported total costs and expenses, loss from operations, net loss or loss per share for the year ended December 31, 2017. 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
Certain prior period amounts included in the consolidated balance sheets, consolidated statements of cash flows and accompanying notes to the financial statements have been reclassified to conform to the current period’s presentation. Restaurant Food Liability All transactions processed through the Bite Squad Platform and certain transactions processed through the Waitr Platform result in the Company receiving all of the transaction proceeds. The Company records as a restaurant food liability the net balance owed to the restaurant, after deducting the commissions and other fees charged to the restaurant. Our restaurant food liability as of December 31, 2018 has been reclassified from other current liabilities to a separate line on the consolidated balance sheet to conform to the current period’s presentation. The Company remits payments to the restaurants twice a month, generally on the 1 st th</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determination of the nature and timing of satisfaction of revenue-generating performance obligations and the standalone selling price of performance obligations;
•
variable consideration;
•
other obligations such as product returns and refunds;
•
allowance for doubtful accounts and chargebacks;
•
incurred loss estimates under our insurance policies with large deductibles or retention levels;
•
income taxes;
•
useful lives of tangible and intangible assets;
•
depreciation and amortization;
•
equity compensation;
•
contingencies;
•
goodwill and other intangible assets, including the recoverability of intangible assets with finite lives and other long-lived assets;
•
impairmen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si>
  <si>
    <t>Liquidity and Capital Resources</t>
  </si>
  <si>
    <t>Liquidity and Capital Resources The accompanying consolidated financial statements were prepared on a going concern basis, which contemplates the realization of assets and the satisfaction of liabilities in the normal course of business.
December 31,
December 31,
2019
2018
Working capital
$
9,129
$
205,849
Liquid assets
29,317
209,340
During the second half of 2019 and through the first quarter of 2020, management has implemented plans to improve the liquidity of the Company, including several initiatives to realize synergies from the Bite Squad Merger and to align the combined Company’s cost structure. These initiatives included staff reductions in November 2019 and January 2020 and the consolidation of operations, support and sales and marketing functions, as well as the integration of five markets in which Waitr and Bite Squad operations overlapped. Additionally, the Company initiated modifications to its fee structure in July 2019 with a majority of restaurants on the Waitr Platform, which became effective in August 2019, and in January 2020, with the majority of the remaining restaurants on its Platforms, which became effective throughout February 2020. Further, in December 2019 and January 2020, the Company closed approximately 60 unprofitable, non-core markets. The combination of these initiatives has reduced the Company’s overall cost structure and resulted in improved revenue per order and cash flow through February 2020. As of January 31 and February 29, 2020, cash on hand was approximately $30,300 and $29,900, respectively. Additionally, as of March 13, 2020, cash on hand was approximately $30,500, essentially flat relative to December 2019. Management is in the process of implementing additional initiatives, with a focus on continued improvements to revenue per order, costs per order, cash flow, profitability and liquidity. These initiatives include, among other things, new and enhanced service offerings to restaurant partners (such as priority placement, payment processing and consumer marketing), a continued focus on increasing restaurant supply on the Platforms, as well as an initiative to change to a contract labor model for delivery drivers, the implementation of which is expected to be completed early in the second quarter of 2020. We currently expect that our cash on hand and estimated cash flow from operations will be sufficient to meet our working capital needs beyond twelve months, however, there can be no assurance that we will generate cash flow at the levels we anticipate. We continually evaluate additional opportunities to strengthen our liquidity position, fund growth initiatives and/or combine with other businesses by issuing equity or equity-linked securities (in public or private offerings) and/or incurring additional debt. However, market conditions, our future financial performance or other factors may make it difficult or impossible for us to access sources of capital, on favorable terms or at all, should we determine in the future to raise additional funds.</t>
  </si>
  <si>
    <t>Business Combinations The Company accounts for business combinations under the acquisition method of accounting, in accordance with Accounting Standards Codification (“ASC”) Topic 805, Business Combinations</t>
  </si>
  <si>
    <t xml:space="preserve">Cash Cash consists of demand deposits with financial institutions, as well as cash owed to restaurants on the Platforms. The Company has compensating balance arrangements with its financial institutions related to the Company’s corporate credit card program and a letter of credit. As of December 31, 2019, cash supporting an outstanding letter of credit was $3,191 and cash supporting the Company’s credit card program was $257. Certain restaurants on the Platforms elect to receive their portion of payments collected through the Company’s Platforms less frequently than daily. Upon receipt of the restaurants’ cash, the Company records an offsetting liability. As of December 31, 2019, our restaurant liability was $5,612.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t>
  </si>
  <si>
    <t>Accounts Receivable and Allowance for Doubtful Accounts and Chargebacks</t>
  </si>
  <si>
    <t>Accounts Receivable and Allowance for Doubtful Accounts and Chargebacks Accounts receivable is comprised of setup and integration fees due from restaurants and credit card receivables due from the credit card processor. Credit card payments on orders made through the Platforms are generally remitted to the Company three business days after the transaction resulting from the sale and delivery of food.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t>
  </si>
  <si>
    <t>Property and Equipment, net</t>
  </si>
  <si>
    <t>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t>
  </si>
  <si>
    <t>Intangible Assets</t>
  </si>
  <si>
    <t>Intangible Assets Internally Developed Software The Company incurs expenses associated with software development, which includes wages, employee benefits, and other compensation-related expenses. Additionally, the Company may periodically incur third-party development and programming costs. Costs of Software to Be Sold, Leased, or Marketed The Company accounts for costs incurred to develop its externally-marketed platform in accordance with ASC Topic 985-20 , Software — Costs of Software to Be Sold, Leased, or Marketed Internal Use Software The Company also capitalizes costs to develop or purchase internal-use software in accordance with ASC Topic 350-40, Intangibles, Goodwill and Other — Internal-Use Software</t>
  </si>
  <si>
    <t>Impairment of Long-Lived and Other Intangible Assets</t>
  </si>
  <si>
    <t>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Impairments The Company conducts its goodwill and intangible asset impairment test annually in October, or more frequently if indicators of impairment exist. For purposes of testing for goodwill impairment, the Company has one reporting unit. As a result of recent, adverse changes in market conditions from increased competition having negatively affected the Company’s order and revenue growth, thereby contributing to a sustained decline in the Company’s market capitalization, the Company conducted its impairment test as of September 30, 2019. The impairment test was conducted in accordance with ASC Topic 360, Impairment and Disposal of Long-Lived Assets Intangibles – Goodwill and Other ASC 360 requires long-lived assets to be tested for impairment using a three-step impairment test. Step 1 of the test is giving consideration to whether indicators of impairment of long-lived assets are present. Given the sustained decline in the Company’s market capitalization, indications were that an impairment may exist and the Company proceeded to Step 2 to determine whether an impairment loss should be recognized. As a part of Step 2, the Company performed a recoverability test by comparing the sum of the estimated undiscounted future cash flows attributable to the long-lived assets in question to their carrying amounts. Given that the undiscounted cash flows for the long-lived assets were below the carrying amounts, the Company proceeded to perform Step 3 of the test by measuring the amount of impairment to the long-lived assets. An impairment loss is measured by the excess of the carrying amount of the long-lived asset over its implied fair value. As a result of this analysis, the Company recognized non-cash pre-tax impairment losses for the long-lived assets of $71,982, described in more detail below. ASC 350 requires goodwill and other indefinite lived assets to be tested for impairment at the reporting unit level.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capital expenditures, etc.), discount rate, long-term growth rate, tax rates, etc. for the reporting unit under the Income Approach and market-based enterprise value to revenue multiples under the Market Approach. As a result of the ASC 360 and ASC 350 analyses, the Company recognized a total non-cash pre-tax impairment loss of $191,194 during the year ended December 31, 2019 to write down the carrying values of goodwill and intangible assets, including capitalized contract costs, customer relationships and developed technology, to their implied fair values. See below for additional details related to the methodology taken to estimate the fair value for the long-lived assets for purposes of the ASC 360 impairment testing. The developed technology asset was valued using the replacement cost methodology which considers the direct replacement and opportunity costs associated with the underlying technology. The developed technology analysis represents a Level 3 measurement as it was based on unobservable inputs reflecting the Company’s assumptions used in pricing the asset at fair value. These inputs required significant judgments and estimates at the time of the valuation. The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supporting the existing customer relationships. The customer relationships analysis represents a Level 3 measurement as it was based on unobservable inputs reflecting the Company’s assumptions used in developing a fair value estimate. These inputs required significant judgments and estimates at the time of the valuation. The total non-cash impairment loss of $191,194 resulting from the ASC 360 and ASC 350 analyses included goodwill and intangible asset impairment losses of $119,212 and $71,982, respectively, which are included in the consolidated statement of operations under the captions “goodwill impairment” and “intangible and other asset impairments,” respectively, during the year ended December 31,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Determining the fair value of a reporting unit and intangible assets requires the use of estimates and significant judgments that are based on a number of factors including actual operating results. It is reasonably possible that the judgments and estimates described above could change in future periods. There can be no assurance that additional goodwill or intangible assets will not be impaired in future periods. In July 2019, the Company ceased the operations of a grocery delivery service related to the GoGoGrocer asset acquisition and concluded that the carrying value of the acquired customer relationship asset was non-recoverable, resulting in an impairment loss of $83. The loss is included in intangible and other asset impairments in the consolidated statement of operations in the year ended December 31, 2019. Additionally, intangible and other asset impairments during the year ended December 31, 2019 include impairment losses of $334 for the portion of previously capitalized software that was replaced due to the release of new software developed during 2019.</t>
  </si>
  <si>
    <t>Goodwill Goodwill represents the excess purchase price over tangible and intangible assets acquired, less liabilities assumed arising from business combinations. The Company conducts its goodwill impairment test annually in October or more frequently if indicators of impairment exi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two-step test for goodwill.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t>
  </si>
  <si>
    <t>Leases</t>
  </si>
  <si>
    <t>Leases The Company accounts for leases under the provisions of ASC Topic 840, Leases The Company’s lease agreements provide for rental payments that increase on an annual basi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noncurrent liabilities in the consolidated balance sheets.</t>
  </si>
  <si>
    <t>Stock-Based Compensation The Company measures compensation expense for all stock-based awards, including stock options, restricted stock units and restricted stock awards, in accordance with ASC Topic 718, Compensation — Stock Compensation The Company uses an option-pricing model to determine the fair value of stock options. Determining the fair value of stock-based award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published historical volatilities of comparable publicly traded companies. Expected term: The expected term calculation for option awards considers a combination of the Company’s historical and estimated future exercise behavior. Forfeiture rate: The Company elects to recognize actual forfeitures of stock-based awards as they occur in accordance with Accounting Standards Update (“ASU”) No. 2016-09, . If any of the assumptions used in the option-pricing model change significantly, stock-based compensation for future awards may differ materially compared to the awards granted. The expense resulting from stock-based payments is recorded as expense in the accompanying consolidated statements of operations based on the relevant headcount.</t>
  </si>
  <si>
    <t>Debt Issuance Costs</t>
  </si>
  <si>
    <t>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9 – Debt</t>
  </si>
  <si>
    <t>Convertible Notes, Net</t>
  </si>
  <si>
    <t>Convertible Notes The Company accounts for convertible notes in accordance with ASC Topic 470-20, Debt with Conversion and Other Options Interest Embedded Derivatives ASC Topic 815-15 , Embedded Derivatives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t>
  </si>
  <si>
    <t>Equity-Based Payments to Non-Employees</t>
  </si>
  <si>
    <t>Equity-Based Payments to Non-Employees Under the provisions of ASC Topic 505-50, Equity-Based Payments to Non-Employees,</t>
  </si>
  <si>
    <t>Earnings per Common Share</t>
  </si>
  <si>
    <t>Earnings per Common Shar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t>
  </si>
  <si>
    <t>Fair Value Measurements The Company records the fair value of assets and liabilities in accordance with ASC Topi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t>
  </si>
  <si>
    <t>Concentration of Credit Risk</t>
  </si>
  <si>
    <t>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s current economic conditions are relatively stable.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t>
  </si>
  <si>
    <t>Segments</t>
  </si>
  <si>
    <t>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t>
  </si>
  <si>
    <t>Revenue</t>
  </si>
  <si>
    <t>Revenue 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Years Ended December 31,
2019
2018
2017
Transaction fees
$
186,189
$
65,930
$
21,406
Setup and integration fees
5,270
2,882
1,214
Other
216
461
291
Total Revenue
$
191,675
$
69,273
$
22,911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During the periods presented in this Annual Report on Form 10-K the Company has received non-refundable upfront setup and integration fees for onboarding certain restaurants. Setup and integration activities primarily represent administrative activities that allowed the Company to fulfill future performance obligations for these restaurants and do not represent services transferred to the restaurant. However, the non-refundable upfront setup and integration fees charged to restaurants resulted in a performance obligation in the form of a material right related to the restaurant’s option to renew the contract each day rather than provide a notice of termination. Upfront non-refundable fees were generally due shortly after the contract was executed; however, the Company could provide installment payment options for up to six months. Revenue related to setup and integration fees has historically been recognized ratably over a two-year period. In July 2019, the Company modified its fee structure with a majority of restaurants on the Waitr Platform. The new, modified fee structure was performance-based and tiered such that restaurants with higher sales through the Waitr Platform were subject to a rate at the lower end of the range, whereas restaurants with lower sales through the Waitr Platform were subject to a rate at the upper end of the range. The performance-based fees became effective for August 2019, upon acceptance of the new agreements by the restaurants. Approximately 22% of the restaurants on the Waitr Platform did not accept the new agreements, resulting in the termination of their contracts (Bite Squad restaurants were unaffected, since it had not previously offered the lower rate, upfront fee option to restaurants). Additionally, with the introduction of the July 2019 modifications, the Company discontinued offering fee arrangements with the upfront, one-time setup and integration fee. Upon acceptance of the new performance-based fee agreement, in certain cases, the Company waived uncollected portions of the setup and integration fee and refunded portions of previously paid setup and integration fees. The contract modifications and the effect of such modifications on our measure of progress towards the performance obligations resulted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The cumulative adjustment to revenue was partially offset by write-offs of uncollected setup and integration fees within accounts receivable of $797 and refunds of previously paid setup and integration fees of $320. Further, a portion of our capitalized contract costs pertaining to or allocable to terminated restaurant contracts was recognized in the year ended December 31, 2019, resulting in an impairment loss of $852. For additional details, see “ Costs to Obtain a Contract with a Customer Costs to Fulfill a Contract with a Customer The Company sells gift cards on the Bite Squad Platform and recognizes revenue upon gift card redemption. Gift cards that have not yet been utilized amounted to $657 as of December 31, 2019 and are included on the consolidated balance sheet in other current liabilities. Significant Judgment Most of the Company’s contracts with restaurants contain multiple performance obligations as described above. For these contracts, the Company accounts for individual performance obligations separately if they are both capable of being distinct, and distinct in the context of the contract. Determining whether products and services are considered distinct performance obligations that should be accounted for separately may require significant judgment. Judgment is also required to determine the standalone selling price for each distinct performance obligation. The Company used the alternative approach in ASC 606 to allocate the upfront fee between the material right obligation and the transaction fee obligation, which resulted in all of the upfront non-refundable payment at inception of the contract being allocated to the material right obligation. When contracts with customers include other performance obligations, such as ancillary equipment, the Company establishes a single amount to estimate the standalone selling price for the goods or services. In instances where the standalone selling price is not directly observable, it is determined using observable inputs. Contract Balances The timing of revenue recognition may differ from the timing of invoicing to restaurants. The Company records a receivable when it has an unconditional right to the consideration. Setup and integration fees were due at inception of the contract; in certain cases, extended payment terms may have been provided for up to six months and are included in accounts receivable. The opening balance of accounts receivable, net was $3,687 and $2,124 Payment terms and conditions on setup and integration fees varied by contract type, although terms typically included a requirement of payment within six months. The Company recorded a contract liability in deferred revenue for the unearned portion of the upfront non-refundable fee. In instances where the timing of revenue recognition differs from the timing of invoicing, the Company has determined its contracts do not include a significant financing component.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The Company applies a practical expedient to expense costs as incurred for costs to obtain a contract with a customer when the amortization period would have been one year or less. As a result of the changes in the terms of the contracts related to the modified fee structure introduced in July 2019, we changed our estimate of the useful life of the asset for costs to obtain a contract to better reflect the estimated period in which the asset will remain in service. Effective August 1, 2019, the estimated useful life of the asset for costs to obtain a contract from customers, previously estimated at In connection with the modified fee structure and the related changes in the contract terms, certain restaurants elected to terminate their contracts, resulting in an impairment charge for the portion of capitalized contract costs of obtaining a contract which was deemed to be non-recoverable. The impairment was calculated based on a pro rata allocation of the carrying value of the asset as of July 31, 2019 between the restaurants remaining on the Waitr Platform and those terminating their contracts. The capitalized contract costs allocated to the terminated restaurants totaled $341 and was recognized as an impairment loss during the year ended December 31, 2019 in the consolidated statement of operations. Additionally, during the year ended December 31, 2019, we recognized an impairment loss for deferred costs related to obtaining contracts with restaurants at September 30, 2019 in connection with the Company’s goodwill and intangible asset impairment analysis (see Note 7 – Intangible Assets and Goodwill Deferred costs related to obtaining a contract with a customer totaled $701 and $986 as of December 31, 2019 and 2018, respectively, out of which $143 and $679, respectively, was classified as current. Amortization of expense for the costs to obtain a contract were $606, $541, and $211 for the years ended December 31, 2019, 2018, and 2017,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As a result of the changes in the terms of the contracts related to the modified fee structure introduced in July 2019, we changed our estimate of the useful life of the asset for costs to fulfill a contract to better reflect the estimated period in which the asset will remain in service. Effective August 1, 2019, the estimated useful life of the asset for costs to fulfill a contract from customers, previously estimated at two years, was increased to five years. The change in estimate had no material impact on the Company’s results of operations for the year ended December 31, 2019. The changes in the terms of the contracts in July 2019 and the related termination of contracts by certain restaurants resulted in a Note 7 – Intangible Assets and Goodwill Deferred costs related to fulfilling a contract with a customer totaled $270 and $1,710 as of December 31, 2019 and 2018, respectively, out of which $56 and $1,190 was classified as current. Amortization of expense for the costs to fulfill a contract were $1,030, $972, and $378 for the years ended December 31, 2019, 2018, and 2017, respectively.</t>
  </si>
  <si>
    <t>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valuation allowances were established against some, but not all, of the Company’s deferred tax assets.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19 and December 31, 2018. The Tax Cuts and Jobs Act (the “Tax Act”) was signed into law on December 22, 2017. In accordance with the Tax Act, the Company revalued its deferred tax assets and liabilities as of December 31, 2017 using the new corporate income tax rate of 21% instead of the prior statutory rate of 34%. The change in tax rate is effective for taxable income earned beginning on January 1, 2018.</t>
  </si>
  <si>
    <t>Recent Accounting Pronouncements</t>
  </si>
  <si>
    <t xml:space="preserve">Recent Accounting Pronouncements Changes to GAAP are established by the Financial Accounting Standards Board (the “FASB”), in the form of ASUs, to the FASB’s ASCs. The Company considered the applicability and impact of all ASUs. ASUs not listed below were assessed and determined to be either not applicable or are expected to have minimal impact on these consolidated financial statements. As an emerging growth company, the Company has elected to use the extended transition period for complying with new or revised financial accounting standards provided pursuant to Section 13(a) of the Securities Exchange Act of 1934, as amended. In December 2019, the FASB issued ASU 2019-12, Income Taxes (Topic 740): Simplifying the Accounting for Income Taxes In August 2018, the FASB issued ASU 2018-13, Fair Value Measurement (Topic 820) – Disclosure Framework – Changes to the Disclosure Requirements for Fair Value Measurement ,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narrative description of measurement uncertainty requiring prospective adoption and all other amendments requiring retrospective adoption. Early adoption is permitted. In June 2018, the FASB issued ASU No. 2018-07, Compensation – Stock Compensation (Topic 718),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No. 2016-13, Financial Instruments – Credit Losses (Topic 326): Measurement of Credit Losses on Financial Instruments, As an emerging growth company, the Company will not be subject to the requirements of ASU 2016-13 until fiscal year 2020. In February 2016, the FASB issued ASU No. 2016-02, Leases (Topic 842). </t>
  </si>
  <si>
    <t>Basis of Presentation and Summary of Significant Accounting Policies (Tables)</t>
  </si>
  <si>
    <t>Summary of Reclassification Effect on Financial Statement</t>
  </si>
  <si>
    <t>The table below summarizes the financial statement line items impacted by these reclassifications (in thousands):
Year Ended December 31, 2017
As Previously Reported
Reclassification
As Reclassified
Operations and support expenses
$
17,668
$
3,302
$
20,970
Sales and marketing expenses
5,617
44
5,661
General and administrative expenses
12,601
(3,164
)
9,437
Related party expenses
182
(182
)
—</t>
  </si>
  <si>
    <t>Summary of Company's Working Capital and Liquid Asset (Cash on Hand) Positions</t>
  </si>
  <si>
    <t>The Company’s working capital and liquid asset (cash on hand) positions as of December 31, 2019 and 2018 are as follows (in thousands):
December 31,
December 31,
2019
2018
Working capital
$
9,129
$
205,849
Liquid assets
29,317
209,340</t>
  </si>
  <si>
    <t>Schedule of Useful Lives of Property and Equipment, Net</t>
  </si>
  <si>
    <t>Useful lives of each asset class are as follows:
Equipment
3 years
Furniture
5 years
Leasehold improvements
7 years Property and equipment are stated at cost less accumulated depreciation and consist of the following (in thousands):
December 31,
December 31,
2019
2018
Computer equipment
$
6,052
$
4,818
Furniture and fixtures
1,182
668
Leasehold improvements
344
184
Construction in process
—
556
$
7,578
$
6,226
Less: Accumulated depreciation
(3,506
)
(1,675
)
Property and equipment, net
$
4,072
$
4,551</t>
  </si>
  <si>
    <t>Summary of Revenue</t>
  </si>
  <si>
    <t>The Company generates revenue (“transaction fees”) primarily when diners place an order on one of the Platforms. In the case of diner subscription fees for unlimited delivery, revenue is recognized when payment for the monthly subscription is received. Revenue consists of the following for the periods indicated (in thousands):
Years Ended December 31,
2019
2018
2017
Transaction fees
$
186,189
$
65,930
$
21,406
Setup and integration fees
5,270
2,882
1,214
Other
216
461
291
Total Revenue
$
191,675
$
69,273
$
22,911</t>
  </si>
  <si>
    <t>Business Combinations (Tables) - BiteSquad.com, LLC</t>
  </si>
  <si>
    <t>Schedule of Merger Consideration</t>
  </si>
  <si>
    <t>The following represents the total merger consideration:
(in thousands, except per share amount)
Shares transferred at closing
10,592
Value per share
$
11.95
Total share consideration
$
126,574
Plus: cash transferred to Bite Squad members
197,255
Plus: pay down of debt
11,880
Plus: working capital payment to seller
149
Total merger consideration
$
335,858</t>
  </si>
  <si>
    <t>Fair Value of Assets Acquired and Liabilities Assumed</t>
  </si>
  <si>
    <t>The fair value of assets acquired and liabilities assumed in the Bite Squad Merger consists of the following (in thousands):
Cash and cash equivalents
$
11,819
Settlements due from credit card processors
1,097
Accounts receivable
632
Inventory
940
Prepaid expenses and other
562
Intangible assets
104,400
Loans receivable
336
Other noncurrent assets
163
Restaurant food liability
(930
)
Accounts payable
(953
)
Accrued payroll
(1,125
)
Accrued taxes
(1,818
)
Other accruals
(3,803
)
Total assets acquired and liabilities assumed
111,320
Goodwill
224,538
Total merger consideration
$
335,858</t>
  </si>
  <si>
    <t>Summary of Identifiable Intangible Assets Acquired</t>
  </si>
  <si>
    <t>Identifiable intangible assets acquired from Bite Squad consisted of the following (in thousands):
Amortizable Life (in years)
Value
Customer Relationships
7.5
$
81,000
Trade name
3.0
5,400
Developed technology
4.0
18,000
Total
$
104,400</t>
  </si>
  <si>
    <t>Summary of Supplemental Condensed Consolidated Results of Company on an Unaudited Pro Forma Basis</t>
  </si>
  <si>
    <t>The supplemental condensed consolidated results of the Company on an unaudited pro forma basis as if the Bite Squad Merger had been consummated on January 1, 2018 are as follows (in thousands):
Years Ended December 31,
2019
2018
Net Revenue
$
195,961
$
152,642
Net Loss
292,419
59,565</t>
  </si>
  <si>
    <t>Accounts Receivable, Net (Tables)</t>
  </si>
  <si>
    <t>Schedule of Accounts Receivable</t>
  </si>
  <si>
    <t>Accounts receivable consist of the following (in thousands):
December 31,
December 31,
2019
2018
Credit card receivables
$
2,803
$
1,871
Receivables from restaurants and customers
950
1,991
Accounts receivable
$
3,753
$
3,862
Less: allowance for doubtful accounts and chargebacks
(481
)
(175
)
Accounts receivable, net
$
3,272
$
3,687</t>
  </si>
  <si>
    <t>Schedule of Allowance for Doubtful Accounts</t>
  </si>
  <si>
    <t>Additionally, the activity in the allowance for doubtful accounts and chargebacks is as follows (in thousands):
December 31,
December 31,
2019
2018
Balance, beginning of the year
$
175
$
50
Additions to expense
481
128
Write-offs, net of recoveries and other adjustments
(175
)
(3
)
Balance, end of the year
$
481
$
175</t>
  </si>
  <si>
    <t>Prepaid Expenses and Other Current Assets (Tables)</t>
  </si>
  <si>
    <t>Schedule of Prepaid Expenses and Other Current Assets</t>
  </si>
  <si>
    <t>Prepaid expenses and other current assets consist of the following (in thousands):
​
​
December 31,
December 31,
​
​
2019
​
2018
Prepaid insurance expense
​
$
5,859
$
3,618
Other current assets
​
2,470
930
Prepaid expenses and other current assets
​
$
8,329
$
4,548</t>
  </si>
  <si>
    <t>Property and Equipment, Net (Tables)</t>
  </si>
  <si>
    <t>Intangibles Assets and Goodwill (Tables)</t>
  </si>
  <si>
    <t>Schedule of Intangible Assets</t>
  </si>
  <si>
    <t>Intangible assets are stated at cost or acquisition-date fair value less accumulated amortization and consist of the following (in thousands):
​
​
As of December 31, 2019
​
Gross Carrying Amount
​
Accumulated Amortization
​
Accumulated Impairment
​
Intangible Assets, Net
Software
​
$
21,223
​
$
(4,113
)
$
(11,795
)
$
5,315
Trademarks/Trade name/Patents
​
5,405
​
(1,725
)
—
3,680
Customer Relationships
82,343
(8,199
)
(57,378
)
16,766
Total
​
$
108,971
​
$
(14,037
)
$
(69,173
)
$
25,761
​
​
​
As of December 31, 2018
​
​
Gross Carrying Amount
​
Accumulated Amortization
​
Accumulated Impairment
​
Intangible Assets, Net
Software
​
$
1,239
​
$
(536
)
$
(589
)
$
114
Trademarks/Trade name/Patents
​
5
​
—
—
5
Customer Relationships
142
—
—
142
Total
​
$
1,386
​
$
(536
)
$
(589
)
$
261</t>
  </si>
  <si>
    <t>Schedule of Estimated Future Amortization Expense of Intangible Assets</t>
  </si>
  <si>
    <t>Estimated future amortization expense of intangible assets is as follows (in thousands):
Amortization
2020
$
6,447
2021
6,421
2022
4,021
2023
2,634
2024
2,634
Thereafter
3,599
Total future amortization
$
25,756</t>
  </si>
  <si>
    <t>Schedule of Goodwill</t>
  </si>
  <si>
    <t>The Company’s goodwill balance is as follows as of December 31, 2019 and 2018 (in thousands):
​
​
December 31,
December 31,
​
​
2019
​
2018
Balance, beginning of period
​
$
1,408
$
1,408
Acquisitions during the period
​
224,538
—
Impairments during the period
(119,212
)
—
Balance, end of period
​
$
106,734
$
1,408</t>
  </si>
  <si>
    <t>Other Current Liabilities (Tables)</t>
  </si>
  <si>
    <t>Schedule of Other Current Liabilities</t>
  </si>
  <si>
    <t>Other current liabilities consist of the following (in thousands):
​
​
December 31,
December 31,
​
​
2019
​
2018
Accrued advertising expenses
$
451
$
887
Accrued insurance expenses
949
703
Accrued estimated workers' compensation expenses
2,355
769
Accrued legal contingency
2,000
—
Accrued sales tax payable
681
—
Other accrued expenses
3,469
1,720
Other current liabilities
​
2,725
429
Total other current liabilities
​
$
12,630
$
4,508</t>
  </si>
  <si>
    <t>Debt (Tables)</t>
  </si>
  <si>
    <t>Schedule of Outstanding Debt Obligations</t>
  </si>
  <si>
    <t>The Company’s outstanding debt obligations are as follows (in thousands):
December 31,
December 31,
2019
2018
Term Loans
$
69,545
$
25,000
Notes
61,132
60,000
Promissory notes
284
—
$
130,961
$
85,000
Less: unamortized debt issuance costs on Term Loans
(5,115
)
(2,268
)
Less: unamortized debt issuance costs on Notes
(2,602
)
(1,747
)
Total long-term debt
$
123,244
$
80,985
Short-term loans
3,612
658
Total outstanding debt
$
126,856
$
81,643</t>
  </si>
  <si>
    <t>Schedule Maturities of Outstanding Debt, Net of Discounts</t>
  </si>
  <si>
    <t>Maturities of outstanding debt, net of discounts are as follows (in thousands):
Debt Maturity
2020
$
3,612
2021
284
2022
122,960
Total debt
$
126,856</t>
  </si>
  <si>
    <t>Derivatives (Tables)</t>
  </si>
  <si>
    <t>Amount of (Gain)loss Recognized in Consolidated Statement of Operations on Derivatives Not Designated as Hedging Instruments</t>
  </si>
  <si>
    <t>The amount of (gain) loss recognized in the consolidated statements of operations on derivatives not designated as hedging instruments are as follows (in thousands):
Years Ended December 31,
2019
2018
2017
(Gain) loss on derivatives
$
—
$
(337
)
$
52</t>
  </si>
  <si>
    <t>Income Taxes (Tables)</t>
  </si>
  <si>
    <t>Schedule of Provision for Federal and State Income Taxes</t>
  </si>
  <si>
    <t>The provision for federal and state income taxes consists of the following (in thousands):
Years Ended December 31,
2019
2018
2017
Current
Federal
$
—
$
(477
)
$
—
State
81
50
6
Deferred
—
—
—
Federal
—
—
—
State
—
—
—
Income tax expense (benefit)
$
81
$
(427
)
$
6</t>
  </si>
  <si>
    <t>Summary of Differences between Income Taxes Expected by Applying the U.S. Federal Statutory Tax Rate and the Amount of Income Taxes</t>
  </si>
  <si>
    <t>The differences between income taxes expected by applying the U.S. federal statutory tax rate of 21% (34% with respect to 2017) and the amount of income taxes provided for are as follows (in thousands):
Years Ended December 31,
2019
2018
2017
Tax at statutory rate
$
(61,077
)
$
(7,295
)
$
(9,120
)
State income taxes
(7,863
)
(995
)
(442
)
Stock-based compensation
1,418
366
396
Non-deductible expenses
481
125
56
Interest expense
—
48
3,606
Tax credits
(2,410
)
(611
)
(15
)
Change in U.S. tax rates
—
—
2,663
Goodwill and acquired intangibles
8,434
—
—
Other
(1,060
)
—
—
Change in valuation allowance
62,158
7,935
2,862
Income tax expense (benefit)
$
81
$
(427
)
$
6</t>
  </si>
  <si>
    <t>Summary of Tax Effects of Temporary Differences Giving Rise to Deferred Income Tax Assets and Liabilities</t>
  </si>
  <si>
    <t>The tax effects of temporary differences giving rise to deferred income tax assets and liabilities are as follows (in thousands):
As of December 31,
2019
2018
Deferred tax assets:
Stock-based compensation
$
226
$
149
Bad debt reserve
119
44
Charitable contribution carryover
33
22
Unearned revenue
114
1,154
Workers’ compensation reserve
473
277
Deferred rent
80
—
Non-deductible goodwill
21,088
—
Non-deductible other intangibles
14,584
—
Net operating losses
33,357
11,929
Work opportunity tax credit
3,817
767
Interest expense carryforward
2,098
169
Total deferred tax assets
75,989
14,511
Valuation allowance
(75,406
)
(13,248
)
Net deferred tax assets
583
1,263
Deferred tax liabilities:
Fixed assets
(339
)
(572
)
Capitalized contract costs
(239
)
(666
)
Prepaid sponsorship
(5
)
(25
)
Total deferred tax liabilities
$
(583
)
$
(1,263
)
Net deferred tax asset (liability)
$
—
$
—</t>
  </si>
  <si>
    <t>Schedule of Net Operating Loss Carry Forwards and Tax Credit Carry Forwards</t>
  </si>
  <si>
    <t>The Company has the following net operating loss carryforwards and tax credit carryforwards (in thousands):
As of December 31,
Beginning Year of Expiration
2019
2018
Federal net operating losses
$
138,001
$
48,434
2034
State net operating losses
106,384
40,451
2034
Tax credit carryforwards
3,817
767
2037
Total carryforwards
$
248,202
$
89,652</t>
  </si>
  <si>
    <t>Commitments and Contingencies (Tables)</t>
  </si>
  <si>
    <t>Summary of Future Minimum Lease Payments</t>
  </si>
  <si>
    <t>Future minimum lease payments are as follows (in thousands):
Year ended December 31,
Amount
2020
$
1,126
2021
968
2022
640
2023
477
2024
468
Thereafter
780
Total minimum lease payments
$
4,459</t>
  </si>
  <si>
    <t>Fair Value Measurement (Tables)</t>
  </si>
  <si>
    <t>Schedule of Reconciliation of Beginning and Ending Balance of Net Assets and Liabilities Classified as Level 3</t>
  </si>
  <si>
    <t>. There have been no transfers between levels during the years presented in the accompanying consolidated financial statements. The beginning and ending balances of net assets and liabilities classified as Level 3, for which a reconciliation is required, are as follows (in thousands):
​
As December 31,
​
2019
2018
Balance, beginning of the year
$
—
$
250
Increases/additions
—
87
Reductions/settlements
—
(337
)
Balance, end of the year
$
—
$
—</t>
  </si>
  <si>
    <t>Stock-Based Compensation (Tables)</t>
  </si>
  <si>
    <t>Schedule of Ranges of Assumptions and Resulting Weighted-Average Fair Value Per Share</t>
  </si>
  <si>
    <t>The fair value of each stock option grant was estimated as of the grant date using an option-pricing model with the following ranges of assumptions and resulting weighted-average fair value per share for the years ended December 31, 2019, 2018 and 2017:
Years Ended December 31,
2019
2018
2017
Weighted-average fair value at grant
$
5.08
$
5.06
$
3.69
Risk free interest rates
2.53% - 2.58%
2.1% - 3.1%
1.1% - 1.8%
Expected volatility
50.5% - 51.3%
44.6% - 47.03%
40.3% - 48.9%
Expected option life (years)
6.0
0.75 - 6.0
0.5 - 3.0</t>
  </si>
  <si>
    <t>Schedule of Stock Option Activity under Incentive Plans</t>
  </si>
  <si>
    <t>The stock option activity under the Incentive Plans during the years ended December 31, 2019, 2018 and 2017 is as follows:
Number of Shares
Weighted Average Exercise Price
Weighted Average Grant Date Fair Value
Balance, January 1, 2017
2,221,912
$
0.06
$
0.48
Granted
2,650,354
0.86
3.69
Exercised
(109,895
)
0.03
0.19
Forfeited
(272,355
)
0.21
1.07
Balance, December 31, 2017
4,490,016
$
0.53
$
2.35
Granted
947,966
5.19
5.06
Modified
(64,329
)
1.90
4.06
Exercised
(4,224,983
)
0.52
2.39
Forfeited
(267,837
)
0.35
1.74
Balance, December 31, 2018
880,833
$
5.53
$
5.20
Granted
301,419
10.13
5.08
Exercised
(12,040
)
0.36
2.95
Forfeited
(650,963
)
9.10
5.37
Expired
(73,528
)
4.82
4.61
Balance, December 31, 2019
445,721
$
3.66
$
5.04</t>
  </si>
  <si>
    <t>Schedule of Outstanding Stock Options Fully Vested and Expected to Vest and Exercisable</t>
  </si>
  <si>
    <t>The outstanding stock options, which were fully vested and expected to vest and exercisable are as follows:
As of December 31,
2019
2018
Options Fully Vested and Expected to Vest
Options Exercisable
Options Fully Vested and Expected to Vest
Options Exercisable
Number of Options
445,721
220,446
880,833
56,429
Weighted-average remaining contractual term (years)
7.88
7.47
5.60
8.61
Weighted-average exercise price
$
3.66
$
2.26
$
5.53
$
0.77
Aggregate Intrinsic Value (in thousands)
$
6
$
6
$
8,905
$
586</t>
  </si>
  <si>
    <t>Schedule of Restricted Stock Award Activity under Incentive Plans</t>
  </si>
  <si>
    <t>The restricted stock award activity under the Incentive Plans is as follows:
Number of Shares
Weighted Average Grant Date Fair Value
Weighted Average Remaining Contractual Term (years)
Nonvested at January 1, 2017
260,770
$
0.02
0.92
Shares vested
(260,770
)
0.02
Nonvested at December 31, 2017
—
—
—
Granted
550,000
11.94
Shares vested
—
—
Nonvested at December 31, 2018
550,000
$
11.94
1.78
Granted
5,004,664
2.29
Shares vested
(484,614
)
11.75
Forfeitures
(1,887,411
)
4.13
Nonvested at December 31, 2019
3,182,639
$
1.42
2.16</t>
  </si>
  <si>
    <t>Loss Per Share Attributable to Common Stockholders (Tables)</t>
  </si>
  <si>
    <t>Schedule of Calculation of Basic and Diluted Loss Per Share Attributable to Common Stockholders</t>
  </si>
  <si>
    <t xml:space="preserve">The calculation of basic and diluted loss per share attributable to common stockholders for the years ended December 31, 2019, 2018 and 2017 is as follows (in thousands, except share and per share data):
Years Ended December 31,
2019
2018
2017
Numerator:
Net loss – basic and diluted
$
(291,306
)
$
(34,311
)
$
(26,907
)
Gain on debt extinguishment recorded as a capital contribution (see Note 9)
1,897
—
—
Net loss attributable to participating securities – basic and diluted
—
—
—
Net loss attributable to common stockholders – basic and diluted
$
(289,409
)
$
(34,311
)
$
(26,907
)
Denominator:
Weighted-average number of shares outstanding – basic and diluted
72,404,020
15,745,065
9,995,031
Loss per share – basic and diluted
$
(4.00
)
$
(2.18
)
$
(2.69
) </t>
  </si>
  <si>
    <t>Schedule of Potentially Dilutive Common Stock Equivalents at Each Year End</t>
  </si>
  <si>
    <t>The following table includes potentially dilutive common stock equivalents as of December 31, 2019 and 2018. The Company generated a net loss attributable to the Company’s common stockholders for each of the years ended December 31, 2019, 2018, and 2017. Accordingly, the effect of dilutive securities is not considered in the loss per share for such periods because their effect would be antidilutive on the net loss.
As of December 31,
2019
2018
Potentially dilutive securities:
​
Stock Options
445,721
880,833
Restricted Stock Units
3,182,639
—
Warrants (1)
399,726
25,399,726
Potentially dilutive securities at period end
4,028,086
26,280,559
(1)
Includes 399,726 Debt Warrants as of December 31, 2019 and 2018 and 25,000,000 Public Warrants as of December 31, 2018. See Note 16 – Stockholders’ Equity</t>
  </si>
  <si>
    <t>Basis of Presentation and Summary of Significant Accounting Policies - Summary of Reclassification Effect on Financial Statement (Details) - USD ($) $ in Thousands</t>
  </si>
  <si>
    <t>Accounting Polices [Line Items]</t>
  </si>
  <si>
    <t>Operations and support expenses</t>
  </si>
  <si>
    <t>As Previously Reported</t>
  </si>
  <si>
    <t>Related party expenses</t>
  </si>
  <si>
    <t>Reclassification</t>
  </si>
  <si>
    <t>Basis of Presentation and Summary of Significant Accounting Policies - Summary of Company's Working Capital and Liquid Asset (Cash on Hand) Positions (Details) - USD ($) $ in Thousands</t>
  </si>
  <si>
    <t>Working capital</t>
  </si>
  <si>
    <t>Liquid assets</t>
  </si>
  <si>
    <t>Basis of Presentation and Summary of Significant Accounting Policies - Additional Information (Details) $ in Thousands</t>
  </si>
  <si>
    <t>1 Months Ended</t>
  </si>
  <si>
    <t>2 Months Ended</t>
  </si>
  <si>
    <t>Aug. 31, 2019</t>
  </si>
  <si>
    <t>Jul. 31, 2019USD ($)</t>
  </si>
  <si>
    <t>Jan. 31, 2020USD ($)Market</t>
  </si>
  <si>
    <t>Dec. 31, 2019USD ($)</t>
  </si>
  <si>
    <t>Dec. 31, 2018USD ($)</t>
  </si>
  <si>
    <t>Dec. 31, 2017USD ($)</t>
  </si>
  <si>
    <t>Mar. 13, 2020USD ($)</t>
  </si>
  <si>
    <t>Feb. 29, 2020USD ($)</t>
  </si>
  <si>
    <t>Cash on hand</t>
  </si>
  <si>
    <t>Restaurant liability</t>
  </si>
  <si>
    <t>Cash supporting letter of credit outstanding</t>
  </si>
  <si>
    <t>Cash supporting to credit card program</t>
  </si>
  <si>
    <t>Percentage of restaurants unaccepted with new agreements</t>
  </si>
  <si>
    <t>22.00%</t>
  </si>
  <si>
    <t>Contract with customer, cumulative adjustment to setup and integration fee revenue</t>
  </si>
  <si>
    <t>Contract with customer cumulative adjustment to revenue offset by write-off of uncollected setup and integration fees accounts receivable.</t>
  </si>
  <si>
    <t>Contract with customer, cumulative adjustment to revenue offset by refunds of previously paid setup and integration fee</t>
  </si>
  <si>
    <t>Capitalized cost, impairment loss</t>
  </si>
  <si>
    <t>Gift cards redemption not yet been utilized</t>
  </si>
  <si>
    <t>Contract with customer, outstanding setup and integration fees waived</t>
  </si>
  <si>
    <t>Deferred costs</t>
  </si>
  <si>
    <t>Deferred costs, current</t>
  </si>
  <si>
    <t>Amortization expense</t>
  </si>
  <si>
    <t>Effective Income Tax Rate Reconciliation, at Federal Statutory Income Tax Rate, Percent</t>
  </si>
  <si>
    <t>21.00%</t>
  </si>
  <si>
    <t>34.00%</t>
  </si>
  <si>
    <t>ASC Topic 340-40, Other Assets and Deferred Costs</t>
  </si>
  <si>
    <t>Costs To Obtain Contract With Customer</t>
  </si>
  <si>
    <t>Minimum</t>
  </si>
  <si>
    <t>Capitalized sales incentives amortization period</t>
  </si>
  <si>
    <t>2 years</t>
  </si>
  <si>
    <t>Minimum | ASC Topic 340-40, Other Assets and Deferred Costs</t>
  </si>
  <si>
    <t>Maximum</t>
  </si>
  <si>
    <t>5 years</t>
  </si>
  <si>
    <t>Maximum | ASC Topic 340-40, Other Assets and Deferred Costs</t>
  </si>
  <si>
    <t>Software to be Sold, Leased, or Marketed</t>
  </si>
  <si>
    <t>Estimated useful life</t>
  </si>
  <si>
    <t>3 years</t>
  </si>
  <si>
    <t>Internal Use Software</t>
  </si>
  <si>
    <t>Subsequent Event</t>
  </si>
  <si>
    <t>Number of unprofitable, non-core markets closed | Market</t>
  </si>
  <si>
    <t>Basis of Presentation and Summary of Significant Accounting Policies - Schedule of Useful Lives of Property and Equipment, net (Details)</t>
  </si>
  <si>
    <t>Equipment</t>
  </si>
  <si>
    <t>Property and equipment, estimated useful life</t>
  </si>
  <si>
    <t>Furniture</t>
  </si>
  <si>
    <t>Leasehold Improvements</t>
  </si>
  <si>
    <t>7 years</t>
  </si>
  <si>
    <t>Basis of Presentation and Summary of Significant Accounting Policies - Summary of Revenue (Details) - USD ($) $ in Thousands</t>
  </si>
  <si>
    <t>Total Revenue</t>
  </si>
  <si>
    <t>Transaction Fees</t>
  </si>
  <si>
    <t>Setup and Integration Fees</t>
  </si>
  <si>
    <t>Other Revenue</t>
  </si>
  <si>
    <t>Business Combinations - Additional Information (Details)</t>
  </si>
  <si>
    <t>Feb. 13, 2020USD ($)</t>
  </si>
  <si>
    <t>Oct. 01, 2019</t>
  </si>
  <si>
    <t>Sep. 27, 2019</t>
  </si>
  <si>
    <t>Sep. 05, 2019</t>
  </si>
  <si>
    <t>Jun. 18, 2019USD ($)$ / sharesshares</t>
  </si>
  <si>
    <t>Jan. 17, 2019USD ($)$ / sharesshares</t>
  </si>
  <si>
    <t>Nov. 15, 2018USD ($)$ / sharesshares</t>
  </si>
  <si>
    <t>Dec. 31, 2019USD ($)$ / shares</t>
  </si>
  <si>
    <t>Dec. 31, 2018USD ($)$ / shares</t>
  </si>
  <si>
    <t>Business Acquisition [Line Items]</t>
  </si>
  <si>
    <t>Common stock, par value | $ / shares</t>
  </si>
  <si>
    <t>Acquisition date</t>
  </si>
  <si>
    <t>Jan. 17,
		2019</t>
  </si>
  <si>
    <t>Business combination, cash consideration</t>
  </si>
  <si>
    <t>Business combination, share price | $ / shares</t>
  </si>
  <si>
    <t>Business combination, share issued | shares</t>
  </si>
  <si>
    <t>Business combination, pay down of indebtedness</t>
  </si>
  <si>
    <t>Business combination, additional cash payment</t>
  </si>
  <si>
    <t>Percentage of goodwill expected to be deductible for federal income tax</t>
  </si>
  <si>
    <t>81.00%</t>
  </si>
  <si>
    <t>Total consideration for acquisition</t>
  </si>
  <si>
    <t>Identifiable intangible assets acquired, value</t>
  </si>
  <si>
    <t>BiteSquad.com, LLC | Customer Relationships</t>
  </si>
  <si>
    <t>Identifiable intangible assets acquired, amortizable life (in years)</t>
  </si>
  <si>
    <t>7 years 6 months</t>
  </si>
  <si>
    <t>BiteSquad.com, LLC | Software</t>
  </si>
  <si>
    <t>BiteSquad.com, LLC | General and Administrative</t>
  </si>
  <si>
    <t>Business acquisition, direct and incremental costs</t>
  </si>
  <si>
    <t>Business combination, debt modification expense</t>
  </si>
  <si>
    <t>BiteSquad.com, LLC | Common Stock</t>
  </si>
  <si>
    <t>Other Acquisitions</t>
  </si>
  <si>
    <t>Date of asset purchase agreements</t>
  </si>
  <si>
    <t>Oct. 1,
		2019</t>
  </si>
  <si>
    <t>Sep. 27,
		2019</t>
  </si>
  <si>
    <t>Sep. 5,
		2019</t>
  </si>
  <si>
    <t>Business combination payable in cash</t>
  </si>
  <si>
    <t>Business combination cash withheld indemnity</t>
  </si>
  <si>
    <t>Other Acquisitions | Customer Relationships</t>
  </si>
  <si>
    <t>Other Acquisitions | Software</t>
  </si>
  <si>
    <t>Other Acquisitions | Subsequent Event</t>
  </si>
  <si>
    <t>Feb. 13,
		2020</t>
  </si>
  <si>
    <t>Amount of exchange in decreasing integration payments to increase promissory notes</t>
  </si>
  <si>
    <t>Other Acquisitions | Minimum</t>
  </si>
  <si>
    <t>Cash payment due after integration of systems</t>
  </si>
  <si>
    <t>3 months</t>
  </si>
  <si>
    <t>Other Acquisitions | Maximum</t>
  </si>
  <si>
    <t>1 year</t>
  </si>
  <si>
    <t>Other Acquisitions | Promissory Note</t>
  </si>
  <si>
    <t>Business combination promissory note</t>
  </si>
  <si>
    <t>Waitr Incorporated</t>
  </si>
  <si>
    <t>Other intangible assets</t>
  </si>
  <si>
    <t>Business combination share exchange ratio</t>
  </si>
  <si>
    <t>Waitr Incorporated | Common Stock</t>
  </si>
  <si>
    <t>Business Combinations - Schedule of Merger Consideration (Details) - BiteSquad.com, LLC - USD ($) $ / shares in Units, shares in Thousands, $ in Thousands</t>
  </si>
  <si>
    <t>Jun. 18, 2019</t>
  </si>
  <si>
    <t>Jan. 17, 2019</t>
  </si>
  <si>
    <t>Shares transferred at closing</t>
  </si>
  <si>
    <t>Value per share</t>
  </si>
  <si>
    <t>Total share consideration</t>
  </si>
  <si>
    <t>Plus: cash transferred to Bite Squad members</t>
  </si>
  <si>
    <t>Plus: pay down of debt</t>
  </si>
  <si>
    <t>Plus: working capital payment to seller</t>
  </si>
  <si>
    <t>Total merger consideration</t>
  </si>
  <si>
    <t>Business Combinations - Fair Value of Assets Acquired and Liabilities Assumed (Details) - USD ($) $ in Thousands</t>
  </si>
  <si>
    <t>Cash and cash equivalents</t>
  </si>
  <si>
    <t>Settlements due from credit card processors</t>
  </si>
  <si>
    <t>Inventory</t>
  </si>
  <si>
    <t>Prepaid expenses and other</t>
  </si>
  <si>
    <t>Intangible assets</t>
  </si>
  <si>
    <t>Loans receivable</t>
  </si>
  <si>
    <t>Accrued taxes</t>
  </si>
  <si>
    <t>Other accruals</t>
  </si>
  <si>
    <t>Total assets acquired and liabilities assumed</t>
  </si>
  <si>
    <t>Business Combinations - Summary of Identifiable Intangible Assets Acquired (Details) - BiteSquad.com, LLC - USD ($) $ in Thousands</t>
  </si>
  <si>
    <t>Acquired Finite Lived Intangible Assets [Line Items]</t>
  </si>
  <si>
    <t>Customer Relationships</t>
  </si>
  <si>
    <t>Trade Name</t>
  </si>
  <si>
    <t>Developed Technology</t>
  </si>
  <si>
    <t>4 years</t>
  </si>
  <si>
    <t>Business Combinations - Summary of Supplemental Condensed Consolidated Results of Company on an Unaudited Pro Forma Basis (Details) - BiteSquad.com, LLC - USD ($) $ in Thousands</t>
  </si>
  <si>
    <t>Net Revenue</t>
  </si>
  <si>
    <t>Net Loss</t>
  </si>
  <si>
    <t>Accounts Receivable, Net - Schedule of Accounts Receivable (Details) - USD ($) $ in Thousands</t>
  </si>
  <si>
    <t>Credit card receivables</t>
  </si>
  <si>
    <t>Receivables from restaurants and customers</t>
  </si>
  <si>
    <t>Less: allowance for doubtful accounts and chargebacks</t>
  </si>
  <si>
    <t>Accounts Receivable, Net - Schedule of Allowance for Doubtful Accounts - (Details) - USD ($) $ in Thousands</t>
  </si>
  <si>
    <t>Balance, beginning of the year</t>
  </si>
  <si>
    <t>Additions to expense</t>
  </si>
  <si>
    <t>Write-offs, net of recoveries and other adjustments</t>
  </si>
  <si>
    <t>Balance, end of the year</t>
  </si>
  <si>
    <t>Accounts Receivable, Net - Additional Information (Details) - USD ($) $ in Thousands</t>
  </si>
  <si>
    <t>Accounts Notes And Loans Receivable [Line Items]</t>
  </si>
  <si>
    <t>Accounts receivable write-off</t>
  </si>
  <si>
    <t>Prepaid Expenses and Other Current Assets - Schedule of Prepaid Expenses and Other Current Assets (Details) - USD ($) $ in Thousands</t>
  </si>
  <si>
    <t>Prepaid insurance expense</t>
  </si>
  <si>
    <t>Other current assets</t>
  </si>
  <si>
    <t>Property and Equipment, Net - Schedule of Property and equipment are stated at cost less accumulated depreciation (Details) - USD ($) $ in Thousands</t>
  </si>
  <si>
    <t>Property Plant And Equipment [Line Items]</t>
  </si>
  <si>
    <t>Property and equipment, gross</t>
  </si>
  <si>
    <t>Less: Accumulated depreciation</t>
  </si>
  <si>
    <t>Computer Equipment</t>
  </si>
  <si>
    <t>Furniture and Fixtures</t>
  </si>
  <si>
    <t>Construction in Progress</t>
  </si>
  <si>
    <t>Property and Equipment, Net - Additional Information (Details) - USD ($) $ in Thousands</t>
  </si>
  <si>
    <t>Mar. 14, 2018</t>
  </si>
  <si>
    <t>Debt Instrument [Line Items]</t>
  </si>
  <si>
    <t>Depreciation expense</t>
  </si>
  <si>
    <t>Asset Purchase Agreement | Indie Plate Limited Liability Company</t>
  </si>
  <si>
    <t>Payment consideration</t>
  </si>
  <si>
    <t>Payment consideration in cash</t>
  </si>
  <si>
    <t>Asset Purchase Agreement | Indie Plate Limited Liability Company | Series 2018 Notes</t>
  </si>
  <si>
    <t>Intangibles Assets and Goodwill - Schedule of Intangible Assets (Details) - USD ($) $ in Thousands</t>
  </si>
  <si>
    <t>Intangible Assets [Line Items]</t>
  </si>
  <si>
    <t>Accumulated Amortization</t>
  </si>
  <si>
    <t>Accumulated Impairment</t>
  </si>
  <si>
    <t>Intangible Assets, Net</t>
  </si>
  <si>
    <t>Gross Carrying Amount</t>
  </si>
  <si>
    <t>Software</t>
  </si>
  <si>
    <t>Trademarks/Trade name/Patents</t>
  </si>
  <si>
    <t>Intangibles Assets and Goodwill - Additional Information (Details) - USD ($)</t>
  </si>
  <si>
    <t>Jul. 31, 2019</t>
  </si>
  <si>
    <t>Accumulated goodwill impairment charges</t>
  </si>
  <si>
    <t>Non-cash pre-tax intangible asset impairment loss</t>
  </si>
  <si>
    <t>Non-cash pre-tax impairment loss</t>
  </si>
  <si>
    <t>Goodwill Impairment</t>
  </si>
  <si>
    <t>Intangible And Other Asset Impairment</t>
  </si>
  <si>
    <t>Impairment losses</t>
  </si>
  <si>
    <t>BiteSquad.com, LLC | Trade Names</t>
  </si>
  <si>
    <t>Indefinite-lived intangible assets acquired</t>
  </si>
  <si>
    <t>BiteSquad.com, LLC | Developed Technology</t>
  </si>
  <si>
    <t>Go Go Grocer LLC | Customer Relationships</t>
  </si>
  <si>
    <t>Intangibles Assets and Goodwill - Schedule of Estimated Future Amortization Expense of Intangible Assets (Details) $ in Thousands</t>
  </si>
  <si>
    <t>2020</t>
  </si>
  <si>
    <t>2021</t>
  </si>
  <si>
    <t>2022</t>
  </si>
  <si>
    <t>2023</t>
  </si>
  <si>
    <t>2024</t>
  </si>
  <si>
    <t>Thereafter</t>
  </si>
  <si>
    <t>Intangibles Assets and Goodwill - Schedule of Goodwill (Details) - USD ($) $ in Thousands</t>
  </si>
  <si>
    <t>Beginning balance</t>
  </si>
  <si>
    <t>Acquisitions during the period</t>
  </si>
  <si>
    <t>Impairments during the period</t>
  </si>
  <si>
    <t>Ending balance</t>
  </si>
  <si>
    <t>Other Current Liabilities - Schedule of Other Current Liabilities (Details) - USD ($) $ in Thousands</t>
  </si>
  <si>
    <t>Accrued advertising expenses</t>
  </si>
  <si>
    <t>Accrued insurance expenses</t>
  </si>
  <si>
    <t>Accrued estimated workers' compensation expenses</t>
  </si>
  <si>
    <t>Accrued legal contingency</t>
  </si>
  <si>
    <t>Accrued sales tax payable</t>
  </si>
  <si>
    <t>Other accrued expenses</t>
  </si>
  <si>
    <t>Total other current liabilities</t>
  </si>
  <si>
    <t>Debt - Schedule of Debt Obligations (Details) - USD ($) $ in Thousands</t>
  </si>
  <si>
    <t>Long-term debt, gross</t>
  </si>
  <si>
    <t>Total long-term debt</t>
  </si>
  <si>
    <t>Total outstanding debt</t>
  </si>
  <si>
    <t>Term Loans</t>
  </si>
  <si>
    <t>Less: unamortized debt issuance costs</t>
  </si>
  <si>
    <t>Promissory Note</t>
  </si>
  <si>
    <t>Notes</t>
  </si>
  <si>
    <t>Debt - Schedule Maturities of Outstanding Debt, Net of Discounts (Details) - USD ($) $ in Thousands</t>
  </si>
  <si>
    <t>Debt - Additional Information (Details)</t>
  </si>
  <si>
    <t>Nov. 15, 2019USD ($)</t>
  </si>
  <si>
    <t>Jun. 26, 2019USD ($)</t>
  </si>
  <si>
    <t>May 21, 2019USD ($)$ / shares</t>
  </si>
  <si>
    <t>Jun. 04, 2018USD ($)</t>
  </si>
  <si>
    <t>Dec. 31, 2019USD ($)$ / sharesshares</t>
  </si>
  <si>
    <t>Dec. 31, 2018USD ($)shares</t>
  </si>
  <si>
    <t>Feb. 13, 2020USD ($)Installment</t>
  </si>
  <si>
    <t>Oct. 01, 2019USD ($)Installment</t>
  </si>
  <si>
    <t>Sep. 27, 2019USD ($)Installment</t>
  </si>
  <si>
    <t>Jan. 17, 2019USD ($)</t>
  </si>
  <si>
    <t>Interest expense, related outstanding debt</t>
  </si>
  <si>
    <t>Debt instrument, face amount</t>
  </si>
  <si>
    <t>Debt instrument stated interest rate</t>
  </si>
  <si>
    <t>7.00%</t>
  </si>
  <si>
    <t>7.125%</t>
  </si>
  <si>
    <t>Debt instrument consolidated minimum liquidity amount</t>
  </si>
  <si>
    <t>Warrants exercisable for number of shares of common stock | shares</t>
  </si>
  <si>
    <t>Warrants issued to purchase common stock per share | $ / shares</t>
  </si>
  <si>
    <t>Debt conversion, description</t>
  </si>
  <si>
    <t>The Notes include customary anti-dilution protection, including broad-based weighted average adjustments for issuances of additional shares (down-round features).</t>
  </si>
  <si>
    <t>Convertible Promissory Notes, par</t>
  </si>
  <si>
    <t>Short term loan outstanding</t>
  </si>
  <si>
    <t>First Insurance Funding</t>
  </si>
  <si>
    <t>Debt instrument, maturity date</t>
  </si>
  <si>
    <t>Apr. 1,
		2020</t>
  </si>
  <si>
    <t>Mar. 21,
		2019</t>
  </si>
  <si>
    <t>4.08%</t>
  </si>
  <si>
    <t>3.39%</t>
  </si>
  <si>
    <t>BankDirect Capital Finance</t>
  </si>
  <si>
    <t>Aug. 15,
		2020</t>
  </si>
  <si>
    <t>4.15%</t>
  </si>
  <si>
    <t>Convertible Notes Payable</t>
  </si>
  <si>
    <t>Nov. 15,
		2022</t>
  </si>
  <si>
    <t>1.00%</t>
  </si>
  <si>
    <t>Debt instrument, interest rate, effective percentage</t>
  </si>
  <si>
    <t>7.77%</t>
  </si>
  <si>
    <t>Debt instrument revised stated interest rate</t>
  </si>
  <si>
    <t>6.00%</t>
  </si>
  <si>
    <t>Debt instrument, fair value</t>
  </si>
  <si>
    <t>Debt Facility</t>
  </si>
  <si>
    <t>10.46%</t>
  </si>
  <si>
    <t>Original Term Loans and Additional Term Loans</t>
  </si>
  <si>
    <t>Term Loans | Debt Facility</t>
  </si>
  <si>
    <t>10.00%</t>
  </si>
  <si>
    <t>Number of installments | Installment</t>
  </si>
  <si>
    <t>Promissory Note | Subsequent Event</t>
  </si>
  <si>
    <t>Promissory Note | Other Current Liabilities</t>
  </si>
  <si>
    <t>Debt instrument, current portion</t>
  </si>
  <si>
    <t>Promissory Note Two</t>
  </si>
  <si>
    <t>Promissory Note Two | Other Current Liabilities</t>
  </si>
  <si>
    <t>Intermediate Holdings and Waitr Inc. | Additional Term Loans | Senior Secured First Priority Term Loan</t>
  </si>
  <si>
    <t>Debt - Convertible Promissory Notes - Additional Information (Details) - USD ($)</t>
  </si>
  <si>
    <t>May 21, 2019</t>
  </si>
  <si>
    <t>Mar. 15, 2018</t>
  </si>
  <si>
    <t>Dec. 14, 2017</t>
  </si>
  <si>
    <t>Oct. 29, 2016</t>
  </si>
  <si>
    <t>Nov. 15, 2018</t>
  </si>
  <si>
    <t>Loss on extinguishment of debt</t>
  </si>
  <si>
    <t>Series 2016 Notes</t>
  </si>
  <si>
    <t>Debt instrument, term</t>
  </si>
  <si>
    <t>24 months</t>
  </si>
  <si>
    <t>9.00%</t>
  </si>
  <si>
    <t>Series 2018 Notes</t>
  </si>
  <si>
    <t>Promissory notes issued for advertising services receivable</t>
  </si>
  <si>
    <t>8.00%</t>
  </si>
  <si>
    <t>Series 2017 Notes</t>
  </si>
  <si>
    <t>Debt instrument carrying amount</t>
  </si>
  <si>
    <t>Excess of fair value of convertible notes recorded to additional paid in capital</t>
  </si>
  <si>
    <t>Indie Plate Limited Liability Company | Series 2018 Notes</t>
  </si>
  <si>
    <t>Promissory notes issued for asset acquisition</t>
  </si>
  <si>
    <t>Derivatives - Amount of (Gain) Loss Recognized In Consolidated Statements of Operations on Derivatives Not Designated as Hedging Instruments (Details) - USD ($) $ in Thousands</t>
  </si>
  <si>
    <t>Deferred Revenue - Additional Information (Details) - USD ($) $ in Thousands</t>
  </si>
  <si>
    <t>Recognition of deferred revenue</t>
  </si>
  <si>
    <t>Revenue expected to be recognized from remaining performance obligations</t>
  </si>
  <si>
    <t>Deferred Revenue - Additional Information (Details 1) - Setup and Integration Fees $ in Thousands</t>
  </si>
  <si>
    <t>Revenue, Remaining Performance Obligation, Expected Timing of Satisfaction, Start Date: 2020-01-01</t>
  </si>
  <si>
    <t>Revenue, remaining performance obligation, recognition period</t>
  </si>
  <si>
    <t>12 months</t>
  </si>
  <si>
    <t>Income Taxes - Schedule of Provision for Federal and State Income Taxes (Details) - USD ($) $ in Thousands</t>
  </si>
  <si>
    <t>Current</t>
  </si>
  <si>
    <t>Federal</t>
  </si>
  <si>
    <t>State</t>
  </si>
  <si>
    <t>Deferred</t>
  </si>
  <si>
    <t>Income Taxes - Additional Information (Details) - USD ($) $ in Thousands</t>
  </si>
  <si>
    <t>Statutory income tax rate</t>
  </si>
  <si>
    <t>Tax benefit from revaluation of deferred tax assets and liabilities</t>
  </si>
  <si>
    <t>Valuation allowance</t>
  </si>
  <si>
    <t>Federal and state income tax examination tax year</t>
  </si>
  <si>
    <t>2014</t>
  </si>
  <si>
    <t>Income Taxes - Summary of Differences between Income Taxes Expected by Applying the U.S. Federal Statutory Tax Rate of 34% and the Amount of Income Taxes (Details) - USD ($) $ in Thousands</t>
  </si>
  <si>
    <t>Tax at statutory rate</t>
  </si>
  <si>
    <t>State income taxes</t>
  </si>
  <si>
    <t>Non-deductible expenses</t>
  </si>
  <si>
    <t>Tax credits</t>
  </si>
  <si>
    <t>Change in U.S. tax rates</t>
  </si>
  <si>
    <t>Goodwill and acquired intangibles</t>
  </si>
  <si>
    <t>Other</t>
  </si>
  <si>
    <t>Change in valuation allowance</t>
  </si>
  <si>
    <t>Income Taxes - Summary of Tax Effects of Temporary Differences to Deferred Income Tax Assets and Liabilities (Details) - USD ($) $ in Thousands</t>
  </si>
  <si>
    <t>Deferred tax assets:</t>
  </si>
  <si>
    <t>Bad debt reserve</t>
  </si>
  <si>
    <t>Charitable contribution carryover</t>
  </si>
  <si>
    <t>Unearned revenue</t>
  </si>
  <si>
    <t>Workers’ compensation reserve</t>
  </si>
  <si>
    <t>Deferred rent</t>
  </si>
  <si>
    <t>Non-deductible goodwill</t>
  </si>
  <si>
    <t>Non-deductible other intangibles</t>
  </si>
  <si>
    <t>Net operating losses</t>
  </si>
  <si>
    <t>Work opportunity tax credit</t>
  </si>
  <si>
    <t>Interest expense carryforward</t>
  </si>
  <si>
    <t>Total deferred tax assets</t>
  </si>
  <si>
    <t>Net deferred tax assets</t>
  </si>
  <si>
    <t>Deferred tax liabilities:</t>
  </si>
  <si>
    <t>Fixed assets</t>
  </si>
  <si>
    <t>Prepaid sponsorship</t>
  </si>
  <si>
    <t>Total deferred tax liabilities</t>
  </si>
  <si>
    <t>Income Taxes - Schedule of Net Operating Loss Carry Forwards and Tax Credit Carry Forwards (Details) - USD ($) $ in Thousands</t>
  </si>
  <si>
    <t>Operating Loss Carryforwards [Line Items]</t>
  </si>
  <si>
    <t>Tax credit carryforwards</t>
  </si>
  <si>
    <t>Tax credit carryforwards beginning year of expiration</t>
  </si>
  <si>
    <t>2037</t>
  </si>
  <si>
    <t>Total carryforwards</t>
  </si>
  <si>
    <t>Net operating losses beginning year of expiration</t>
  </si>
  <si>
    <t>2034</t>
  </si>
  <si>
    <t>Commitments and Contingencies - Additional Information (Detail) - USD ($) $ in Thousands</t>
  </si>
  <si>
    <t>Nov. 27, 2017</t>
  </si>
  <si>
    <t>Loss Contingencies [Line Items]</t>
  </si>
  <si>
    <t>Operating lease rent expense</t>
  </si>
  <si>
    <t>Total asserted claim plus estimated accrued interest and penalties amount</t>
  </si>
  <si>
    <t>General and administrative expense</t>
  </si>
  <si>
    <t>Accrued liability in connection with suits</t>
  </si>
  <si>
    <t>GIC Claims</t>
  </si>
  <si>
    <t>Workers’ Compensation Liability</t>
  </si>
  <si>
    <t>Workers’ Compensation Liability | LIGA</t>
  </si>
  <si>
    <t>Exceeded the threshold determining eligibility for claims coverage</t>
  </si>
  <si>
    <t>Louisiana</t>
  </si>
  <si>
    <t>Operating lease expiration period</t>
  </si>
  <si>
    <t>2026-08</t>
  </si>
  <si>
    <t>Commitments and Contingencies - Summary of Future Minimum Lease Payments (Detail) $ in Thousands</t>
  </si>
  <si>
    <t>Total minimum lease payments</t>
  </si>
  <si>
    <t>Fair Value Measurement - Additional Information (Details)</t>
  </si>
  <si>
    <t>May 21, 2019USD ($)</t>
  </si>
  <si>
    <t>Nov. 15, 2018USD ($)</t>
  </si>
  <si>
    <t>Fair Value Balance Sheet Grouping Financial Statement Captions [Line Items]</t>
  </si>
  <si>
    <t>Fair value, transfer of assets from level 1 to level 2</t>
  </si>
  <si>
    <t>Fair value, transfer of assets from level 2 to level 1</t>
  </si>
  <si>
    <t>Fair value, transfer of liabilities from level 1 to level 2</t>
  </si>
  <si>
    <t>Fair value, transfer of liabilities from level 2 to level 1</t>
  </si>
  <si>
    <t>Fair value, transfer of assets into level 3</t>
  </si>
  <si>
    <t>Fair value, transfer of assets out of level 3</t>
  </si>
  <si>
    <t>Fair value, transfer of liabilities into level 3</t>
  </si>
  <si>
    <t>Fair value, transfer of liabilities out of level 3</t>
  </si>
  <si>
    <t>Estimated fair value</t>
  </si>
  <si>
    <t>Fair value hierarchy level [Extensible List]</t>
  </si>
  <si>
    <t>us-gaap:FairValueInputsLevel3Member</t>
  </si>
  <si>
    <t>Valuation technique [Extensible List]</t>
  </si>
  <si>
    <t>wtrh:GoldmanSachsConvertibleBondModelMember</t>
  </si>
  <si>
    <t>wtrh:BlackDermanToyLatticeBondPricingModelMember</t>
  </si>
  <si>
    <t>Warrants</t>
  </si>
  <si>
    <t>Debt instrument fair value by fair value hierarchy level [Extensible List]</t>
  </si>
  <si>
    <t>Debt instrument, valuation technique [Extensible List]</t>
  </si>
  <si>
    <t>wtrh:BlackScholesModelMember</t>
  </si>
  <si>
    <t>Volatility Assumption | Notes</t>
  </si>
  <si>
    <t>Measurement inputs</t>
  </si>
  <si>
    <t>Volatility Assumption | Warrants</t>
  </si>
  <si>
    <t>Volatility assumption</t>
  </si>
  <si>
    <t>Estimated Yield | Notes</t>
  </si>
  <si>
    <t>Estimated Yield | Term Loans</t>
  </si>
  <si>
    <t>Line of Credit | Landcadia Merger Agreement</t>
  </si>
  <si>
    <t>Warrants, exercise price | $ / shares</t>
  </si>
  <si>
    <t>Level 3 | Embedded Derivatives</t>
  </si>
  <si>
    <t>Fair value strike price based on conversion price</t>
  </si>
  <si>
    <t>80.00%</t>
  </si>
  <si>
    <t>Maximum | Level 3 | Embedded Derivatives</t>
  </si>
  <si>
    <t>Minimum | Level 3 | Embedded Derivatives</t>
  </si>
  <si>
    <t>Preferred equity financing securities</t>
  </si>
  <si>
    <t>Fair Value Measurement - Schedule of Reconciliation of Beginning and Ending Balance of Net Assets and Liabilities Classified as Level 3 (Details) - USD ($) $ in Thousands</t>
  </si>
  <si>
    <t>Increases/additions</t>
  </si>
  <si>
    <t>Reductions/settlements</t>
  </si>
  <si>
    <t>Stock-Based Compensation - Additional Information (Details) $ / shares in Units, $ in Thousands</t>
  </si>
  <si>
    <t>Nov. 16, 2018shares</t>
  </si>
  <si>
    <t>Dec. 31, 2019USD ($)Installment$ / sharesshares</t>
  </si>
  <si>
    <t>Dec. 31, 2018USD ($)$ / sharesshares</t>
  </si>
  <si>
    <t>Dec. 31, 2017USD ($)shares</t>
  </si>
  <si>
    <t>Stock Options</t>
  </si>
  <si>
    <t>Share Based Compensation Arrangement By Share Based Payment Award [Line Items]</t>
  </si>
  <si>
    <t>Compensation expense</t>
  </si>
  <si>
    <t>Aggregate intrinsic value of awards exercised</t>
  </si>
  <si>
    <t>Stock Options | Vest Monthly</t>
  </si>
  <si>
    <t>Vesting right</t>
  </si>
  <si>
    <t>vest ratably each month until 100%</t>
  </si>
  <si>
    <t>Maximum | Stock Options | First Anniversary</t>
  </si>
  <si>
    <t>Vesting percentage</t>
  </si>
  <si>
    <t>33.00%</t>
  </si>
  <si>
    <t>Minimum | Stock Options | First Anniversary</t>
  </si>
  <si>
    <t>25.00%</t>
  </si>
  <si>
    <t>2018 Incentive Plan</t>
  </si>
  <si>
    <t>Common stock, reserved for issuance | shares</t>
  </si>
  <si>
    <t>2018 Incentive Plan | Stock Options</t>
  </si>
  <si>
    <t>Vesting period</t>
  </si>
  <si>
    <t>Exercise term</t>
  </si>
  <si>
    <t>10 years</t>
  </si>
  <si>
    <t>2018 Incentive Plan | Restricted Stock Awards</t>
  </si>
  <si>
    <t>Shares granted | shares</t>
  </si>
  <si>
    <t>Aggregate grant date fair value</t>
  </si>
  <si>
    <t>Grant date fair value per share | $ / shares</t>
  </si>
  <si>
    <t>Number of vesting equal installment period | Installment</t>
  </si>
  <si>
    <t>2018 Incentive Plan | Restricted Stock Units</t>
  </si>
  <si>
    <t>Unrecognized compensation cost related to nonvested</t>
  </si>
  <si>
    <t>Unrecognized compensation cost related to nonvested expected to be recognized over weighted average period</t>
  </si>
  <si>
    <t>2 years 1 month 28 days</t>
  </si>
  <si>
    <t>2018 Incentive Plan | Restricted Stock Units | Board of Directors</t>
  </si>
  <si>
    <t>2018 Incentive Plan | RSUs and RSAs</t>
  </si>
  <si>
    <t>2018 Incentive Plan | Maximum | Restricted Stock Awards</t>
  </si>
  <si>
    <t>2018 Incentive Plan | Maximum | Restricted Stock Units</t>
  </si>
  <si>
    <t>2018 Incentive Plan | Maximum | Landcadia Business Combination</t>
  </si>
  <si>
    <t>2018 Incentive Plan | Minimum | Restricted Stock Units</t>
  </si>
  <si>
    <t>Amended 2014 Stock Plan and 2018 Incentive Plan</t>
  </si>
  <si>
    <t>Grants under plan | shares</t>
  </si>
  <si>
    <t>Options modified | shares</t>
  </si>
  <si>
    <t>Amended 2014 Stock Plan and 2018 Incentive Plan | Stock Options</t>
  </si>
  <si>
    <t>Amended 2014 Stock Plan and 2018 Incentive Plan | Landcadia Business Combination | Stock Options | Share Conversion Reflecting Exchange Ratio</t>
  </si>
  <si>
    <t>2014 Stock Plan | Stock Options</t>
  </si>
  <si>
    <t>2014 Stock Plan | Restricted Stock Awards</t>
  </si>
  <si>
    <t>Unrecognized compensation cost related to remaining nonvested stock</t>
  </si>
  <si>
    <t>Incentive Plans | Stock Options</t>
  </si>
  <si>
    <t>1 year 11 months 12 days</t>
  </si>
  <si>
    <t>Stock-Based Compensation - Schedule of Ranges of Assumptions and Resulting Weighted-Average Fair Value Per Share (Details) - Stock Options - $ / shares</t>
  </si>
  <si>
    <t>Weighted-average fair value at grant</t>
  </si>
  <si>
    <t>Risk free interest rates, minimum</t>
  </si>
  <si>
    <t>2.53%</t>
  </si>
  <si>
    <t>2.10%</t>
  </si>
  <si>
    <t>1.10%</t>
  </si>
  <si>
    <t>Risk free interest rates, maximum</t>
  </si>
  <si>
    <t>2.58%</t>
  </si>
  <si>
    <t>3.10%</t>
  </si>
  <si>
    <t>1.80%</t>
  </si>
  <si>
    <t>Expected volatility, minimum</t>
  </si>
  <si>
    <t>50.50%</t>
  </si>
  <si>
    <t>44.60%</t>
  </si>
  <si>
    <t>40.30%</t>
  </si>
  <si>
    <t>Expected volatility, maximum</t>
  </si>
  <si>
    <t>51.30%</t>
  </si>
  <si>
    <t>47.03%</t>
  </si>
  <si>
    <t>48.90%</t>
  </si>
  <si>
    <t>Expected option life (years)</t>
  </si>
  <si>
    <t>6 years</t>
  </si>
  <si>
    <t>9 months</t>
  </si>
  <si>
    <t>6 months</t>
  </si>
  <si>
    <t>Stock-Based Compensation - Schedule of Stock Option Activity under Incentive Plans (Details) - Amended 2014 Stock Plan and 2018 Incentive Plan - $ / shares</t>
  </si>
  <si>
    <t>Nov. 16, 2018</t>
  </si>
  <si>
    <t>Number of Shares, Beginning balance</t>
  </si>
  <si>
    <t>Number of Shares, Granted</t>
  </si>
  <si>
    <t>Number of Shares, Modified</t>
  </si>
  <si>
    <t>Number of Shares, Exercised</t>
  </si>
  <si>
    <t>Number of Shares, Forfeited</t>
  </si>
  <si>
    <t>Number of Shares, Expired</t>
  </si>
  <si>
    <t>Number of shares, Ending balance</t>
  </si>
  <si>
    <t>Weighted Average Exercise Price, Beginning balance</t>
  </si>
  <si>
    <t>Weighted Average Exercise Price, Granted</t>
  </si>
  <si>
    <t>Weighted Average Exercise Price, Modified</t>
  </si>
  <si>
    <t>Weighted Average Exercise Price, Exercised</t>
  </si>
  <si>
    <t>Weighted Average Exercise Price, Forfeited</t>
  </si>
  <si>
    <t>Weighted Average Exercise Price, Expired</t>
  </si>
  <si>
    <t>Weighted Average Exercise Price, Ending balance</t>
  </si>
  <si>
    <t>Weighted Average Grant Date Fair Value, Beginning balance</t>
  </si>
  <si>
    <t>Weighted Average Grant Date Fair Value, Granted</t>
  </si>
  <si>
    <t>Weighted Average Grant Date Fair Value, Modified</t>
  </si>
  <si>
    <t>Weighted Average Grant Date Fair Value, Exercised</t>
  </si>
  <si>
    <t>Weighted Average Grant Date Fair Value, Forfeited</t>
  </si>
  <si>
    <t>Weighted Average Grant Date Fair Value, Expired</t>
  </si>
  <si>
    <t>Weighted Average Grant Date Fair Value, Ending balance</t>
  </si>
  <si>
    <t>Stock-Based Compensation - Schedule of Outstanding Stock Options Fully Vested and Expected to Vest and Exercisable (Details) - USD ($) $ / shares in Units, $ in Thousands</t>
  </si>
  <si>
    <t>Options Fully Vested and Expected to Vest</t>
  </si>
  <si>
    <t>Number of Options</t>
  </si>
  <si>
    <t>Weighted-average remaining contractual term (years)</t>
  </si>
  <si>
    <t>7 years 10 months 17 days</t>
  </si>
  <si>
    <t>5 years 7 months 6 days</t>
  </si>
  <si>
    <t>Weighted-average exercise price</t>
  </si>
  <si>
    <t>Aggregate Intrinsic Value (in thousands)</t>
  </si>
  <si>
    <t>Options Exercisable</t>
  </si>
  <si>
    <t>7 years 5 months 19 days</t>
  </si>
  <si>
    <t>8 years 7 months 9 days</t>
  </si>
  <si>
    <t>Stock-Based Compensation - Schedule of Restricted Stock Award Activity under Incentive Plans (Details) - Restricted Stock Units and Restricted Stock Awards - 2018 Incentive Plan - $ / shares</t>
  </si>
  <si>
    <t>Number of Shares, Nonvested, Beginning balance</t>
  </si>
  <si>
    <t>Number of Shares, Vested</t>
  </si>
  <si>
    <t>Number of Shares, Forfeitures</t>
  </si>
  <si>
    <t>Number of Shares, Nonvested, Ending balance</t>
  </si>
  <si>
    <t>Weighted Average Grant Date Fair Value, Nonvested, Beginning balance</t>
  </si>
  <si>
    <t>Weighted Average Grant Date Fair Value, Shares Granted</t>
  </si>
  <si>
    <t>Weighted Average Grant Date Fair Value, Shares Vested</t>
  </si>
  <si>
    <t>Weighted Average Grant Date Fair Value, Shares Forfeitures</t>
  </si>
  <si>
    <t>Weighted Average Grant Date Fair Value, Nonvested, Ending balance</t>
  </si>
  <si>
    <t>Weighted Average Remaining Contractual Term (years)</t>
  </si>
  <si>
    <t>1 year 9 months 10 days</t>
  </si>
  <si>
    <t>11 months 1 day</t>
  </si>
  <si>
    <t>Stockholders' Equity - Additional Information (Details) - USD ($) $ / shares in Units, $ in Thousands</t>
  </si>
  <si>
    <t>Jul. 02, 2018</t>
  </si>
  <si>
    <t>Nov. 30, 2018</t>
  </si>
  <si>
    <t>Jun. 30, 2019</t>
  </si>
  <si>
    <t>Class Of Stock [Line Items]</t>
  </si>
  <si>
    <t>Number of votes per share</t>
  </si>
  <si>
    <t>one vote per share</t>
  </si>
  <si>
    <t>Preferred stock, shares authorized</t>
  </si>
  <si>
    <t>Preferred stock par value</t>
  </si>
  <si>
    <t>Preferred stock, shares issued</t>
  </si>
  <si>
    <t>Preferred stock, shares outstanding</t>
  </si>
  <si>
    <t>Gross proceeds from issuance of common stock</t>
  </si>
  <si>
    <t>Line of credit, warrants issued</t>
  </si>
  <si>
    <t>Line of credit warrants</t>
  </si>
  <si>
    <t>Warrants exercisable for number of shares of common stock</t>
  </si>
  <si>
    <t>Warrants issued to purchase common stock per share</t>
  </si>
  <si>
    <t>Debt warrant expiration term</t>
  </si>
  <si>
    <t>Warrant Exchange Offer</t>
  </si>
  <si>
    <t>Public warrants outstanding</t>
  </si>
  <si>
    <t>Warrants exchanged for common stock shares</t>
  </si>
  <si>
    <t>Intermediate Holdings and Waitr Inc. | Common Stock | Additional Term Loans</t>
  </si>
  <si>
    <t>Shares issued to lenders in connection with debt</t>
  </si>
  <si>
    <t>Follow-on Public Offering</t>
  </si>
  <si>
    <t>Stock issued, price per share</t>
  </si>
  <si>
    <t>Loss Per Share Attributable to Common Stockholders - Additional Information (Details)</t>
  </si>
  <si>
    <t>Loss Per Share Attributable to Common Stockholders - Schedule of Calculation of Basic and Diluted Loss Per Share Attributable to Common Stockholders (Details) - USD ($) $ / shares in Units, $ in Thousands</t>
  </si>
  <si>
    <t>Numerator:</t>
  </si>
  <si>
    <t>Gain on debt extinguishment recorded as a capital contribution (see Note 9)</t>
  </si>
  <si>
    <t>Net loss attributable to common stockholders – basic and diluted</t>
  </si>
  <si>
    <t>Denominator:</t>
  </si>
  <si>
    <t>Loss per share – basic and diluted</t>
  </si>
  <si>
    <t>Loss Per Share Attributable to Common Stockholders - Schedule of Potentially Dilutive Common Stock Equivalents at Each Year End (Details) - shares</t>
  </si>
  <si>
    <t>Potentially dilutive securities:</t>
  </si>
  <si>
    <t>Potentially dilutive securities at period end</t>
  </si>
  <si>
    <t>Restricted Stock Units</t>
  </si>
  <si>
    <t>Stock Options and Warrants</t>
  </si>
  <si>
    <t>Loss Per Share Attributable to Common Stockholders - Schedule of Potentially Dilutive Common Stock Equivalents at Each Year End (Parenthetical) (Details) - shares</t>
  </si>
  <si>
    <t>Debt warrants</t>
  </si>
  <si>
    <t>Public warrants</t>
  </si>
  <si>
    <t>Reductions in Force - Additional Information (Details) $ in Thousands</t>
  </si>
  <si>
    <t>Dec. 31, 2019USD ($)Employee</t>
  </si>
  <si>
    <t>Restructuring Cost and Reserve [Line Items]</t>
  </si>
  <si>
    <t>Reduction in number of corporate employee | Employee</t>
  </si>
  <si>
    <t>General and Administrative</t>
  </si>
  <si>
    <t>Severance charges | $</t>
  </si>
  <si>
    <t>Nasdaq Non-Compliance - Additional Information (Details)</t>
  </si>
  <si>
    <t>May 31, 2020$ / shares</t>
  </si>
  <si>
    <t>Dec. 02, 2019$ / shares</t>
  </si>
  <si>
    <t>Oct. 11, 2019BoardMember</t>
  </si>
  <si>
    <t>Nasdaq Non-Compliance [Line Items]</t>
  </si>
  <si>
    <t>Number of board members resignation | BoardMember</t>
  </si>
  <si>
    <t>Common stock bid price</t>
  </si>
  <si>
    <t>Minimum | Scenario Forecast</t>
  </si>
  <si>
    <t>Related-Party Transaction - Additional Information (Details) - USD ($)</t>
  </si>
  <si>
    <t>Related Party Transaction [Line Items]</t>
  </si>
  <si>
    <t>Amount borrowed on line of credit</t>
  </si>
  <si>
    <t>2018 Omnibus Incentive Plan</t>
  </si>
  <si>
    <t>Restricted shares, awarded for consulting agreement</t>
  </si>
  <si>
    <t>Board of Directors</t>
  </si>
  <si>
    <t>Series 2017 Notes | Board of Directo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_);(#,##0.000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D20" s="5" t="n">
        <v>482344731</v>
      </c>
    </row>
    <row r="21" spans="1:4">
      <c r="A21" s="4" t="s">
        <v>35</v>
      </c>
      <c r="B21" s="4" t="s">
        <v>36</v>
      </c>
    </row>
    <row r="22" spans="1:4">
      <c r="A22" s="4" t="s">
        <v>37</v>
      </c>
      <c r="C22" s="6" t="n">
        <v>76598143</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26</v>
      </c>
    </row>
    <row r="34" spans="1:4">
      <c r="A34" s="4" t="s">
        <v>59</v>
      </c>
      <c r="B34" s="4" t="s">
        <v>60</v>
      </c>
    </row>
    <row r="35" spans="1:4">
      <c r="A35" s="4" t="s">
        <v>61</v>
      </c>
      <c r="B35" s="4" t="s">
        <v>62</v>
      </c>
    </row>
    <row r="36" spans="1:4">
      <c r="A36" s="4" t="s">
        <v>63</v>
      </c>
      <c r="B36" s="4" t="s">
        <v>31</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29317</v>
      </c>
      <c r="C3" s="5" t="n">
        <v>209340</v>
      </c>
    </row>
    <row r="4" spans="1:3">
      <c r="A4" s="4" t="s">
        <v>71</v>
      </c>
      <c r="B4" s="6" t="n">
        <v>3272</v>
      </c>
      <c r="C4" s="6" t="n">
        <v>3687</v>
      </c>
    </row>
    <row r="5" spans="1:3">
      <c r="A5" s="4" t="s">
        <v>72</v>
      </c>
      <c r="B5" s="6" t="n">
        <v>199</v>
      </c>
      <c r="C5" s="6" t="n">
        <v>1869</v>
      </c>
    </row>
    <row r="6" spans="1:3">
      <c r="A6" s="4" t="s">
        <v>73</v>
      </c>
      <c r="B6" s="6" t="n">
        <v>8329</v>
      </c>
      <c r="C6" s="6" t="n">
        <v>4548</v>
      </c>
    </row>
    <row r="7" spans="1:3">
      <c r="A7" s="4" t="s">
        <v>74</v>
      </c>
      <c r="B7" s="6" t="n">
        <v>41117</v>
      </c>
      <c r="C7" s="6" t="n">
        <v>219444</v>
      </c>
    </row>
    <row r="8" spans="1:3">
      <c r="A8" s="4" t="s">
        <v>75</v>
      </c>
      <c r="B8" s="6" t="n">
        <v>4072</v>
      </c>
      <c r="C8" s="6" t="n">
        <v>4551</v>
      </c>
    </row>
    <row r="9" spans="1:3">
      <c r="A9" s="4" t="s">
        <v>76</v>
      </c>
      <c r="B9" s="6" t="n">
        <v>772</v>
      </c>
      <c r="C9" s="6" t="n">
        <v>827</v>
      </c>
    </row>
    <row r="10" spans="1:3">
      <c r="A10" s="4" t="s">
        <v>77</v>
      </c>
      <c r="B10" s="6" t="n">
        <v>106734</v>
      </c>
      <c r="C10" s="6" t="n">
        <v>1408</v>
      </c>
    </row>
    <row r="11" spans="1:3">
      <c r="A11" s="4" t="s">
        <v>78</v>
      </c>
      <c r="B11" s="6" t="n">
        <v>25761</v>
      </c>
      <c r="C11" s="6" t="n">
        <v>261</v>
      </c>
    </row>
    <row r="12" spans="1:3">
      <c r="A12" s="4" t="s">
        <v>79</v>
      </c>
      <c r="B12" s="6" t="n">
        <v>517</v>
      </c>
      <c r="C12" s="6" t="n">
        <v>61</v>
      </c>
    </row>
    <row r="13" spans="1:3">
      <c r="A13" s="4" t="s">
        <v>80</v>
      </c>
      <c r="B13" s="6" t="n">
        <v>178973</v>
      </c>
      <c r="C13" s="6" t="n">
        <v>226552</v>
      </c>
    </row>
    <row r="14" spans="1:3">
      <c r="A14" s="3" t="s">
        <v>81</v>
      </c>
    </row>
    <row r="15" spans="1:3">
      <c r="A15" s="4" t="s">
        <v>82</v>
      </c>
      <c r="B15" s="6" t="n">
        <v>4384</v>
      </c>
      <c r="C15" s="6" t="n">
        <v>1827</v>
      </c>
    </row>
    <row r="16" spans="1:3">
      <c r="A16" s="4" t="s">
        <v>83</v>
      </c>
      <c r="B16" s="6" t="n">
        <v>5612</v>
      </c>
      <c r="C16" s="6" t="n">
        <v>208</v>
      </c>
    </row>
    <row r="17" spans="1:3">
      <c r="A17" s="4" t="s">
        <v>84</v>
      </c>
      <c r="B17" s="6" t="n">
        <v>5285</v>
      </c>
      <c r="C17" s="6" t="n">
        <v>3055</v>
      </c>
    </row>
    <row r="18" spans="1:3">
      <c r="A18" s="4" t="s">
        <v>85</v>
      </c>
      <c r="B18" s="6" t="n">
        <v>3612</v>
      </c>
      <c r="C18" s="6" t="n">
        <v>658</v>
      </c>
    </row>
    <row r="19" spans="1:3">
      <c r="A19" s="4" t="s">
        <v>86</v>
      </c>
      <c r="B19" s="6" t="n">
        <v>414</v>
      </c>
      <c r="C19" s="6" t="n">
        <v>3314</v>
      </c>
    </row>
    <row r="20" spans="1:3">
      <c r="A20" s="4" t="s">
        <v>87</v>
      </c>
      <c r="B20" s="6" t="n">
        <v>51</v>
      </c>
      <c r="C20" s="6" t="n">
        <v>25</v>
      </c>
    </row>
    <row r="21" spans="1:3">
      <c r="A21" s="4" t="s">
        <v>88</v>
      </c>
      <c r="B21" s="6" t="n">
        <v>12630</v>
      </c>
      <c r="C21" s="6" t="n">
        <v>4508</v>
      </c>
    </row>
    <row r="22" spans="1:3">
      <c r="A22" s="4" t="s">
        <v>89</v>
      </c>
      <c r="B22" s="6" t="n">
        <v>31988</v>
      </c>
      <c r="C22" s="6" t="n">
        <v>13595</v>
      </c>
    </row>
    <row r="23" spans="1:3">
      <c r="A23" s="4" t="s">
        <v>90</v>
      </c>
      <c r="B23" s="6" t="n">
        <v>123244</v>
      </c>
      <c r="C23" s="6" t="n">
        <v>80985</v>
      </c>
    </row>
    <row r="24" spans="1:3">
      <c r="A24" s="4" t="s">
        <v>91</v>
      </c>
      <c r="B24" s="6" t="n">
        <v>463</v>
      </c>
      <c r="C24" s="6" t="n">
        <v>908</v>
      </c>
    </row>
    <row r="25" spans="1:3">
      <c r="A25" s="4" t="s">
        <v>92</v>
      </c>
      <c r="B25" s="6" t="n">
        <v>45</v>
      </c>
      <c r="C25" s="6" t="n">
        <v>1356</v>
      </c>
    </row>
    <row r="26" spans="1:3">
      <c r="A26" s="4" t="s">
        <v>93</v>
      </c>
      <c r="B26" s="6" t="n">
        <v>325</v>
      </c>
      <c r="C26" s="6" t="n">
        <v>217</v>
      </c>
    </row>
    <row r="27" spans="1:3">
      <c r="A27" s="4" t="s">
        <v>94</v>
      </c>
      <c r="B27" s="6" t="n">
        <v>156065</v>
      </c>
      <c r="C27" s="6" t="n">
        <v>97061</v>
      </c>
    </row>
    <row r="28" spans="1:3">
      <c r="A28" s="4" t="s">
        <v>95</v>
      </c>
      <c r="B28" s="6" t="n">
        <v>0</v>
      </c>
      <c r="C28" s="6" t="n">
        <v>0</v>
      </c>
    </row>
    <row r="29" spans="1:3">
      <c r="A29" s="3" t="s">
        <v>96</v>
      </c>
    </row>
    <row r="30" spans="1:3">
      <c r="A30" s="4" t="s">
        <v>97</v>
      </c>
      <c r="B30" s="6" t="n">
        <v>8</v>
      </c>
      <c r="C30" s="6" t="n">
        <v>5</v>
      </c>
    </row>
    <row r="31" spans="1:3">
      <c r="A31" s="4" t="s">
        <v>98</v>
      </c>
      <c r="B31" s="6" t="n">
        <v>385137</v>
      </c>
      <c r="C31" s="6" t="n">
        <v>200417</v>
      </c>
    </row>
    <row r="32" spans="1:3">
      <c r="A32" s="4" t="s">
        <v>99</v>
      </c>
      <c r="B32" s="6" t="n">
        <v>-362237</v>
      </c>
      <c r="C32" s="6" t="n">
        <v>-70931</v>
      </c>
    </row>
    <row r="33" spans="1:3">
      <c r="A33" s="4" t="s">
        <v>100</v>
      </c>
      <c r="B33" s="6" t="n">
        <v>22908</v>
      </c>
      <c r="C33" s="6" t="n">
        <v>129491</v>
      </c>
    </row>
    <row r="34" spans="1:3">
      <c r="A34" s="4" t="s">
        <v>101</v>
      </c>
      <c r="B34" s="5" t="n">
        <v>178973</v>
      </c>
      <c r="C34" s="5" t="n">
        <v>226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253</v>
      </c>
      <c r="B9" s="4" t="s">
        <v>319</v>
      </c>
    </row>
    <row r="10" spans="1:2">
      <c r="A10" s="4" t="s">
        <v>70</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77</v>
      </c>
      <c r="B15" s="4" t="s">
        <v>329</v>
      </c>
    </row>
    <row r="16" spans="1:2">
      <c r="A16" s="4" t="s">
        <v>330</v>
      </c>
      <c r="B16" s="4" t="s">
        <v>331</v>
      </c>
    </row>
    <row r="17" spans="1:2">
      <c r="A17" s="4" t="s">
        <v>289</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286</v>
      </c>
      <c r="B22" s="4" t="s">
        <v>341</v>
      </c>
    </row>
    <row r="23" spans="1:2">
      <c r="A23" s="4" t="s">
        <v>342</v>
      </c>
      <c r="B23" s="4" t="s">
        <v>343</v>
      </c>
    </row>
    <row r="24" spans="1:2">
      <c r="A24" s="4" t="s">
        <v>344</v>
      </c>
      <c r="B24" s="4" t="s">
        <v>345</v>
      </c>
    </row>
    <row r="25" spans="1:2">
      <c r="A25" s="4" t="s">
        <v>346</v>
      </c>
      <c r="B25" s="4" t="s">
        <v>347</v>
      </c>
    </row>
    <row r="26" spans="1:2">
      <c r="A26" s="4" t="s">
        <v>280</v>
      </c>
      <c r="B26" s="4" t="s">
        <v>348</v>
      </c>
    </row>
    <row r="27" spans="1:2">
      <c r="A27" s="4" t="s">
        <v>349</v>
      </c>
      <c r="B27"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8</v>
      </c>
    </row>
    <row r="2" spans="1:3">
      <c r="A2" s="3" t="s">
        <v>103</v>
      </c>
    </row>
    <row r="3" spans="1:3">
      <c r="A3" s="4" t="s">
        <v>104</v>
      </c>
      <c r="B3" s="7" t="n">
        <v>0.0001</v>
      </c>
      <c r="C3" s="7" t="n">
        <v>0.0001</v>
      </c>
    </row>
    <row r="4" spans="1:3">
      <c r="A4" s="4" t="s">
        <v>105</v>
      </c>
      <c r="B4" s="6" t="n">
        <v>249000000</v>
      </c>
      <c r="C4" s="6" t="n">
        <v>249000000</v>
      </c>
    </row>
    <row r="5" spans="1:3">
      <c r="A5" s="4" t="s">
        <v>106</v>
      </c>
      <c r="B5" s="6" t="n">
        <v>76579175</v>
      </c>
      <c r="C5" s="6" t="n">
        <v>54035538</v>
      </c>
    </row>
    <row r="6" spans="1:3">
      <c r="A6" s="4" t="s">
        <v>107</v>
      </c>
      <c r="B6" s="6" t="n">
        <v>76579175</v>
      </c>
      <c r="C6" s="6" t="n">
        <v>54035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7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84</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7</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8</v>
      </c>
      <c r="B1" s="2" t="s">
        <v>1</v>
      </c>
    </row>
    <row r="2" spans="1:4">
      <c r="B2" s="2" t="s">
        <v>2</v>
      </c>
      <c r="C2" s="2" t="s">
        <v>68</v>
      </c>
      <c r="D2" s="2" t="s">
        <v>109</v>
      </c>
    </row>
    <row r="3" spans="1:4">
      <c r="A3" s="3" t="s">
        <v>110</v>
      </c>
    </row>
    <row r="4" spans="1:4">
      <c r="A4" s="4" t="s">
        <v>111</v>
      </c>
      <c r="B4" s="5" t="n">
        <v>191675</v>
      </c>
      <c r="C4" s="5" t="n">
        <v>69273</v>
      </c>
      <c r="D4" s="5" t="n">
        <v>22911</v>
      </c>
    </row>
    <row r="5" spans="1:4">
      <c r="A5" s="3" t="s">
        <v>112</v>
      </c>
    </row>
    <row r="6" spans="1:4">
      <c r="A6" s="4" t="s">
        <v>113</v>
      </c>
      <c r="B6" s="6" t="n">
        <v>147759</v>
      </c>
      <c r="C6" s="6" t="n">
        <v>51428</v>
      </c>
      <c r="D6" s="6" t="n">
        <v>20970</v>
      </c>
    </row>
    <row r="7" spans="1:4">
      <c r="A7" s="4" t="s">
        <v>114</v>
      </c>
      <c r="B7" s="6" t="n">
        <v>52370</v>
      </c>
      <c r="C7" s="6" t="n">
        <v>15695</v>
      </c>
      <c r="D7" s="6" t="n">
        <v>5661</v>
      </c>
    </row>
    <row r="8" spans="1:4">
      <c r="A8" s="4" t="s">
        <v>115</v>
      </c>
      <c r="B8" s="6" t="n">
        <v>7718</v>
      </c>
      <c r="C8" s="6" t="n">
        <v>3913</v>
      </c>
      <c r="D8" s="6" t="n">
        <v>1586</v>
      </c>
    </row>
    <row r="9" spans="1:4">
      <c r="A9" s="4" t="s">
        <v>116</v>
      </c>
      <c r="B9" s="6" t="n">
        <v>56862</v>
      </c>
      <c r="C9" s="6" t="n">
        <v>31148</v>
      </c>
      <c r="D9" s="6" t="n">
        <v>9437</v>
      </c>
    </row>
    <row r="10" spans="1:4">
      <c r="A10" s="4" t="s">
        <v>117</v>
      </c>
      <c r="B10" s="6" t="n">
        <v>15774</v>
      </c>
      <c r="C10" s="6" t="n">
        <v>1223</v>
      </c>
      <c r="D10" s="6" t="n">
        <v>723</v>
      </c>
    </row>
    <row r="11" spans="1:4">
      <c r="A11" s="4" t="s">
        <v>118</v>
      </c>
      <c r="B11" s="6" t="n">
        <v>119212</v>
      </c>
      <c r="C11" s="6" t="n">
        <v>0</v>
      </c>
      <c r="D11" s="6" t="n">
        <v>0</v>
      </c>
    </row>
    <row r="12" spans="1:4">
      <c r="A12" s="4" t="s">
        <v>119</v>
      </c>
      <c r="B12" s="6" t="n">
        <v>73251</v>
      </c>
      <c r="C12" s="6" t="n">
        <v>0</v>
      </c>
      <c r="D12" s="6" t="n">
        <v>584</v>
      </c>
    </row>
    <row r="13" spans="1:4">
      <c r="A13" s="4" t="s">
        <v>120</v>
      </c>
      <c r="B13" s="6" t="n">
        <v>36</v>
      </c>
      <c r="C13" s="6" t="n">
        <v>9</v>
      </c>
      <c r="D13" s="6" t="n">
        <v>33</v>
      </c>
    </row>
    <row r="14" spans="1:4">
      <c r="A14" s="4" t="s">
        <v>121</v>
      </c>
      <c r="B14" s="6" t="n">
        <v>472982</v>
      </c>
      <c r="C14" s="6" t="n">
        <v>103416</v>
      </c>
      <c r="D14" s="6" t="n">
        <v>38994</v>
      </c>
    </row>
    <row r="15" spans="1:4">
      <c r="A15" s="4" t="s">
        <v>122</v>
      </c>
      <c r="B15" s="6" t="n">
        <v>-281307</v>
      </c>
      <c r="C15" s="6" t="n">
        <v>-34143</v>
      </c>
      <c r="D15" s="6" t="n">
        <v>-16083</v>
      </c>
    </row>
    <row r="16" spans="1:4">
      <c r="A16" s="3" t="s">
        <v>123</v>
      </c>
    </row>
    <row r="17" spans="1:4">
      <c r="A17" s="4" t="s">
        <v>124</v>
      </c>
      <c r="B17" s="6" t="n">
        <v>9408</v>
      </c>
      <c r="C17" s="6" t="n">
        <v>1822</v>
      </c>
      <c r="D17" s="6" t="n">
        <v>283</v>
      </c>
    </row>
    <row r="18" spans="1:4">
      <c r="A18" s="4" t="s">
        <v>125</v>
      </c>
      <c r="B18" s="6" t="n">
        <v>-1037</v>
      </c>
      <c r="C18" s="6" t="n">
        <v>-406</v>
      </c>
      <c r="D18" s="6" t="n">
        <v>-2</v>
      </c>
    </row>
    <row r="19" spans="1:4">
      <c r="A19" s="4" t="s">
        <v>126</v>
      </c>
      <c r="C19" s="6" t="n">
        <v>-337</v>
      </c>
      <c r="D19" s="6" t="n">
        <v>52</v>
      </c>
    </row>
    <row r="20" spans="1:4">
      <c r="A20" s="4" t="s">
        <v>127</v>
      </c>
      <c r="B20" s="6" t="n">
        <v>0</v>
      </c>
      <c r="C20" s="6" t="n">
        <v>-486</v>
      </c>
      <c r="D20" s="6" t="n">
        <v>10537</v>
      </c>
    </row>
    <row r="21" spans="1:4">
      <c r="A21" s="4" t="s">
        <v>128</v>
      </c>
      <c r="B21" s="6" t="n">
        <v>1547</v>
      </c>
      <c r="C21" s="6" t="n">
        <v>2</v>
      </c>
      <c r="D21" s="6" t="n">
        <v>-52</v>
      </c>
    </row>
    <row r="22" spans="1:4">
      <c r="A22" s="4" t="s">
        <v>129</v>
      </c>
      <c r="B22" s="6" t="n">
        <v>-291225</v>
      </c>
      <c r="C22" s="6" t="n">
        <v>-34738</v>
      </c>
      <c r="D22" s="6" t="n">
        <v>-26901</v>
      </c>
    </row>
    <row r="23" spans="1:4">
      <c r="A23" s="4" t="s">
        <v>130</v>
      </c>
      <c r="B23" s="6" t="n">
        <v>81</v>
      </c>
      <c r="C23" s="6" t="n">
        <v>-427</v>
      </c>
      <c r="D23" s="6" t="n">
        <v>6</v>
      </c>
    </row>
    <row r="24" spans="1:4">
      <c r="A24" s="4" t="s">
        <v>131</v>
      </c>
      <c r="B24" s="5" t="n">
        <v>-291306</v>
      </c>
      <c r="C24" s="5" t="n">
        <v>-34311</v>
      </c>
      <c r="D24" s="5" t="n">
        <v>-26907</v>
      </c>
    </row>
    <row r="25" spans="1:4">
      <c r="A25" s="3" t="s">
        <v>132</v>
      </c>
    </row>
    <row r="26" spans="1:4">
      <c r="A26" s="4" t="s">
        <v>133</v>
      </c>
      <c r="B26" s="5" t="n">
        <v>-4</v>
      </c>
      <c r="C26" s="8" t="n">
        <v>-2.18</v>
      </c>
      <c r="D26" s="8" t="n">
        <v>-2.69</v>
      </c>
    </row>
    <row r="27" spans="1:4">
      <c r="A27" s="4" t="s">
        <v>134</v>
      </c>
      <c r="B27" s="6" t="n">
        <v>72404020</v>
      </c>
      <c r="C27" s="6" t="n">
        <v>15745065</v>
      </c>
      <c r="D27" s="6" t="n">
        <v>9995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0</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8</v>
      </c>
      <c r="D2" s="2" t="s">
        <v>109</v>
      </c>
    </row>
    <row r="3" spans="1:4">
      <c r="A3" s="3" t="s">
        <v>426</v>
      </c>
    </row>
    <row r="4" spans="1:4">
      <c r="A4" s="4" t="s">
        <v>427</v>
      </c>
      <c r="D4" s="5" t="n">
        <v>20970</v>
      </c>
    </row>
    <row r="5" spans="1:4">
      <c r="A5" s="4" t="s">
        <v>114</v>
      </c>
      <c r="B5" s="5" t="n">
        <v>52370</v>
      </c>
      <c r="C5" s="5" t="n">
        <v>15695</v>
      </c>
      <c r="D5" s="6" t="n">
        <v>5661</v>
      </c>
    </row>
    <row r="6" spans="1:4">
      <c r="A6" s="4" t="s">
        <v>116</v>
      </c>
      <c r="B6" s="5" t="n">
        <v>56862</v>
      </c>
      <c r="C6" s="5" t="n">
        <v>31148</v>
      </c>
      <c r="D6" s="6" t="n">
        <v>9437</v>
      </c>
    </row>
    <row r="7" spans="1:4">
      <c r="A7" s="4" t="s">
        <v>428</v>
      </c>
    </row>
    <row r="8" spans="1:4">
      <c r="A8" s="3" t="s">
        <v>426</v>
      </c>
    </row>
    <row r="9" spans="1:4">
      <c r="A9" s="4" t="s">
        <v>427</v>
      </c>
      <c r="D9" s="6" t="n">
        <v>17668</v>
      </c>
    </row>
    <row r="10" spans="1:4">
      <c r="A10" s="4" t="s">
        <v>114</v>
      </c>
      <c r="D10" s="6" t="n">
        <v>5617</v>
      </c>
    </row>
    <row r="11" spans="1:4">
      <c r="A11" s="4" t="s">
        <v>116</v>
      </c>
      <c r="D11" s="6" t="n">
        <v>12601</v>
      </c>
    </row>
    <row r="12" spans="1:4">
      <c r="A12" s="4" t="s">
        <v>429</v>
      </c>
      <c r="D12" s="6" t="n">
        <v>182</v>
      </c>
    </row>
    <row r="13" spans="1:4">
      <c r="A13" s="4" t="s">
        <v>430</v>
      </c>
    </row>
    <row r="14" spans="1:4">
      <c r="A14" s="3" t="s">
        <v>426</v>
      </c>
    </row>
    <row r="15" spans="1:4">
      <c r="A15" s="4" t="s">
        <v>427</v>
      </c>
      <c r="D15" s="6" t="n">
        <v>3302</v>
      </c>
    </row>
    <row r="16" spans="1:4">
      <c r="A16" s="4" t="s">
        <v>114</v>
      </c>
      <c r="D16" s="6" t="n">
        <v>44</v>
      </c>
    </row>
    <row r="17" spans="1:4">
      <c r="A17" s="4" t="s">
        <v>116</v>
      </c>
      <c r="D17" s="6" t="n">
        <v>-3164</v>
      </c>
    </row>
    <row r="18" spans="1:4">
      <c r="A18" s="4" t="s">
        <v>429</v>
      </c>
      <c r="D18" s="5" t="n">
        <v>-1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8</v>
      </c>
    </row>
    <row r="2" spans="1:3">
      <c r="A2" s="3" t="s">
        <v>251</v>
      </c>
    </row>
    <row r="3" spans="1:3">
      <c r="A3" s="4" t="s">
        <v>432</v>
      </c>
      <c r="B3" s="5" t="n">
        <v>9129</v>
      </c>
      <c r="C3" s="5" t="n">
        <v>205849</v>
      </c>
    </row>
    <row r="4" spans="1:3">
      <c r="A4" s="4" t="s">
        <v>433</v>
      </c>
      <c r="B4" s="5" t="n">
        <v>29317</v>
      </c>
      <c r="C4" s="5" t="n">
        <v>209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434</v>
      </c>
      <c r="B1" s="2" t="s">
        <v>435</v>
      </c>
      <c r="D1" s="2" t="s">
        <v>436</v>
      </c>
      <c r="E1" s="2" t="s">
        <v>1</v>
      </c>
    </row>
    <row r="2" spans="1:9">
      <c r="B2" s="2" t="s">
        <v>437</v>
      </c>
      <c r="C2" s="2" t="s">
        <v>438</v>
      </c>
      <c r="D2" s="2" t="s">
        <v>439</v>
      </c>
      <c r="E2" s="2" t="s">
        <v>440</v>
      </c>
      <c r="F2" s="2" t="s">
        <v>441</v>
      </c>
      <c r="G2" s="2" t="s">
        <v>442</v>
      </c>
      <c r="H2" s="2" t="s">
        <v>443</v>
      </c>
      <c r="I2" s="2" t="s">
        <v>444</v>
      </c>
    </row>
    <row r="3" spans="1:9">
      <c r="A3" s="3" t="s">
        <v>426</v>
      </c>
    </row>
    <row r="4" spans="1:9">
      <c r="A4" s="4" t="s">
        <v>445</v>
      </c>
      <c r="E4" s="5" t="n">
        <v>29317</v>
      </c>
      <c r="F4" s="5" t="n">
        <v>209340</v>
      </c>
    </row>
    <row r="5" spans="1:9">
      <c r="A5" s="4" t="s">
        <v>446</v>
      </c>
      <c r="E5" s="6" t="n">
        <v>5612</v>
      </c>
    </row>
    <row r="6" spans="1:9">
      <c r="A6" s="4" t="s">
        <v>447</v>
      </c>
      <c r="E6" s="6" t="n">
        <v>3191</v>
      </c>
    </row>
    <row r="7" spans="1:9">
      <c r="A7" s="4" t="s">
        <v>448</v>
      </c>
      <c r="E7" s="6" t="n">
        <v>257</v>
      </c>
    </row>
    <row r="8" spans="1:9">
      <c r="A8" s="4" t="s">
        <v>449</v>
      </c>
      <c r="B8" s="4" t="s">
        <v>450</v>
      </c>
    </row>
    <row r="9" spans="1:9">
      <c r="A9" s="4" t="s">
        <v>451</v>
      </c>
      <c r="E9" s="6" t="n">
        <v>3005</v>
      </c>
    </row>
    <row r="10" spans="1:9">
      <c r="A10" s="4" t="s">
        <v>452</v>
      </c>
      <c r="E10" s="6" t="n">
        <v>797</v>
      </c>
    </row>
    <row r="11" spans="1:9">
      <c r="A11" s="4" t="s">
        <v>453</v>
      </c>
      <c r="E11" s="6" t="n">
        <v>320</v>
      </c>
    </row>
    <row r="12" spans="1:9">
      <c r="A12" s="4" t="s">
        <v>454</v>
      </c>
      <c r="E12" s="6" t="n">
        <v>852</v>
      </c>
    </row>
    <row r="13" spans="1:9">
      <c r="A13" s="4" t="s">
        <v>455</v>
      </c>
      <c r="E13" s="6" t="n">
        <v>414</v>
      </c>
      <c r="F13" s="6" t="n">
        <v>3314</v>
      </c>
    </row>
    <row r="14" spans="1:9">
      <c r="A14" s="4" t="s">
        <v>71</v>
      </c>
      <c r="E14" s="6" t="n">
        <v>3272</v>
      </c>
      <c r="F14" s="6" t="n">
        <v>3687</v>
      </c>
      <c r="G14" s="5" t="n">
        <v>2124</v>
      </c>
    </row>
    <row r="15" spans="1:9">
      <c r="A15" s="4" t="s">
        <v>456</v>
      </c>
      <c r="C15" s="5" t="n">
        <v>797</v>
      </c>
    </row>
    <row r="16" spans="1:9">
      <c r="A16" s="4" t="s">
        <v>457</v>
      </c>
      <c r="E16" s="6" t="n">
        <v>701</v>
      </c>
      <c r="F16" s="6" t="n">
        <v>986</v>
      </c>
    </row>
    <row r="17" spans="1:9">
      <c r="A17" s="4" t="s">
        <v>458</v>
      </c>
      <c r="E17" s="6" t="n">
        <v>143</v>
      </c>
      <c r="F17" s="6" t="n">
        <v>679</v>
      </c>
    </row>
    <row r="18" spans="1:9">
      <c r="A18" s="4" t="s">
        <v>459</v>
      </c>
      <c r="E18" s="5" t="n">
        <v>606</v>
      </c>
      <c r="F18" s="6" t="n">
        <v>541</v>
      </c>
      <c r="G18" s="5" t="n">
        <v>211</v>
      </c>
    </row>
    <row r="19" spans="1:9">
      <c r="A19" s="4" t="s">
        <v>460</v>
      </c>
      <c r="E19" s="4" t="s">
        <v>461</v>
      </c>
      <c r="G19" s="4" t="s">
        <v>462</v>
      </c>
    </row>
    <row r="20" spans="1:9">
      <c r="A20" s="4" t="s">
        <v>463</v>
      </c>
    </row>
    <row r="21" spans="1:9">
      <c r="A21" s="3" t="s">
        <v>426</v>
      </c>
    </row>
    <row r="22" spans="1:9">
      <c r="A22" s="4" t="s">
        <v>454</v>
      </c>
      <c r="E22" s="5" t="n">
        <v>511</v>
      </c>
    </row>
    <row r="23" spans="1:9">
      <c r="A23" s="4" t="s">
        <v>457</v>
      </c>
      <c r="E23" s="6" t="n">
        <v>270</v>
      </c>
      <c r="F23" s="6" t="n">
        <v>1710</v>
      </c>
    </row>
    <row r="24" spans="1:9">
      <c r="A24" s="4" t="s">
        <v>458</v>
      </c>
      <c r="E24" s="6" t="n">
        <v>56</v>
      </c>
      <c r="F24" s="6" t="n">
        <v>1190</v>
      </c>
    </row>
    <row r="25" spans="1:9">
      <c r="A25" s="4" t="s">
        <v>459</v>
      </c>
      <c r="E25" s="6" t="n">
        <v>1030</v>
      </c>
      <c r="F25" s="5" t="n">
        <v>972</v>
      </c>
      <c r="G25" s="5" t="n">
        <v>378</v>
      </c>
    </row>
    <row r="26" spans="1:9">
      <c r="A26" s="4" t="s">
        <v>464</v>
      </c>
    </row>
    <row r="27" spans="1:9">
      <c r="A27" s="3" t="s">
        <v>426</v>
      </c>
    </row>
    <row r="28" spans="1:9">
      <c r="A28" s="4" t="s">
        <v>454</v>
      </c>
      <c r="E28" s="5" t="n">
        <v>341</v>
      </c>
    </row>
    <row r="29" spans="1:9">
      <c r="A29" s="4" t="s">
        <v>465</v>
      </c>
    </row>
    <row r="30" spans="1:9">
      <c r="A30" s="3" t="s">
        <v>426</v>
      </c>
    </row>
    <row r="31" spans="1:9">
      <c r="A31" s="4" t="s">
        <v>466</v>
      </c>
      <c r="E31" s="4" t="s">
        <v>467</v>
      </c>
    </row>
    <row r="32" spans="1:9">
      <c r="A32" s="4" t="s">
        <v>468</v>
      </c>
    </row>
    <row r="33" spans="1:9">
      <c r="A33" s="3" t="s">
        <v>426</v>
      </c>
    </row>
    <row r="34" spans="1:9">
      <c r="A34" s="4" t="s">
        <v>466</v>
      </c>
      <c r="E34" s="4" t="s">
        <v>467</v>
      </c>
    </row>
    <row r="35" spans="1:9">
      <c r="A35" s="4" t="s">
        <v>469</v>
      </c>
    </row>
    <row r="36" spans="1:9">
      <c r="A36" s="3" t="s">
        <v>426</v>
      </c>
    </row>
    <row r="37" spans="1:9">
      <c r="A37" s="4" t="s">
        <v>466</v>
      </c>
      <c r="E37" s="4" t="s">
        <v>470</v>
      </c>
    </row>
    <row r="38" spans="1:9">
      <c r="A38" s="4" t="s">
        <v>471</v>
      </c>
    </row>
    <row r="39" spans="1:9">
      <c r="A39" s="3" t="s">
        <v>426</v>
      </c>
    </row>
    <row r="40" spans="1:9">
      <c r="A40" s="4" t="s">
        <v>466</v>
      </c>
      <c r="E40" s="4" t="s">
        <v>470</v>
      </c>
    </row>
    <row r="41" spans="1:9">
      <c r="A41" s="4" t="s">
        <v>268</v>
      </c>
    </row>
    <row r="42" spans="1:9">
      <c r="A42" s="3" t="s">
        <v>426</v>
      </c>
    </row>
    <row r="43" spans="1:9">
      <c r="A43" s="4" t="s">
        <v>455</v>
      </c>
      <c r="E43" s="5" t="n">
        <v>657</v>
      </c>
    </row>
    <row r="44" spans="1:9">
      <c r="A44" s="4" t="s">
        <v>472</v>
      </c>
    </row>
    <row r="45" spans="1:9">
      <c r="A45" s="3" t="s">
        <v>426</v>
      </c>
    </row>
    <row r="46" spans="1:9">
      <c r="A46" s="4" t="s">
        <v>473</v>
      </c>
      <c r="E46" s="4" t="s">
        <v>474</v>
      </c>
    </row>
    <row r="47" spans="1:9">
      <c r="A47" s="4" t="s">
        <v>475</v>
      </c>
    </row>
    <row r="48" spans="1:9">
      <c r="A48" s="3" t="s">
        <v>426</v>
      </c>
    </row>
    <row r="49" spans="1:9">
      <c r="A49" s="4" t="s">
        <v>473</v>
      </c>
      <c r="E49" s="4" t="s">
        <v>474</v>
      </c>
    </row>
    <row r="50" spans="1:9">
      <c r="A50" s="4" t="s">
        <v>476</v>
      </c>
    </row>
    <row r="51" spans="1:9">
      <c r="A51" s="3" t="s">
        <v>426</v>
      </c>
    </row>
    <row r="52" spans="1:9">
      <c r="A52" s="4" t="s">
        <v>445</v>
      </c>
      <c r="D52" s="5" t="n">
        <v>30300</v>
      </c>
      <c r="H52" s="5" t="n">
        <v>30500</v>
      </c>
      <c r="I52" s="5" t="n">
        <v>29900</v>
      </c>
    </row>
    <row r="53" spans="1:9">
      <c r="A53" s="4" t="s">
        <v>477</v>
      </c>
      <c r="D53" s="6" t="n">
        <v>60</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26</v>
      </c>
    </row>
    <row r="5" spans="1:2">
      <c r="A5" s="4" t="s">
        <v>480</v>
      </c>
      <c r="B5" s="4" t="s">
        <v>474</v>
      </c>
    </row>
    <row r="6" spans="1:2">
      <c r="A6" s="4" t="s">
        <v>481</v>
      </c>
    </row>
    <row r="7" spans="1:2">
      <c r="A7" s="3" t="s">
        <v>426</v>
      </c>
    </row>
    <row r="8" spans="1:2">
      <c r="A8" s="4" t="s">
        <v>480</v>
      </c>
      <c r="B8" s="4" t="s">
        <v>470</v>
      </c>
    </row>
    <row r="9" spans="1:2">
      <c r="A9" s="4" t="s">
        <v>482</v>
      </c>
    </row>
    <row r="10" spans="1:2">
      <c r="A10" s="3" t="s">
        <v>426</v>
      </c>
    </row>
    <row r="11" spans="1:2">
      <c r="A11" s="4" t="s">
        <v>480</v>
      </c>
      <c r="B11"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8</v>
      </c>
      <c r="D2" s="2" t="s">
        <v>109</v>
      </c>
    </row>
    <row r="3" spans="1:4">
      <c r="A3" s="4" t="s">
        <v>485</v>
      </c>
      <c r="B3" s="5" t="n">
        <v>191675</v>
      </c>
      <c r="C3" s="5" t="n">
        <v>69273</v>
      </c>
      <c r="D3" s="5" t="n">
        <v>22911</v>
      </c>
    </row>
    <row r="4" spans="1:4">
      <c r="A4" s="4" t="s">
        <v>486</v>
      </c>
    </row>
    <row r="5" spans="1:4">
      <c r="A5" s="4" t="s">
        <v>485</v>
      </c>
      <c r="B5" s="6" t="n">
        <v>186189</v>
      </c>
      <c r="C5" s="6" t="n">
        <v>65930</v>
      </c>
      <c r="D5" s="6" t="n">
        <v>21406</v>
      </c>
    </row>
    <row r="6" spans="1:4">
      <c r="A6" s="4" t="s">
        <v>487</v>
      </c>
    </row>
    <row r="7" spans="1:4">
      <c r="A7" s="4" t="s">
        <v>485</v>
      </c>
      <c r="B7" s="6" t="n">
        <v>5270</v>
      </c>
      <c r="C7" s="6" t="n">
        <v>2882</v>
      </c>
      <c r="D7" s="6" t="n">
        <v>1214</v>
      </c>
    </row>
    <row r="8" spans="1:4">
      <c r="A8" s="4" t="s">
        <v>488</v>
      </c>
    </row>
    <row r="9" spans="1:4">
      <c r="A9" s="4" t="s">
        <v>485</v>
      </c>
      <c r="B9" s="5" t="n">
        <v>216</v>
      </c>
      <c r="C9" s="5" t="n">
        <v>461</v>
      </c>
      <c r="D9" s="5" t="n">
        <v>2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 customWidth="1" max="5" min="5" width="15"/>
    <col customWidth="1" max="6" min="6" width="37"/>
    <col customWidth="1" max="7" min="7" width="37"/>
    <col customWidth="1" max="8" min="8" width="37"/>
    <col customWidth="1" max="9" min="9" width="31"/>
    <col customWidth="1" max="10" min="10" width="31"/>
    <col customWidth="1" max="11" min="11" width="21"/>
  </cols>
  <sheetData>
    <row r="1" spans="1:11">
      <c r="A1" s="1" t="s">
        <v>489</v>
      </c>
      <c r="B1" s="2" t="s">
        <v>490</v>
      </c>
      <c r="C1" s="2" t="s">
        <v>491</v>
      </c>
      <c r="D1" s="2" t="s">
        <v>492</v>
      </c>
      <c r="E1" s="2" t="s">
        <v>493</v>
      </c>
      <c r="F1" s="2" t="s">
        <v>494</v>
      </c>
      <c r="G1" s="2" t="s">
        <v>495</v>
      </c>
      <c r="H1" s="2" t="s">
        <v>496</v>
      </c>
      <c r="I1" s="2" t="s">
        <v>497</v>
      </c>
      <c r="J1" s="2" t="s">
        <v>498</v>
      </c>
      <c r="K1" s="2" t="s">
        <v>442</v>
      </c>
    </row>
    <row r="2" spans="1:11">
      <c r="A2" s="3" t="s">
        <v>499</v>
      </c>
    </row>
    <row r="3" spans="1:11">
      <c r="A3" s="4" t="s">
        <v>500</v>
      </c>
      <c r="I3" s="7" t="n">
        <v>0.0001</v>
      </c>
      <c r="J3" s="7" t="n">
        <v>0.0001</v>
      </c>
    </row>
    <row r="4" spans="1:11">
      <c r="A4" s="4" t="s">
        <v>145</v>
      </c>
      <c r="I4" s="5" t="n">
        <v>-291306000</v>
      </c>
      <c r="J4" s="5" t="n">
        <v>-34311000</v>
      </c>
      <c r="K4" s="5" t="n">
        <v>-26907000</v>
      </c>
    </row>
    <row r="5" spans="1:11">
      <c r="A5" s="4" t="s">
        <v>77</v>
      </c>
      <c r="I5" s="6" t="n">
        <v>106734000</v>
      </c>
      <c r="J5" s="5" t="n">
        <v>1408000</v>
      </c>
      <c r="K5" s="5" t="n">
        <v>1408000</v>
      </c>
    </row>
    <row r="6" spans="1:11">
      <c r="A6" s="4" t="s">
        <v>245</v>
      </c>
    </row>
    <row r="7" spans="1:11">
      <c r="A7" s="3" t="s">
        <v>499</v>
      </c>
    </row>
    <row r="8" spans="1:11">
      <c r="A8" s="4" t="s">
        <v>501</v>
      </c>
      <c r="G8" s="4" t="s">
        <v>502</v>
      </c>
    </row>
    <row r="9" spans="1:11">
      <c r="A9" s="4" t="s">
        <v>503</v>
      </c>
      <c r="F9" s="5" t="n">
        <v>197255000</v>
      </c>
      <c r="G9" s="5" t="n">
        <v>197255000</v>
      </c>
    </row>
    <row r="10" spans="1:11">
      <c r="A10" s="4" t="s">
        <v>504</v>
      </c>
      <c r="F10" s="8" t="n">
        <v>11.95</v>
      </c>
      <c r="G10" s="8" t="n">
        <v>11.95</v>
      </c>
    </row>
    <row r="11" spans="1:11">
      <c r="A11" s="4" t="s">
        <v>500</v>
      </c>
      <c r="G11" s="7" t="n">
        <v>0.0001</v>
      </c>
    </row>
    <row r="12" spans="1:11">
      <c r="A12" s="4" t="s">
        <v>505</v>
      </c>
      <c r="F12" s="6" t="n">
        <v>10592000</v>
      </c>
    </row>
    <row r="13" spans="1:11">
      <c r="A13" s="4" t="s">
        <v>506</v>
      </c>
      <c r="F13" s="5" t="n">
        <v>11880000</v>
      </c>
      <c r="G13" s="5" t="n">
        <v>11880000</v>
      </c>
    </row>
    <row r="14" spans="1:11">
      <c r="A14" s="4" t="s">
        <v>507</v>
      </c>
      <c r="F14" s="5" t="n">
        <v>149000</v>
      </c>
    </row>
    <row r="15" spans="1:11">
      <c r="A15" s="4" t="s">
        <v>508</v>
      </c>
      <c r="F15" s="4" t="s">
        <v>509</v>
      </c>
    </row>
    <row r="16" spans="1:11">
      <c r="A16" s="4" t="s">
        <v>346</v>
      </c>
      <c r="I16" s="6" t="n">
        <v>95079000</v>
      </c>
    </row>
    <row r="17" spans="1:11">
      <c r="A17" s="4" t="s">
        <v>145</v>
      </c>
      <c r="I17" s="6" t="n">
        <v>213497000</v>
      </c>
    </row>
    <row r="18" spans="1:11">
      <c r="A18" s="4" t="s">
        <v>510</v>
      </c>
      <c r="F18" s="5" t="n">
        <v>335858000</v>
      </c>
    </row>
    <row r="19" spans="1:11">
      <c r="A19" s="4" t="s">
        <v>511</v>
      </c>
      <c r="F19" s="6" t="n">
        <v>104400000</v>
      </c>
    </row>
    <row r="20" spans="1:11">
      <c r="A20" s="4" t="s">
        <v>77</v>
      </c>
      <c r="F20" s="6" t="n">
        <v>224538000</v>
      </c>
      <c r="I20" s="6" t="n">
        <v>224538000</v>
      </c>
    </row>
    <row r="21" spans="1:11">
      <c r="A21" s="4" t="s">
        <v>512</v>
      </c>
    </row>
    <row r="22" spans="1:11">
      <c r="A22" s="3" t="s">
        <v>499</v>
      </c>
    </row>
    <row r="23" spans="1:11">
      <c r="A23" s="4" t="s">
        <v>511</v>
      </c>
      <c r="F23" s="5" t="n">
        <v>81000000</v>
      </c>
      <c r="G23" s="5" t="n">
        <v>81000000</v>
      </c>
      <c r="I23" s="6" t="n">
        <v>1343000</v>
      </c>
    </row>
    <row r="24" spans="1:11">
      <c r="A24" s="4" t="s">
        <v>513</v>
      </c>
      <c r="F24" s="4" t="s">
        <v>514</v>
      </c>
    </row>
    <row r="25" spans="1:11">
      <c r="A25" s="4" t="s">
        <v>515</v>
      </c>
    </row>
    <row r="26" spans="1:11">
      <c r="A26" s="3" t="s">
        <v>499</v>
      </c>
    </row>
    <row r="27" spans="1:11">
      <c r="A27" s="4" t="s">
        <v>511</v>
      </c>
      <c r="I27" s="6" t="n">
        <v>250000</v>
      </c>
    </row>
    <row r="28" spans="1:11">
      <c r="A28" s="4" t="s">
        <v>516</v>
      </c>
    </row>
    <row r="29" spans="1:11">
      <c r="A29" s="3" t="s">
        <v>499</v>
      </c>
    </row>
    <row r="30" spans="1:11">
      <c r="A30" s="4" t="s">
        <v>517</v>
      </c>
      <c r="I30" s="6" t="n">
        <v>6956000</v>
      </c>
    </row>
    <row r="31" spans="1:11">
      <c r="A31" s="4" t="s">
        <v>518</v>
      </c>
      <c r="I31" s="6" t="n">
        <v>375000</v>
      </c>
    </row>
    <row r="32" spans="1:11">
      <c r="A32" s="4" t="s">
        <v>519</v>
      </c>
    </row>
    <row r="33" spans="1:11">
      <c r="A33" s="3" t="s">
        <v>499</v>
      </c>
    </row>
    <row r="34" spans="1:11">
      <c r="A34" s="4" t="s">
        <v>505</v>
      </c>
      <c r="G34" s="6" t="n">
        <v>10591968</v>
      </c>
    </row>
    <row r="35" spans="1:11">
      <c r="A35" s="4" t="s">
        <v>520</v>
      </c>
    </row>
    <row r="36" spans="1:11">
      <c r="A36" s="3" t="s">
        <v>499</v>
      </c>
    </row>
    <row r="37" spans="1:11">
      <c r="A37" s="4" t="s">
        <v>503</v>
      </c>
      <c r="I37" s="6" t="n">
        <v>545000</v>
      </c>
    </row>
    <row r="38" spans="1:11">
      <c r="A38" s="4" t="s">
        <v>521</v>
      </c>
      <c r="C38" s="4" t="s">
        <v>522</v>
      </c>
      <c r="D38" s="4" t="s">
        <v>523</v>
      </c>
      <c r="E38" s="4" t="s">
        <v>524</v>
      </c>
    </row>
    <row r="39" spans="1:11">
      <c r="A39" s="4" t="s">
        <v>510</v>
      </c>
      <c r="I39" s="6" t="n">
        <v>1645000</v>
      </c>
    </row>
    <row r="40" spans="1:11">
      <c r="A40" s="4" t="s">
        <v>525</v>
      </c>
      <c r="I40" s="6" t="n">
        <v>450000</v>
      </c>
    </row>
    <row r="41" spans="1:11">
      <c r="A41" s="4" t="s">
        <v>526</v>
      </c>
      <c r="I41" s="6" t="n">
        <v>50000</v>
      </c>
    </row>
    <row r="42" spans="1:11">
      <c r="A42" s="4" t="s">
        <v>527</v>
      </c>
    </row>
    <row r="43" spans="1:11">
      <c r="A43" s="3" t="s">
        <v>499</v>
      </c>
    </row>
    <row r="44" spans="1:11">
      <c r="A44" s="4" t="s">
        <v>511</v>
      </c>
      <c r="I44" s="5" t="n">
        <v>1343000</v>
      </c>
    </row>
    <row r="45" spans="1:11">
      <c r="A45" s="4" t="s">
        <v>513</v>
      </c>
      <c r="I45" s="4" t="s">
        <v>514</v>
      </c>
    </row>
    <row r="46" spans="1:11">
      <c r="A46" s="4" t="s">
        <v>528</v>
      </c>
    </row>
    <row r="47" spans="1:11">
      <c r="A47" s="3" t="s">
        <v>499</v>
      </c>
    </row>
    <row r="48" spans="1:11">
      <c r="A48" s="4" t="s">
        <v>511</v>
      </c>
      <c r="I48" s="5" t="n">
        <v>250000</v>
      </c>
    </row>
    <row r="49" spans="1:11">
      <c r="A49" s="4" t="s">
        <v>513</v>
      </c>
      <c r="I49" s="4" t="s">
        <v>474</v>
      </c>
    </row>
    <row r="50" spans="1:11">
      <c r="A50" s="4" t="s">
        <v>529</v>
      </c>
    </row>
    <row r="51" spans="1:11">
      <c r="A51" s="3" t="s">
        <v>499</v>
      </c>
    </row>
    <row r="52" spans="1:11">
      <c r="A52" s="4" t="s">
        <v>521</v>
      </c>
      <c r="B52" s="4" t="s">
        <v>530</v>
      </c>
    </row>
    <row r="53" spans="1:11">
      <c r="A53" s="4" t="s">
        <v>531</v>
      </c>
      <c r="B53" s="5" t="n">
        <v>100000</v>
      </c>
    </row>
    <row r="54" spans="1:11">
      <c r="A54" s="4" t="s">
        <v>532</v>
      </c>
    </row>
    <row r="55" spans="1:11">
      <c r="A55" s="3" t="s">
        <v>499</v>
      </c>
    </row>
    <row r="56" spans="1:11">
      <c r="A56" s="4" t="s">
        <v>533</v>
      </c>
      <c r="I56" s="4" t="s">
        <v>534</v>
      </c>
    </row>
    <row r="57" spans="1:11">
      <c r="A57" s="4" t="s">
        <v>535</v>
      </c>
    </row>
    <row r="58" spans="1:11">
      <c r="A58" s="3" t="s">
        <v>499</v>
      </c>
    </row>
    <row r="59" spans="1:11">
      <c r="A59" s="4" t="s">
        <v>533</v>
      </c>
      <c r="I59" s="4" t="s">
        <v>536</v>
      </c>
    </row>
    <row r="60" spans="1:11">
      <c r="A60" s="4" t="s">
        <v>537</v>
      </c>
    </row>
    <row r="61" spans="1:11">
      <c r="A61" s="3" t="s">
        <v>499</v>
      </c>
    </row>
    <row r="62" spans="1:11">
      <c r="A62" s="4" t="s">
        <v>538</v>
      </c>
      <c r="I62" s="5" t="n">
        <v>600000</v>
      </c>
    </row>
    <row r="63" spans="1:11">
      <c r="A63" s="4" t="s">
        <v>539</v>
      </c>
    </row>
    <row r="64" spans="1:11">
      <c r="A64" s="3" t="s">
        <v>499</v>
      </c>
    </row>
    <row r="65" spans="1:11">
      <c r="A65" s="4" t="s">
        <v>503</v>
      </c>
      <c r="H65" s="5" t="n">
        <v>71680000</v>
      </c>
    </row>
    <row r="66" spans="1:11">
      <c r="A66" s="4" t="s">
        <v>504</v>
      </c>
      <c r="H66" s="5" t="n">
        <v>10</v>
      </c>
    </row>
    <row r="67" spans="1:11">
      <c r="A67" s="4" t="s">
        <v>510</v>
      </c>
      <c r="H67" s="5" t="n">
        <v>300000000</v>
      </c>
    </row>
    <row r="68" spans="1:11">
      <c r="A68" s="4" t="s">
        <v>77</v>
      </c>
      <c r="H68" s="6" t="n">
        <v>0</v>
      </c>
    </row>
    <row r="69" spans="1:11">
      <c r="A69" s="4" t="s">
        <v>540</v>
      </c>
      <c r="H69" s="5" t="n">
        <v>0</v>
      </c>
    </row>
    <row r="70" spans="1:11">
      <c r="A70" s="4" t="s">
        <v>541</v>
      </c>
      <c r="H70" s="9" t="n">
        <v>0.8970953</v>
      </c>
      <c r="J70" s="9" t="n">
        <v>0.8970953</v>
      </c>
      <c r="K70" s="9" t="n">
        <v>0.8970953</v>
      </c>
    </row>
    <row r="71" spans="1:11">
      <c r="A71" s="4" t="s">
        <v>542</v>
      </c>
    </row>
    <row r="72" spans="1:11">
      <c r="A72" s="3" t="s">
        <v>499</v>
      </c>
    </row>
    <row r="73" spans="1:11">
      <c r="A73" s="4" t="s">
        <v>505</v>
      </c>
      <c r="H73" s="6" t="n">
        <v>22831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544</v>
      </c>
      <c r="C1" s="2" t="s">
        <v>545</v>
      </c>
    </row>
    <row r="2" spans="1:3">
      <c r="A2" s="3" t="s">
        <v>499</v>
      </c>
    </row>
    <row r="3" spans="1:3">
      <c r="A3" s="4" t="s">
        <v>546</v>
      </c>
      <c r="B3" s="6" t="n">
        <v>10592</v>
      </c>
    </row>
    <row r="4" spans="1:3">
      <c r="A4" s="4" t="s">
        <v>547</v>
      </c>
      <c r="B4" s="8" t="n">
        <v>11.95</v>
      </c>
      <c r="C4" s="8" t="n">
        <v>11.95</v>
      </c>
    </row>
    <row r="5" spans="1:3">
      <c r="A5" s="4" t="s">
        <v>548</v>
      </c>
      <c r="B5" s="5" t="n">
        <v>126574</v>
      </c>
    </row>
    <row r="6" spans="1:3">
      <c r="A6" s="4" t="s">
        <v>549</v>
      </c>
      <c r="B6" s="6" t="n">
        <v>197255</v>
      </c>
      <c r="C6" s="5" t="n">
        <v>197255</v>
      </c>
    </row>
    <row r="7" spans="1:3">
      <c r="A7" s="4" t="s">
        <v>550</v>
      </c>
      <c r="B7" s="6" t="n">
        <v>11880</v>
      </c>
      <c r="C7" s="5" t="n">
        <v>11880</v>
      </c>
    </row>
    <row r="8" spans="1:3">
      <c r="A8" s="4" t="s">
        <v>551</v>
      </c>
      <c r="B8" s="6" t="n">
        <v>149</v>
      </c>
    </row>
    <row r="9" spans="1:3">
      <c r="A9" s="4" t="s">
        <v>552</v>
      </c>
      <c r="B9" s="5" t="n">
        <v>335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544</v>
      </c>
      <c r="D1" s="2" t="s">
        <v>68</v>
      </c>
      <c r="E1" s="2" t="s">
        <v>109</v>
      </c>
    </row>
    <row r="2" spans="1:5">
      <c r="A2" s="3" t="s">
        <v>499</v>
      </c>
    </row>
    <row r="3" spans="1:5">
      <c r="A3" s="4" t="s">
        <v>77</v>
      </c>
      <c r="B3" s="5" t="n">
        <v>106734</v>
      </c>
      <c r="D3" s="5" t="n">
        <v>1408</v>
      </c>
      <c r="E3" s="5" t="n">
        <v>1408</v>
      </c>
    </row>
    <row r="4" spans="1:5">
      <c r="A4" s="4" t="s">
        <v>245</v>
      </c>
    </row>
    <row r="5" spans="1:5">
      <c r="A5" s="3" t="s">
        <v>499</v>
      </c>
    </row>
    <row r="6" spans="1:5">
      <c r="A6" s="4" t="s">
        <v>554</v>
      </c>
      <c r="C6" s="5" t="n">
        <v>11819</v>
      </c>
    </row>
    <row r="7" spans="1:5">
      <c r="A7" s="4" t="s">
        <v>555</v>
      </c>
      <c r="C7" s="6" t="n">
        <v>1097</v>
      </c>
    </row>
    <row r="8" spans="1:5">
      <c r="A8" s="4" t="s">
        <v>198</v>
      </c>
      <c r="C8" s="6" t="n">
        <v>632</v>
      </c>
    </row>
    <row r="9" spans="1:5">
      <c r="A9" s="4" t="s">
        <v>556</v>
      </c>
      <c r="C9" s="6" t="n">
        <v>940</v>
      </c>
    </row>
    <row r="10" spans="1:5">
      <c r="A10" s="4" t="s">
        <v>557</v>
      </c>
      <c r="C10" s="6" t="n">
        <v>562</v>
      </c>
    </row>
    <row r="11" spans="1:5">
      <c r="A11" s="4" t="s">
        <v>558</v>
      </c>
      <c r="C11" s="6" t="n">
        <v>104400</v>
      </c>
    </row>
    <row r="12" spans="1:5">
      <c r="A12" s="4" t="s">
        <v>559</v>
      </c>
      <c r="C12" s="6" t="n">
        <v>336</v>
      </c>
    </row>
    <row r="13" spans="1:5">
      <c r="A13" s="4" t="s">
        <v>79</v>
      </c>
      <c r="C13" s="6" t="n">
        <v>163</v>
      </c>
    </row>
    <row r="14" spans="1:5">
      <c r="A14" s="4" t="s">
        <v>83</v>
      </c>
      <c r="C14" s="6" t="n">
        <v>-930</v>
      </c>
    </row>
    <row r="15" spans="1:5">
      <c r="A15" s="4" t="s">
        <v>82</v>
      </c>
      <c r="C15" s="6" t="n">
        <v>-953</v>
      </c>
    </row>
    <row r="16" spans="1:5">
      <c r="A16" s="4" t="s">
        <v>84</v>
      </c>
      <c r="C16" s="6" t="n">
        <v>-1125</v>
      </c>
    </row>
    <row r="17" spans="1:5">
      <c r="A17" s="4" t="s">
        <v>560</v>
      </c>
      <c r="C17" s="6" t="n">
        <v>-1818</v>
      </c>
    </row>
    <row r="18" spans="1:5">
      <c r="A18" s="4" t="s">
        <v>561</v>
      </c>
      <c r="C18" s="6" t="n">
        <v>-3803</v>
      </c>
    </row>
    <row r="19" spans="1:5">
      <c r="A19" s="4" t="s">
        <v>562</v>
      </c>
      <c r="C19" s="6" t="n">
        <v>111320</v>
      </c>
    </row>
    <row r="20" spans="1:5">
      <c r="A20" s="4" t="s">
        <v>77</v>
      </c>
      <c r="B20" s="5" t="n">
        <v>224538</v>
      </c>
      <c r="C20" s="6" t="n">
        <v>224538</v>
      </c>
    </row>
    <row r="21" spans="1:5">
      <c r="A21" s="4" t="s">
        <v>552</v>
      </c>
      <c r="C21" s="5" t="n">
        <v>335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8"/>
    <col customWidth="1" max="5" min="5" width="18"/>
    <col customWidth="1" max="6" min="6" width="13"/>
    <col customWidth="1" max="7" min="7" width="27"/>
    <col customWidth="1" max="8" min="8" width="20"/>
  </cols>
  <sheetData>
    <row r="1" spans="1:8">
      <c r="A1" s="1" t="s">
        <v>135</v>
      </c>
      <c r="B1" s="2" t="s">
        <v>136</v>
      </c>
      <c r="C1" s="2" t="s">
        <v>137</v>
      </c>
      <c r="D1" s="2" t="s">
        <v>138</v>
      </c>
      <c r="E1" s="2" t="s">
        <v>139</v>
      </c>
      <c r="F1" s="2" t="s">
        <v>140</v>
      </c>
      <c r="G1" s="2" t="s">
        <v>141</v>
      </c>
      <c r="H1" s="2" t="s">
        <v>142</v>
      </c>
    </row>
    <row r="2" spans="1:8">
      <c r="A2" s="4" t="s">
        <v>143</v>
      </c>
      <c r="B2" s="5" t="n">
        <v>6383</v>
      </c>
      <c r="G2" s="5" t="n">
        <v>16096</v>
      </c>
      <c r="H2" s="5" t="n">
        <v>-9713</v>
      </c>
    </row>
    <row r="3" spans="1:8">
      <c r="A3" s="4" t="s">
        <v>144</v>
      </c>
      <c r="C3" s="6" t="n">
        <v>3413235</v>
      </c>
      <c r="D3" s="6" t="n">
        <v>3301326</v>
      </c>
      <c r="E3" s="6" t="n">
        <v>5131956</v>
      </c>
      <c r="F3" s="6" t="n">
        <v>9688630</v>
      </c>
    </row>
    <row r="4" spans="1:8">
      <c r="A4" s="4" t="s">
        <v>145</v>
      </c>
      <c r="B4" s="6" t="n">
        <v>-26907</v>
      </c>
      <c r="H4" s="6" t="n">
        <v>-26907</v>
      </c>
    </row>
    <row r="5" spans="1:8">
      <c r="A5" s="4" t="s">
        <v>146</v>
      </c>
      <c r="B5" s="6" t="n">
        <v>1199</v>
      </c>
      <c r="G5" s="6" t="n">
        <v>1199</v>
      </c>
    </row>
    <row r="6" spans="1:8">
      <c r="A6" s="4" t="s">
        <v>147</v>
      </c>
      <c r="B6" s="6" t="n">
        <v>120</v>
      </c>
      <c r="G6" s="6" t="n">
        <v>120</v>
      </c>
    </row>
    <row r="7" spans="1:8">
      <c r="A7" s="4" t="s">
        <v>148</v>
      </c>
      <c r="F7" s="6" t="n">
        <v>262964</v>
      </c>
    </row>
    <row r="8" spans="1:8">
      <c r="A8" s="4" t="s">
        <v>149</v>
      </c>
      <c r="B8" s="6" t="n">
        <v>5</v>
      </c>
      <c r="G8" s="6" t="n">
        <v>5</v>
      </c>
    </row>
    <row r="9" spans="1:8">
      <c r="A9" s="4" t="s">
        <v>150</v>
      </c>
      <c r="F9" s="6" t="n">
        <v>98586</v>
      </c>
    </row>
    <row r="10" spans="1:8">
      <c r="A10" s="4" t="s">
        <v>151</v>
      </c>
      <c r="B10" s="6" t="n">
        <v>7224</v>
      </c>
      <c r="G10" s="6" t="n">
        <v>7224</v>
      </c>
    </row>
    <row r="11" spans="1:8">
      <c r="A11" s="4" t="s">
        <v>152</v>
      </c>
      <c r="E11" s="6" t="n">
        <v>2100528</v>
      </c>
    </row>
    <row r="12" spans="1:8">
      <c r="A12" s="4" t="s">
        <v>153</v>
      </c>
      <c r="B12" s="6" t="n">
        <v>10444</v>
      </c>
      <c r="G12" s="6" t="n">
        <v>10444</v>
      </c>
    </row>
    <row r="13" spans="1:8">
      <c r="A13" s="4" t="s">
        <v>154</v>
      </c>
      <c r="B13" s="6" t="n">
        <v>22</v>
      </c>
      <c r="G13" s="6" t="n">
        <v>22</v>
      </c>
    </row>
    <row r="14" spans="1:8">
      <c r="A14" s="4" t="s">
        <v>155</v>
      </c>
      <c r="E14" s="6" t="n">
        <v>32005</v>
      </c>
    </row>
    <row r="15" spans="1:8">
      <c r="A15" s="4" t="s">
        <v>156</v>
      </c>
      <c r="B15" s="6" t="n">
        <v>-1510</v>
      </c>
      <c r="G15" s="6" t="n">
        <v>35110</v>
      </c>
      <c r="H15" s="6" t="n">
        <v>-36620</v>
      </c>
    </row>
    <row r="16" spans="1:8">
      <c r="A16" s="4" t="s">
        <v>157</v>
      </c>
      <c r="C16" s="6" t="n">
        <v>3413235</v>
      </c>
      <c r="D16" s="6" t="n">
        <v>3301326</v>
      </c>
      <c r="E16" s="6" t="n">
        <v>7264489</v>
      </c>
      <c r="F16" s="6" t="n">
        <v>10050180</v>
      </c>
    </row>
    <row r="17" spans="1:8">
      <c r="A17" s="4" t="s">
        <v>145</v>
      </c>
      <c r="B17" s="6" t="n">
        <v>-34311</v>
      </c>
      <c r="H17" s="6" t="n">
        <v>-34311</v>
      </c>
    </row>
    <row r="18" spans="1:8">
      <c r="A18" s="4" t="s">
        <v>158</v>
      </c>
      <c r="F18" s="6" t="n">
        <v>3018553</v>
      </c>
    </row>
    <row r="19" spans="1:8">
      <c r="A19" s="4" t="s">
        <v>159</v>
      </c>
      <c r="B19" s="6" t="n">
        <v>380</v>
      </c>
      <c r="G19" s="6" t="n">
        <v>380</v>
      </c>
    </row>
    <row r="20" spans="1:8">
      <c r="A20" s="4" t="s">
        <v>160</v>
      </c>
      <c r="F20" s="6" t="n">
        <v>37735</v>
      </c>
    </row>
    <row r="21" spans="1:8">
      <c r="A21" s="4" t="s">
        <v>161</v>
      </c>
      <c r="F21" s="6" t="n">
        <v>405884</v>
      </c>
    </row>
    <row r="22" spans="1:8">
      <c r="A22" s="4" t="s">
        <v>162</v>
      </c>
      <c r="C22" s="6" t="n">
        <v>-3413235</v>
      </c>
      <c r="D22" s="6" t="n">
        <v>-3301326</v>
      </c>
      <c r="E22" s="6" t="n">
        <v>-7264489</v>
      </c>
      <c r="F22" s="6" t="n">
        <v>13979050</v>
      </c>
    </row>
    <row r="23" spans="1:8">
      <c r="A23" s="4" t="s">
        <v>163</v>
      </c>
      <c r="B23" s="6" t="n">
        <v>1569</v>
      </c>
      <c r="G23" s="6" t="n">
        <v>1569</v>
      </c>
    </row>
    <row r="24" spans="1:8">
      <c r="A24" s="4" t="s">
        <v>164</v>
      </c>
      <c r="B24" s="6" t="n">
        <v>5360</v>
      </c>
      <c r="G24" s="6" t="n">
        <v>5360</v>
      </c>
    </row>
    <row r="25" spans="1:8">
      <c r="A25" s="4" t="s">
        <v>165</v>
      </c>
      <c r="F25" s="6" t="n">
        <v>2062354</v>
      </c>
    </row>
    <row r="26" spans="1:8">
      <c r="A26" s="4" t="s">
        <v>166</v>
      </c>
      <c r="B26" s="6" t="n">
        <v>-71683</v>
      </c>
      <c r="G26" s="6" t="n">
        <v>-71683</v>
      </c>
    </row>
    <row r="27" spans="1:8">
      <c r="A27" s="4" t="s">
        <v>167</v>
      </c>
      <c r="F27" s="6" t="n">
        <v>-7168303</v>
      </c>
    </row>
    <row r="28" spans="1:8">
      <c r="A28" s="4" t="s">
        <v>168</v>
      </c>
      <c r="B28" s="6" t="n">
        <v>214858</v>
      </c>
      <c r="F28" s="5" t="n">
        <v>5</v>
      </c>
      <c r="G28" s="6" t="n">
        <v>214853</v>
      </c>
    </row>
    <row r="29" spans="1:8">
      <c r="A29" s="4" t="s">
        <v>169</v>
      </c>
      <c r="F29" s="6" t="n">
        <v>31203841</v>
      </c>
    </row>
    <row r="30" spans="1:8">
      <c r="A30" s="4" t="s">
        <v>146</v>
      </c>
      <c r="B30" s="6" t="n">
        <v>9580</v>
      </c>
      <c r="G30" s="6" t="n">
        <v>9580</v>
      </c>
    </row>
    <row r="31" spans="1:8">
      <c r="A31" s="4" t="s">
        <v>147</v>
      </c>
      <c r="B31" s="6" t="n">
        <v>120</v>
      </c>
      <c r="G31" s="6" t="n">
        <v>120</v>
      </c>
    </row>
    <row r="32" spans="1:8">
      <c r="A32" s="4" t="s">
        <v>149</v>
      </c>
      <c r="B32" s="6" t="n">
        <v>97</v>
      </c>
      <c r="G32" s="6" t="n">
        <v>97</v>
      </c>
    </row>
    <row r="33" spans="1:8">
      <c r="A33" s="4" t="s">
        <v>150</v>
      </c>
      <c r="F33" s="6" t="n">
        <v>562028</v>
      </c>
    </row>
    <row r="34" spans="1:8">
      <c r="A34" s="4" t="s">
        <v>170</v>
      </c>
      <c r="B34" s="6" t="n">
        <v>142</v>
      </c>
      <c r="G34" s="6" t="n">
        <v>142</v>
      </c>
    </row>
    <row r="35" spans="1:8">
      <c r="A35" s="4" t="s">
        <v>171</v>
      </c>
      <c r="F35" s="6" t="n">
        <v>16311</v>
      </c>
    </row>
    <row r="36" spans="1:8">
      <c r="A36" s="4" t="s">
        <v>172</v>
      </c>
      <c r="F36" s="6" t="n">
        <v>-132095</v>
      </c>
    </row>
    <row r="37" spans="1:8">
      <c r="A37" s="4" t="s">
        <v>173</v>
      </c>
      <c r="B37" s="6" t="n">
        <v>3359</v>
      </c>
      <c r="G37" s="6" t="n">
        <v>3359</v>
      </c>
    </row>
    <row r="38" spans="1:8">
      <c r="A38" s="4" t="s">
        <v>174</v>
      </c>
      <c r="B38" s="6" t="n">
        <v>1530</v>
      </c>
      <c r="G38" s="6" t="n">
        <v>1530</v>
      </c>
    </row>
    <row r="39" spans="1:8">
      <c r="A39" s="4" t="s">
        <v>175</v>
      </c>
      <c r="B39" s="6" t="n">
        <v>129491</v>
      </c>
      <c r="F39" s="5" t="n">
        <v>5</v>
      </c>
      <c r="G39" s="6" t="n">
        <v>200417</v>
      </c>
      <c r="H39" s="6" t="n">
        <v>-70931</v>
      </c>
    </row>
    <row r="40" spans="1:8">
      <c r="A40" s="4" t="s">
        <v>176</v>
      </c>
      <c r="F40" s="6" t="n">
        <v>54035538</v>
      </c>
    </row>
    <row r="41" spans="1:8">
      <c r="A41" s="4" t="s">
        <v>145</v>
      </c>
      <c r="B41" s="6" t="n">
        <v>-291306</v>
      </c>
      <c r="H41" s="6" t="n">
        <v>-291306</v>
      </c>
    </row>
    <row r="42" spans="1:8">
      <c r="A42" s="4" t="s">
        <v>177</v>
      </c>
      <c r="B42" s="6" t="n">
        <v>1897</v>
      </c>
      <c r="G42" s="6" t="n">
        <v>1897</v>
      </c>
    </row>
    <row r="43" spans="1:8">
      <c r="A43" s="4" t="s">
        <v>178</v>
      </c>
      <c r="B43" s="6" t="n">
        <v>4</v>
      </c>
      <c r="G43" s="6" t="n">
        <v>4</v>
      </c>
    </row>
    <row r="44" spans="1:8">
      <c r="A44" s="4" t="s">
        <v>179</v>
      </c>
      <c r="F44" s="6" t="n">
        <v>496654</v>
      </c>
    </row>
    <row r="45" spans="1:8">
      <c r="A45" s="4" t="s">
        <v>180</v>
      </c>
      <c r="B45" s="6" t="n">
        <v>-811</v>
      </c>
      <c r="G45" s="6" t="n">
        <v>-811</v>
      </c>
    </row>
    <row r="46" spans="1:8">
      <c r="A46" s="4" t="s">
        <v>181</v>
      </c>
      <c r="F46" s="6" t="n">
        <v>-121874</v>
      </c>
    </row>
    <row r="47" spans="1:8">
      <c r="A47" s="4" t="s">
        <v>146</v>
      </c>
      <c r="B47" s="6" t="n">
        <v>7238</v>
      </c>
      <c r="G47" s="6" t="n">
        <v>7238</v>
      </c>
    </row>
    <row r="48" spans="1:8">
      <c r="A48" s="4" t="s">
        <v>147</v>
      </c>
      <c r="B48" s="6" t="n">
        <v>120</v>
      </c>
      <c r="G48" s="6" t="n">
        <v>120</v>
      </c>
    </row>
    <row r="49" spans="1:8">
      <c r="A49" s="4" t="s">
        <v>182</v>
      </c>
      <c r="B49" s="6" t="n">
        <v>3884</v>
      </c>
      <c r="G49" s="6" t="n">
        <v>3884</v>
      </c>
    </row>
    <row r="50" spans="1:8">
      <c r="A50" s="4" t="s">
        <v>183</v>
      </c>
      <c r="F50" s="6" t="n">
        <v>325000</v>
      </c>
    </row>
    <row r="51" spans="1:8">
      <c r="A51" s="4" t="s">
        <v>184</v>
      </c>
      <c r="B51" s="6" t="n">
        <v>-609</v>
      </c>
      <c r="F51" s="5" t="n">
        <v>1</v>
      </c>
      <c r="G51" s="6" t="n">
        <v>-610</v>
      </c>
    </row>
    <row r="52" spans="1:8">
      <c r="A52" s="4" t="s">
        <v>185</v>
      </c>
      <c r="F52" s="6" t="n">
        <v>4494889</v>
      </c>
    </row>
    <row r="53" spans="1:8">
      <c r="A53" s="4" t="s">
        <v>186</v>
      </c>
      <c r="B53" s="6" t="n">
        <v>126574</v>
      </c>
      <c r="F53" s="5" t="n">
        <v>1</v>
      </c>
      <c r="G53" s="6" t="n">
        <v>126573</v>
      </c>
    </row>
    <row r="54" spans="1:8">
      <c r="A54" s="4" t="s">
        <v>187</v>
      </c>
      <c r="F54" s="6" t="n">
        <v>10591968</v>
      </c>
    </row>
    <row r="55" spans="1:8">
      <c r="A55" s="4" t="s">
        <v>151</v>
      </c>
      <c r="B55" s="6" t="n">
        <v>46426</v>
      </c>
      <c r="F55" s="5" t="n">
        <v>1</v>
      </c>
      <c r="G55" s="6" t="n">
        <v>46425</v>
      </c>
    </row>
    <row r="56" spans="1:8">
      <c r="A56" s="4" t="s">
        <v>152</v>
      </c>
      <c r="F56" s="6" t="n">
        <v>6757000</v>
      </c>
    </row>
    <row r="57" spans="1:8">
      <c r="A57" s="4" t="s">
        <v>188</v>
      </c>
      <c r="B57" s="5" t="n">
        <v>22908</v>
      </c>
      <c r="F57" s="5" t="n">
        <v>8</v>
      </c>
      <c r="G57" s="5" t="n">
        <v>385137</v>
      </c>
      <c r="H57" s="5" t="n">
        <v>-362237</v>
      </c>
    </row>
    <row r="58" spans="1:8">
      <c r="A58" s="4" t="s">
        <v>189</v>
      </c>
      <c r="F58" s="6" t="n">
        <v>76579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3</v>
      </c>
      <c r="B1" s="2" t="s">
        <v>544</v>
      </c>
      <c r="C1" s="2" t="s">
        <v>545</v>
      </c>
      <c r="D1" s="2" t="s">
        <v>2</v>
      </c>
    </row>
    <row r="2" spans="1:4">
      <c r="A2" s="3" t="s">
        <v>564</v>
      </c>
    </row>
    <row r="3" spans="1:4">
      <c r="A3" s="4" t="s">
        <v>511</v>
      </c>
      <c r="B3" s="5" t="n">
        <v>104400</v>
      </c>
    </row>
    <row r="4" spans="1:4">
      <c r="A4" s="4" t="s">
        <v>565</v>
      </c>
    </row>
    <row r="5" spans="1:4">
      <c r="A5" s="3" t="s">
        <v>564</v>
      </c>
    </row>
    <row r="6" spans="1:4">
      <c r="A6" s="4" t="s">
        <v>513</v>
      </c>
      <c r="B6" s="4" t="s">
        <v>514</v>
      </c>
    </row>
    <row r="7" spans="1:4">
      <c r="A7" s="4" t="s">
        <v>511</v>
      </c>
      <c r="B7" s="5" t="n">
        <v>81000</v>
      </c>
      <c r="C7" s="5" t="n">
        <v>81000</v>
      </c>
      <c r="D7" s="5" t="n">
        <v>1343</v>
      </c>
    </row>
    <row r="8" spans="1:4">
      <c r="A8" s="4" t="s">
        <v>566</v>
      </c>
    </row>
    <row r="9" spans="1:4">
      <c r="A9" s="3" t="s">
        <v>564</v>
      </c>
    </row>
    <row r="10" spans="1:4">
      <c r="A10" s="4" t="s">
        <v>513</v>
      </c>
      <c r="B10" s="4" t="s">
        <v>474</v>
      </c>
    </row>
    <row r="11" spans="1:4">
      <c r="A11" s="4" t="s">
        <v>511</v>
      </c>
      <c r="B11" s="5" t="n">
        <v>5400</v>
      </c>
    </row>
    <row r="12" spans="1:4">
      <c r="A12" s="4" t="s">
        <v>567</v>
      </c>
    </row>
    <row r="13" spans="1:4">
      <c r="A13" s="3" t="s">
        <v>564</v>
      </c>
    </row>
    <row r="14" spans="1:4">
      <c r="A14" s="4" t="s">
        <v>513</v>
      </c>
      <c r="B14" s="4" t="s">
        <v>568</v>
      </c>
    </row>
    <row r="15" spans="1:4">
      <c r="A15" s="4" t="s">
        <v>511</v>
      </c>
      <c r="B15" s="5" t="n">
        <v>1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68</v>
      </c>
    </row>
    <row r="3" spans="1:3">
      <c r="A3" s="3" t="s">
        <v>499</v>
      </c>
    </row>
    <row r="4" spans="1:3">
      <c r="A4" s="4" t="s">
        <v>570</v>
      </c>
      <c r="B4" s="5" t="n">
        <v>195961</v>
      </c>
      <c r="C4" s="5" t="n">
        <v>152642</v>
      </c>
    </row>
    <row r="5" spans="1:3">
      <c r="A5" s="4" t="s">
        <v>571</v>
      </c>
      <c r="B5" s="5" t="n">
        <v>292419</v>
      </c>
      <c r="C5" s="5" t="n">
        <v>595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68</v>
      </c>
      <c r="D1" s="2" t="s">
        <v>109</v>
      </c>
    </row>
    <row r="2" spans="1:4">
      <c r="A2" s="3" t="s">
        <v>257</v>
      </c>
    </row>
    <row r="3" spans="1:4">
      <c r="A3" s="4" t="s">
        <v>573</v>
      </c>
      <c r="B3" s="5" t="n">
        <v>2803</v>
      </c>
      <c r="C3" s="5" t="n">
        <v>1871</v>
      </c>
    </row>
    <row r="4" spans="1:4">
      <c r="A4" s="4" t="s">
        <v>574</v>
      </c>
      <c r="B4" s="6" t="n">
        <v>950</v>
      </c>
      <c r="C4" s="6" t="n">
        <v>1991</v>
      </c>
    </row>
    <row r="5" spans="1:4">
      <c r="A5" s="4" t="s">
        <v>198</v>
      </c>
      <c r="B5" s="6" t="n">
        <v>3753</v>
      </c>
      <c r="C5" s="6" t="n">
        <v>3862</v>
      </c>
    </row>
    <row r="6" spans="1:4">
      <c r="A6" s="4" t="s">
        <v>575</v>
      </c>
      <c r="B6" s="6" t="n">
        <v>-481</v>
      </c>
      <c r="C6" s="6" t="n">
        <v>-175</v>
      </c>
    </row>
    <row r="7" spans="1:4">
      <c r="A7" s="4" t="s">
        <v>71</v>
      </c>
      <c r="B7" s="5" t="n">
        <v>3272</v>
      </c>
      <c r="C7" s="5" t="n">
        <v>3687</v>
      </c>
      <c r="D7" s="5" t="n">
        <v>2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8</v>
      </c>
    </row>
    <row r="3" spans="1:3">
      <c r="A3" s="3" t="s">
        <v>257</v>
      </c>
    </row>
    <row r="4" spans="1:3">
      <c r="A4" s="4" t="s">
        <v>577</v>
      </c>
      <c r="B4" s="5" t="n">
        <v>175</v>
      </c>
      <c r="C4" s="5" t="n">
        <v>50</v>
      </c>
    </row>
    <row r="5" spans="1:3">
      <c r="A5" s="4" t="s">
        <v>578</v>
      </c>
      <c r="B5" s="6" t="n">
        <v>481</v>
      </c>
      <c r="C5" s="6" t="n">
        <v>128</v>
      </c>
    </row>
    <row r="6" spans="1:3">
      <c r="A6" s="4" t="s">
        <v>579</v>
      </c>
      <c r="B6" s="6" t="n">
        <v>-175</v>
      </c>
      <c r="C6" s="6" t="n">
        <v>-3</v>
      </c>
    </row>
    <row r="7" spans="1:3">
      <c r="A7" s="4" t="s">
        <v>580</v>
      </c>
      <c r="B7" s="5" t="n">
        <v>481</v>
      </c>
      <c r="C7" s="5" t="n">
        <v>1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8</v>
      </c>
    </row>
    <row r="3" spans="1:3">
      <c r="A3" s="3" t="s">
        <v>582</v>
      </c>
    </row>
    <row r="4" spans="1:3">
      <c r="A4" s="4" t="s">
        <v>583</v>
      </c>
      <c r="B4" s="5" t="n">
        <v>175</v>
      </c>
      <c r="C4" s="5" t="n">
        <v>3</v>
      </c>
    </row>
    <row r="5" spans="1:3">
      <c r="A5" s="4" t="s">
        <v>487</v>
      </c>
    </row>
    <row r="6" spans="1:3">
      <c r="A6" s="3" t="s">
        <v>582</v>
      </c>
    </row>
    <row r="7" spans="1:3">
      <c r="A7" s="4" t="s">
        <v>583</v>
      </c>
      <c r="B7" s="5" t="n">
        <v>7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8</v>
      </c>
    </row>
    <row r="2" spans="1:3">
      <c r="A2" s="3" t="s">
        <v>260</v>
      </c>
    </row>
    <row r="3" spans="1:3">
      <c r="A3" s="4" t="s">
        <v>585</v>
      </c>
      <c r="B3" s="5" t="n">
        <v>5859</v>
      </c>
      <c r="C3" s="5" t="n">
        <v>3618</v>
      </c>
    </row>
    <row r="4" spans="1:3">
      <c r="A4" s="4" t="s">
        <v>586</v>
      </c>
      <c r="B4" s="6" t="n">
        <v>2470</v>
      </c>
      <c r="C4" s="6" t="n">
        <v>930</v>
      </c>
    </row>
    <row r="5" spans="1:3">
      <c r="A5" s="4" t="s">
        <v>73</v>
      </c>
      <c r="B5" s="5" t="n">
        <v>8329</v>
      </c>
      <c r="C5" s="5" t="n">
        <v>4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8</v>
      </c>
    </row>
    <row r="2" spans="1:3">
      <c r="A2" s="3" t="s">
        <v>588</v>
      </c>
    </row>
    <row r="3" spans="1:3">
      <c r="A3" s="4" t="s">
        <v>589</v>
      </c>
      <c r="B3" s="5" t="n">
        <v>7578</v>
      </c>
      <c r="C3" s="5" t="n">
        <v>6226</v>
      </c>
    </row>
    <row r="4" spans="1:3">
      <c r="A4" s="4" t="s">
        <v>590</v>
      </c>
      <c r="B4" s="6" t="n">
        <v>-3506</v>
      </c>
      <c r="C4" s="6" t="n">
        <v>-1675</v>
      </c>
    </row>
    <row r="5" spans="1:3">
      <c r="A5" s="4" t="s">
        <v>75</v>
      </c>
      <c r="B5" s="6" t="n">
        <v>4072</v>
      </c>
      <c r="C5" s="6" t="n">
        <v>4551</v>
      </c>
    </row>
    <row r="6" spans="1:3">
      <c r="A6" s="4" t="s">
        <v>591</v>
      </c>
    </row>
    <row r="7" spans="1:3">
      <c r="A7" s="3" t="s">
        <v>588</v>
      </c>
    </row>
    <row r="8" spans="1:3">
      <c r="A8" s="4" t="s">
        <v>589</v>
      </c>
      <c r="B8" s="6" t="n">
        <v>6052</v>
      </c>
      <c r="C8" s="6" t="n">
        <v>4818</v>
      </c>
    </row>
    <row r="9" spans="1:3">
      <c r="A9" s="4" t="s">
        <v>592</v>
      </c>
    </row>
    <row r="10" spans="1:3">
      <c r="A10" s="3" t="s">
        <v>588</v>
      </c>
    </row>
    <row r="11" spans="1:3">
      <c r="A11" s="4" t="s">
        <v>589</v>
      </c>
      <c r="B11" s="6" t="n">
        <v>1182</v>
      </c>
      <c r="C11" s="6" t="n">
        <v>668</v>
      </c>
    </row>
    <row r="12" spans="1:3">
      <c r="A12" s="4" t="s">
        <v>482</v>
      </c>
    </row>
    <row r="13" spans="1:3">
      <c r="A13" s="3" t="s">
        <v>588</v>
      </c>
    </row>
    <row r="14" spans="1:3">
      <c r="A14" s="4" t="s">
        <v>589</v>
      </c>
      <c r="B14" s="5" t="n">
        <v>344</v>
      </c>
      <c r="C14" s="6" t="n">
        <v>184</v>
      </c>
    </row>
    <row r="15" spans="1:3">
      <c r="A15" s="4" t="s">
        <v>593</v>
      </c>
    </row>
    <row r="16" spans="1:3">
      <c r="A16" s="3" t="s">
        <v>588</v>
      </c>
    </row>
    <row r="17" spans="1:3">
      <c r="A17" s="4" t="s">
        <v>589</v>
      </c>
      <c r="C17" s="5" t="n">
        <v>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595</v>
      </c>
      <c r="C1" s="2" t="s">
        <v>2</v>
      </c>
      <c r="D1" s="2" t="s">
        <v>68</v>
      </c>
      <c r="E1" s="2" t="s">
        <v>109</v>
      </c>
    </row>
    <row r="2" spans="1:5">
      <c r="A2" s="3" t="s">
        <v>596</v>
      </c>
    </row>
    <row r="3" spans="1:5">
      <c r="A3" s="4" t="s">
        <v>597</v>
      </c>
      <c r="C3" s="5" t="n">
        <v>2048</v>
      </c>
      <c r="D3" s="5" t="n">
        <v>1096</v>
      </c>
      <c r="E3" s="5" t="n">
        <v>499</v>
      </c>
    </row>
    <row r="4" spans="1:5">
      <c r="A4" s="4" t="s">
        <v>598</v>
      </c>
    </row>
    <row r="5" spans="1:5">
      <c r="A5" s="3" t="s">
        <v>596</v>
      </c>
    </row>
    <row r="6" spans="1:5">
      <c r="A6" s="4" t="s">
        <v>599</v>
      </c>
      <c r="B6" s="5" t="n">
        <v>71</v>
      </c>
    </row>
    <row r="7" spans="1:5">
      <c r="A7" s="4" t="s">
        <v>600</v>
      </c>
      <c r="B7" s="6" t="n">
        <v>11</v>
      </c>
    </row>
    <row r="8" spans="1:5">
      <c r="A8" s="4" t="s">
        <v>601</v>
      </c>
    </row>
    <row r="9" spans="1:5">
      <c r="A9" s="3" t="s">
        <v>596</v>
      </c>
    </row>
    <row r="10" spans="1:5">
      <c r="A10" s="4" t="s">
        <v>599</v>
      </c>
      <c r="B10" s="5"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8</v>
      </c>
    </row>
    <row r="2" spans="1:3">
      <c r="A2" s="3" t="s">
        <v>603</v>
      </c>
    </row>
    <row r="3" spans="1:3">
      <c r="A3" s="4" t="s">
        <v>604</v>
      </c>
      <c r="B3" s="5" t="n">
        <v>-14037</v>
      </c>
      <c r="C3" s="5" t="n">
        <v>-536</v>
      </c>
    </row>
    <row r="4" spans="1:3">
      <c r="A4" s="4" t="s">
        <v>605</v>
      </c>
      <c r="B4" s="6" t="n">
        <v>-69173</v>
      </c>
      <c r="C4" s="6" t="n">
        <v>-589</v>
      </c>
    </row>
    <row r="5" spans="1:3">
      <c r="A5" s="4" t="s">
        <v>606</v>
      </c>
      <c r="B5" s="6" t="n">
        <v>25756</v>
      </c>
    </row>
    <row r="6" spans="1:3">
      <c r="A6" s="4" t="s">
        <v>607</v>
      </c>
      <c r="B6" s="6" t="n">
        <v>108971</v>
      </c>
      <c r="C6" s="6" t="n">
        <v>1386</v>
      </c>
    </row>
    <row r="7" spans="1:3">
      <c r="A7" s="4" t="s">
        <v>606</v>
      </c>
      <c r="B7" s="6" t="n">
        <v>25761</v>
      </c>
      <c r="C7" s="6" t="n">
        <v>261</v>
      </c>
    </row>
    <row r="8" spans="1:3">
      <c r="A8" s="4" t="s">
        <v>608</v>
      </c>
    </row>
    <row r="9" spans="1:3">
      <c r="A9" s="3" t="s">
        <v>603</v>
      </c>
    </row>
    <row r="10" spans="1:3">
      <c r="A10" s="4" t="s">
        <v>607</v>
      </c>
      <c r="B10" s="6" t="n">
        <v>21223</v>
      </c>
      <c r="C10" s="6" t="n">
        <v>1239</v>
      </c>
    </row>
    <row r="11" spans="1:3">
      <c r="A11" s="4" t="s">
        <v>604</v>
      </c>
      <c r="B11" s="6" t="n">
        <v>-4113</v>
      </c>
      <c r="C11" s="6" t="n">
        <v>-536</v>
      </c>
    </row>
    <row r="12" spans="1:3">
      <c r="A12" s="4" t="s">
        <v>605</v>
      </c>
      <c r="B12" s="6" t="n">
        <v>-11795</v>
      </c>
      <c r="C12" s="6" t="n">
        <v>-589</v>
      </c>
    </row>
    <row r="13" spans="1:3">
      <c r="A13" s="4" t="s">
        <v>606</v>
      </c>
      <c r="B13" s="6" t="n">
        <v>5315</v>
      </c>
      <c r="C13" s="6" t="n">
        <v>114</v>
      </c>
    </row>
    <row r="14" spans="1:3">
      <c r="A14" s="4" t="s">
        <v>609</v>
      </c>
    </row>
    <row r="15" spans="1:3">
      <c r="A15" s="3" t="s">
        <v>603</v>
      </c>
    </row>
    <row r="16" spans="1:3">
      <c r="A16" s="4" t="s">
        <v>607</v>
      </c>
      <c r="B16" s="6" t="n">
        <v>5405</v>
      </c>
      <c r="C16" s="6" t="n">
        <v>5</v>
      </c>
    </row>
    <row r="17" spans="1:3">
      <c r="A17" s="4" t="s">
        <v>604</v>
      </c>
      <c r="B17" s="6" t="n">
        <v>-1725</v>
      </c>
    </row>
    <row r="18" spans="1:3">
      <c r="A18" s="4" t="s">
        <v>606</v>
      </c>
      <c r="B18" s="6" t="n">
        <v>3680</v>
      </c>
      <c r="C18" s="6" t="n">
        <v>5</v>
      </c>
    </row>
    <row r="19" spans="1:3">
      <c r="A19" s="4" t="s">
        <v>565</v>
      </c>
    </row>
    <row r="20" spans="1:3">
      <c r="A20" s="3" t="s">
        <v>603</v>
      </c>
    </row>
    <row r="21" spans="1:3">
      <c r="A21" s="4" t="s">
        <v>607</v>
      </c>
      <c r="B21" s="6" t="n">
        <v>82343</v>
      </c>
      <c r="C21" s="6" t="n">
        <v>142</v>
      </c>
    </row>
    <row r="22" spans="1:3">
      <c r="A22" s="4" t="s">
        <v>604</v>
      </c>
      <c r="B22" s="6" t="n">
        <v>-8199</v>
      </c>
    </row>
    <row r="23" spans="1:3">
      <c r="A23" s="4" t="s">
        <v>605</v>
      </c>
      <c r="B23" s="6" t="n">
        <v>-57378</v>
      </c>
    </row>
    <row r="24" spans="1:3">
      <c r="A24" s="4" t="s">
        <v>606</v>
      </c>
      <c r="B24" s="5" t="n">
        <v>16766</v>
      </c>
      <c r="C24" s="5" t="n">
        <v>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10</v>
      </c>
      <c r="B1" s="2" t="s">
        <v>544</v>
      </c>
      <c r="C1" s="2" t="s">
        <v>545</v>
      </c>
      <c r="D1" s="2" t="s">
        <v>611</v>
      </c>
      <c r="E1" s="2" t="s">
        <v>2</v>
      </c>
      <c r="F1" s="2" t="s">
        <v>68</v>
      </c>
      <c r="G1" s="2" t="s">
        <v>109</v>
      </c>
    </row>
    <row r="2" spans="1:7">
      <c r="A2" s="3" t="s">
        <v>603</v>
      </c>
    </row>
    <row r="3" spans="1:7">
      <c r="A3" s="4" t="s">
        <v>459</v>
      </c>
      <c r="E3" s="5" t="n">
        <v>13726000</v>
      </c>
      <c r="F3" s="5" t="n">
        <v>127000</v>
      </c>
      <c r="G3" s="5" t="n">
        <v>224000</v>
      </c>
    </row>
    <row r="4" spans="1:7">
      <c r="A4" s="4" t="s">
        <v>77</v>
      </c>
      <c r="E4" s="6" t="n">
        <v>106734000</v>
      </c>
      <c r="F4" s="6" t="n">
        <v>1408000</v>
      </c>
      <c r="G4" s="6" t="n">
        <v>1408000</v>
      </c>
    </row>
    <row r="5" spans="1:7">
      <c r="A5" s="4" t="s">
        <v>118</v>
      </c>
      <c r="E5" s="6" t="n">
        <v>119212000</v>
      </c>
      <c r="F5" s="6" t="n">
        <v>0</v>
      </c>
      <c r="G5" s="5" t="n">
        <v>0</v>
      </c>
    </row>
    <row r="6" spans="1:7">
      <c r="A6" s="4" t="s">
        <v>612</v>
      </c>
      <c r="F6" s="5" t="n">
        <v>0</v>
      </c>
    </row>
    <row r="7" spans="1:7">
      <c r="A7" s="4" t="s">
        <v>613</v>
      </c>
      <c r="E7" s="6" t="n">
        <v>71982000</v>
      </c>
    </row>
    <row r="8" spans="1:7">
      <c r="A8" s="4" t="s">
        <v>614</v>
      </c>
      <c r="E8" s="6" t="n">
        <v>191194000</v>
      </c>
    </row>
    <row r="9" spans="1:7">
      <c r="A9" s="4" t="s">
        <v>454</v>
      </c>
      <c r="E9" s="6" t="n">
        <v>852000</v>
      </c>
    </row>
    <row r="10" spans="1:7">
      <c r="A10" s="4" t="s">
        <v>615</v>
      </c>
    </row>
    <row r="11" spans="1:7">
      <c r="A11" s="3" t="s">
        <v>603</v>
      </c>
    </row>
    <row r="12" spans="1:7">
      <c r="A12" s="4" t="s">
        <v>118</v>
      </c>
      <c r="E12" s="6" t="n">
        <v>119212000</v>
      </c>
    </row>
    <row r="13" spans="1:7">
      <c r="A13" s="4" t="s">
        <v>616</v>
      </c>
    </row>
    <row r="14" spans="1:7">
      <c r="A14" s="3" t="s">
        <v>603</v>
      </c>
    </row>
    <row r="15" spans="1:7">
      <c r="A15" s="4" t="s">
        <v>613</v>
      </c>
      <c r="E15" s="6" t="n">
        <v>71982000</v>
      </c>
    </row>
    <row r="16" spans="1:7">
      <c r="A16" s="4" t="s">
        <v>565</v>
      </c>
    </row>
    <row r="17" spans="1:7">
      <c r="A17" s="3" t="s">
        <v>603</v>
      </c>
    </row>
    <row r="18" spans="1:7">
      <c r="A18" s="4" t="s">
        <v>613</v>
      </c>
      <c r="E18" s="6" t="n">
        <v>57295000</v>
      </c>
    </row>
    <row r="19" spans="1:7">
      <c r="A19" s="4" t="s">
        <v>454</v>
      </c>
      <c r="E19" s="6" t="n">
        <v>3815000</v>
      </c>
    </row>
    <row r="20" spans="1:7">
      <c r="A20" s="4" t="s">
        <v>617</v>
      </c>
      <c r="E20" s="6" t="n">
        <v>334000</v>
      </c>
    </row>
    <row r="21" spans="1:7">
      <c r="A21" s="4" t="s">
        <v>567</v>
      </c>
    </row>
    <row r="22" spans="1:7">
      <c r="A22" s="3" t="s">
        <v>603</v>
      </c>
    </row>
    <row r="23" spans="1:7">
      <c r="A23" s="4" t="s">
        <v>613</v>
      </c>
      <c r="E23" s="6" t="n">
        <v>10872000</v>
      </c>
    </row>
    <row r="24" spans="1:7">
      <c r="A24" s="4" t="s">
        <v>245</v>
      </c>
    </row>
    <row r="25" spans="1:7">
      <c r="A25" s="3" t="s">
        <v>603</v>
      </c>
    </row>
    <row r="26" spans="1:7">
      <c r="A26" s="4" t="s">
        <v>511</v>
      </c>
      <c r="B26" s="5" t="n">
        <v>104400000</v>
      </c>
    </row>
    <row r="27" spans="1:7">
      <c r="A27" s="4" t="s">
        <v>77</v>
      </c>
      <c r="B27" s="6" t="n">
        <v>224538000</v>
      </c>
      <c r="E27" s="6" t="n">
        <v>224538000</v>
      </c>
    </row>
    <row r="28" spans="1:7">
      <c r="A28" s="4" t="s">
        <v>618</v>
      </c>
    </row>
    <row r="29" spans="1:7">
      <c r="A29" s="3" t="s">
        <v>603</v>
      </c>
    </row>
    <row r="30" spans="1:7">
      <c r="A30" s="4" t="s">
        <v>619</v>
      </c>
      <c r="C30" s="5" t="n">
        <v>5400000</v>
      </c>
    </row>
    <row r="31" spans="1:7">
      <c r="A31" s="4" t="s">
        <v>512</v>
      </c>
    </row>
    <row r="32" spans="1:7">
      <c r="A32" s="3" t="s">
        <v>603</v>
      </c>
    </row>
    <row r="33" spans="1:7">
      <c r="A33" s="4" t="s">
        <v>511</v>
      </c>
      <c r="B33" s="5" t="n">
        <v>81000000</v>
      </c>
      <c r="C33" s="6" t="n">
        <v>81000000</v>
      </c>
      <c r="E33" s="6" t="n">
        <v>1343000</v>
      </c>
    </row>
    <row r="34" spans="1:7">
      <c r="A34" s="4" t="s">
        <v>620</v>
      </c>
    </row>
    <row r="35" spans="1:7">
      <c r="A35" s="3" t="s">
        <v>603</v>
      </c>
    </row>
    <row r="36" spans="1:7">
      <c r="A36" s="4" t="s">
        <v>511</v>
      </c>
      <c r="C36" s="5" t="n">
        <v>18000000</v>
      </c>
    </row>
    <row r="37" spans="1:7">
      <c r="A37" s="4" t="s">
        <v>515</v>
      </c>
    </row>
    <row r="38" spans="1:7">
      <c r="A38" s="3" t="s">
        <v>603</v>
      </c>
    </row>
    <row r="39" spans="1:7">
      <c r="A39" s="4" t="s">
        <v>511</v>
      </c>
      <c r="E39" s="5" t="n">
        <v>250000</v>
      </c>
    </row>
    <row r="40" spans="1:7">
      <c r="A40" s="4" t="s">
        <v>621</v>
      </c>
    </row>
    <row r="41" spans="1:7">
      <c r="A41" s="3" t="s">
        <v>603</v>
      </c>
    </row>
    <row r="42" spans="1:7">
      <c r="A42" s="4" t="s">
        <v>617</v>
      </c>
      <c r="D42" s="5" t="n">
        <v>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0</v>
      </c>
      <c r="B1" s="2" t="s">
        <v>1</v>
      </c>
    </row>
    <row r="2" spans="1:4">
      <c r="B2" s="2" t="s">
        <v>2</v>
      </c>
      <c r="C2" s="2" t="s">
        <v>68</v>
      </c>
      <c r="D2" s="2" t="s">
        <v>109</v>
      </c>
    </row>
    <row r="3" spans="1:4">
      <c r="A3" s="3" t="s">
        <v>191</v>
      </c>
    </row>
    <row r="4" spans="1:4">
      <c r="A4" s="4" t="s">
        <v>145</v>
      </c>
      <c r="B4" s="5" t="n">
        <v>-291306</v>
      </c>
      <c r="C4" s="5" t="n">
        <v>-34311</v>
      </c>
      <c r="D4" s="5" t="n">
        <v>-26907</v>
      </c>
    </row>
    <row r="5" spans="1:4">
      <c r="A5" s="3" t="s">
        <v>192</v>
      </c>
    </row>
    <row r="6" spans="1:4">
      <c r="A6" s="4" t="s">
        <v>193</v>
      </c>
      <c r="B6" s="6" t="n">
        <v>5674</v>
      </c>
      <c r="C6" s="6" t="n">
        <v>1206</v>
      </c>
      <c r="D6" s="6" t="n">
        <v>125</v>
      </c>
    </row>
    <row r="7" spans="1:4">
      <c r="A7" s="4" t="s">
        <v>194</v>
      </c>
      <c r="B7" s="6" t="n">
        <v>397</v>
      </c>
      <c r="C7" s="6" t="n">
        <v>603</v>
      </c>
      <c r="D7" s="6" t="n">
        <v>0</v>
      </c>
    </row>
    <row r="8" spans="1:4">
      <c r="A8" s="4" t="s">
        <v>146</v>
      </c>
      <c r="B8" s="6" t="n">
        <v>7238</v>
      </c>
      <c r="C8" s="6" t="n">
        <v>12939</v>
      </c>
      <c r="D8" s="6" t="n">
        <v>1199</v>
      </c>
    </row>
    <row r="9" spans="1:4">
      <c r="A9" s="4" t="s">
        <v>147</v>
      </c>
      <c r="B9" s="6" t="n">
        <v>120</v>
      </c>
      <c r="C9" s="6" t="n">
        <v>120</v>
      </c>
      <c r="D9" s="6" t="n">
        <v>120</v>
      </c>
    </row>
    <row r="10" spans="1:4">
      <c r="A10" s="4" t="s">
        <v>120</v>
      </c>
      <c r="B10" s="6" t="n">
        <v>36</v>
      </c>
      <c r="C10" s="6" t="n">
        <v>9</v>
      </c>
      <c r="D10" s="6" t="n">
        <v>33</v>
      </c>
    </row>
    <row r="11" spans="1:4">
      <c r="A11" s="4" t="s">
        <v>117</v>
      </c>
      <c r="B11" s="6" t="n">
        <v>15774</v>
      </c>
      <c r="C11" s="6" t="n">
        <v>1223</v>
      </c>
      <c r="D11" s="6" t="n">
        <v>723</v>
      </c>
    </row>
    <row r="12" spans="1:4">
      <c r="A12" s="4" t="s">
        <v>118</v>
      </c>
      <c r="B12" s="6" t="n">
        <v>119212</v>
      </c>
      <c r="C12" s="6" t="n">
        <v>0</v>
      </c>
      <c r="D12" s="6" t="n">
        <v>0</v>
      </c>
    </row>
    <row r="13" spans="1:4">
      <c r="A13" s="4" t="s">
        <v>119</v>
      </c>
      <c r="B13" s="6" t="n">
        <v>73251</v>
      </c>
      <c r="C13" s="6" t="n">
        <v>0</v>
      </c>
      <c r="D13" s="6" t="n">
        <v>584</v>
      </c>
    </row>
    <row r="14" spans="1:4">
      <c r="A14" s="4" t="s">
        <v>195</v>
      </c>
      <c r="B14" s="6" t="n">
        <v>1637</v>
      </c>
      <c r="C14" s="6" t="n">
        <v>1513</v>
      </c>
      <c r="D14" s="6" t="n">
        <v>589</v>
      </c>
    </row>
    <row r="15" spans="1:4">
      <c r="A15" s="4" t="s">
        <v>126</v>
      </c>
      <c r="B15" s="6" t="n">
        <v>0</v>
      </c>
      <c r="C15" s="6" t="n">
        <v>-337</v>
      </c>
      <c r="D15" s="6" t="n">
        <v>52</v>
      </c>
    </row>
    <row r="16" spans="1:4">
      <c r="A16" s="4" t="s">
        <v>127</v>
      </c>
      <c r="B16" s="6" t="n">
        <v>0</v>
      </c>
      <c r="C16" s="6" t="n">
        <v>-486</v>
      </c>
      <c r="D16" s="6" t="n">
        <v>10537</v>
      </c>
    </row>
    <row r="17" spans="1:4">
      <c r="A17" s="4" t="s">
        <v>196</v>
      </c>
      <c r="B17" s="6" t="n">
        <v>-68</v>
      </c>
      <c r="C17" s="6" t="n">
        <v>75</v>
      </c>
      <c r="D17" s="6" t="n">
        <v>0</v>
      </c>
    </row>
    <row r="18" spans="1:4">
      <c r="A18" s="3" t="s">
        <v>197</v>
      </c>
    </row>
    <row r="19" spans="1:4">
      <c r="A19" s="4" t="s">
        <v>198</v>
      </c>
      <c r="B19" s="6" t="n">
        <v>2143</v>
      </c>
      <c r="C19" s="6" t="n">
        <v>-1563</v>
      </c>
      <c r="D19" s="6" t="n">
        <v>-1362</v>
      </c>
    </row>
    <row r="20" spans="1:4">
      <c r="A20" s="4" t="s">
        <v>199</v>
      </c>
      <c r="B20" s="6" t="n">
        <v>-4579</v>
      </c>
      <c r="C20" s="6" t="n">
        <v>-2785</v>
      </c>
      <c r="D20" s="6" t="n">
        <v>-1498</v>
      </c>
    </row>
    <row r="21" spans="1:4">
      <c r="A21" s="4" t="s">
        <v>73</v>
      </c>
      <c r="B21" s="6" t="n">
        <v>-2676</v>
      </c>
      <c r="C21" s="6" t="n">
        <v>-3789</v>
      </c>
      <c r="D21" s="6" t="n">
        <v>-324</v>
      </c>
    </row>
    <row r="22" spans="1:4">
      <c r="A22" s="4" t="s">
        <v>82</v>
      </c>
      <c r="B22" s="6" t="n">
        <v>1604</v>
      </c>
      <c r="C22" s="6" t="n">
        <v>1580</v>
      </c>
      <c r="D22" s="6" t="n">
        <v>188</v>
      </c>
    </row>
    <row r="23" spans="1:4">
      <c r="A23" s="4" t="s">
        <v>83</v>
      </c>
      <c r="B23" s="6" t="n">
        <v>4475</v>
      </c>
      <c r="C23" s="6" t="n">
        <v>170</v>
      </c>
      <c r="D23" s="6" t="n">
        <v>38</v>
      </c>
    </row>
    <row r="24" spans="1:4">
      <c r="A24" s="4" t="s">
        <v>200</v>
      </c>
      <c r="B24" s="6" t="n">
        <v>-4210</v>
      </c>
      <c r="C24" s="6" t="n">
        <v>2312</v>
      </c>
      <c r="D24" s="6" t="n">
        <v>1449</v>
      </c>
    </row>
    <row r="25" spans="1:4">
      <c r="A25" s="4" t="s">
        <v>87</v>
      </c>
      <c r="B25" s="6" t="n">
        <v>26</v>
      </c>
      <c r="C25" s="6" t="n">
        <v>-427</v>
      </c>
      <c r="D25" s="6" t="n">
        <v>1</v>
      </c>
    </row>
    <row r="26" spans="1:4">
      <c r="A26" s="4" t="s">
        <v>84</v>
      </c>
      <c r="B26" s="6" t="n">
        <v>1104</v>
      </c>
      <c r="C26" s="6" t="n">
        <v>2105</v>
      </c>
      <c r="D26" s="6" t="n">
        <v>638</v>
      </c>
    </row>
    <row r="27" spans="1:4">
      <c r="A27" s="4" t="s">
        <v>91</v>
      </c>
      <c r="B27" s="6" t="n">
        <v>-446</v>
      </c>
      <c r="C27" s="6" t="n">
        <v>-342</v>
      </c>
      <c r="D27" s="6" t="n">
        <v>1250</v>
      </c>
    </row>
    <row r="28" spans="1:4">
      <c r="A28" s="4" t="s">
        <v>88</v>
      </c>
      <c r="B28" s="6" t="n">
        <v>-3012</v>
      </c>
      <c r="C28" s="6" t="n">
        <v>4213</v>
      </c>
      <c r="D28" s="6" t="n">
        <v>154</v>
      </c>
    </row>
    <row r="29" spans="1:4">
      <c r="A29" s="4" t="s">
        <v>93</v>
      </c>
      <c r="B29" s="6" t="n">
        <v>129</v>
      </c>
      <c r="C29" s="6" t="n">
        <v>130</v>
      </c>
      <c r="D29" s="6" t="n">
        <v>0</v>
      </c>
    </row>
    <row r="30" spans="1:4">
      <c r="A30" s="4" t="s">
        <v>201</v>
      </c>
      <c r="B30" s="6" t="n">
        <v>-73477</v>
      </c>
      <c r="C30" s="6" t="n">
        <v>-15842</v>
      </c>
      <c r="D30" s="6" t="n">
        <v>-12411</v>
      </c>
    </row>
    <row r="31" spans="1:4">
      <c r="A31" s="3" t="s">
        <v>202</v>
      </c>
    </row>
    <row r="32" spans="1:4">
      <c r="A32" s="4" t="s">
        <v>203</v>
      </c>
      <c r="B32" s="6" t="n">
        <v>-1636</v>
      </c>
      <c r="C32" s="6" t="n">
        <v>-3750</v>
      </c>
      <c r="D32" s="6" t="n">
        <v>-1769</v>
      </c>
    </row>
    <row r="33" spans="1:4">
      <c r="A33" s="4" t="s">
        <v>204</v>
      </c>
      <c r="B33" s="6" t="n">
        <v>-695</v>
      </c>
      <c r="C33" s="6" t="n">
        <v>-11</v>
      </c>
      <c r="D33" s="6" t="n">
        <v>0</v>
      </c>
    </row>
    <row r="34" spans="1:4">
      <c r="A34" s="4" t="s">
        <v>205</v>
      </c>
      <c r="B34" s="6" t="n">
        <v>94</v>
      </c>
      <c r="C34" s="6" t="n">
        <v>0</v>
      </c>
      <c r="D34" s="6" t="n">
        <v>0</v>
      </c>
    </row>
    <row r="35" spans="1:4">
      <c r="A35" s="4" t="s">
        <v>206</v>
      </c>
      <c r="B35" s="6" t="n">
        <v>-1805</v>
      </c>
      <c r="C35" s="6" t="n">
        <v>0</v>
      </c>
      <c r="D35" s="6" t="n">
        <v>-105</v>
      </c>
    </row>
    <row r="36" spans="1:4">
      <c r="A36" s="4" t="s">
        <v>207</v>
      </c>
      <c r="B36" s="6" t="n">
        <v>34</v>
      </c>
      <c r="C36" s="6" t="n">
        <v>0</v>
      </c>
      <c r="D36" s="6" t="n">
        <v>0</v>
      </c>
    </row>
    <row r="37" spans="1:4">
      <c r="A37" s="4" t="s">
        <v>208</v>
      </c>
      <c r="B37" s="6" t="n">
        <v>-196576</v>
      </c>
      <c r="C37" s="6" t="n">
        <v>-3761</v>
      </c>
      <c r="D37" s="6" t="n">
        <v>-1874</v>
      </c>
    </row>
    <row r="38" spans="1:4">
      <c r="A38" s="3" t="s">
        <v>209</v>
      </c>
    </row>
    <row r="39" spans="1:4">
      <c r="A39" s="4" t="s">
        <v>210</v>
      </c>
      <c r="B39" s="6" t="n">
        <v>0</v>
      </c>
      <c r="C39" s="6" t="n">
        <v>5000</v>
      </c>
      <c r="D39" s="6" t="n">
        <v>0</v>
      </c>
    </row>
    <row r="40" spans="1:4">
      <c r="A40" s="4" t="s">
        <v>211</v>
      </c>
      <c r="B40" s="6" t="n">
        <v>0</v>
      </c>
      <c r="C40" s="6" t="n">
        <v>-5000</v>
      </c>
      <c r="D40" s="6" t="n">
        <v>0</v>
      </c>
    </row>
    <row r="41" spans="1:4">
      <c r="A41" s="4" t="s">
        <v>212</v>
      </c>
      <c r="B41" s="6" t="n">
        <v>0</v>
      </c>
      <c r="C41" s="6" t="n">
        <v>1470</v>
      </c>
      <c r="D41" s="6" t="n">
        <v>7684</v>
      </c>
    </row>
    <row r="42" spans="1:4">
      <c r="A42" s="4" t="s">
        <v>213</v>
      </c>
      <c r="B42" s="6" t="n">
        <v>0</v>
      </c>
      <c r="C42" s="6" t="n">
        <v>-3207</v>
      </c>
      <c r="D42" s="6" t="n">
        <v>0</v>
      </c>
    </row>
    <row r="43" spans="1:4">
      <c r="A43" s="4" t="s">
        <v>214</v>
      </c>
      <c r="B43" s="6" t="n">
        <v>0</v>
      </c>
      <c r="C43" s="6" t="n">
        <v>215331</v>
      </c>
      <c r="D43" s="6" t="n">
        <v>0</v>
      </c>
    </row>
    <row r="44" spans="1:4">
      <c r="A44" s="4" t="s">
        <v>215</v>
      </c>
      <c r="B44" s="6" t="n">
        <v>-10</v>
      </c>
      <c r="C44" s="6" t="n">
        <v>-71683</v>
      </c>
      <c r="D44" s="6" t="n">
        <v>0</v>
      </c>
    </row>
    <row r="45" spans="1:4">
      <c r="A45" s="4" t="s">
        <v>216</v>
      </c>
      <c r="B45" s="6" t="n">
        <v>50002</v>
      </c>
      <c r="C45" s="6" t="n">
        <v>0</v>
      </c>
      <c r="D45" s="6" t="n">
        <v>7224</v>
      </c>
    </row>
    <row r="46" spans="1:4">
      <c r="A46" s="4" t="s">
        <v>217</v>
      </c>
      <c r="B46" s="6" t="n">
        <v>-4179</v>
      </c>
      <c r="C46" s="6" t="n">
        <v>0</v>
      </c>
      <c r="D46" s="6" t="n">
        <v>0</v>
      </c>
    </row>
    <row r="47" spans="1:4">
      <c r="A47" s="4" t="s">
        <v>218</v>
      </c>
      <c r="B47" s="6" t="n">
        <v>42080</v>
      </c>
      <c r="C47" s="6" t="n">
        <v>85000</v>
      </c>
      <c r="D47" s="6" t="n">
        <v>0</v>
      </c>
    </row>
    <row r="48" spans="1:4">
      <c r="A48" s="4" t="s">
        <v>219</v>
      </c>
      <c r="B48" s="6" t="n">
        <v>0</v>
      </c>
      <c r="C48" s="6" t="n">
        <v>-3050</v>
      </c>
      <c r="D48" s="6" t="n">
        <v>0</v>
      </c>
    </row>
    <row r="49" spans="1:4">
      <c r="A49" s="4" t="s">
        <v>220</v>
      </c>
      <c r="B49" s="6" t="n">
        <v>0</v>
      </c>
      <c r="C49" s="6" t="n">
        <v>380</v>
      </c>
      <c r="D49" s="6" t="n">
        <v>0</v>
      </c>
    </row>
    <row r="50" spans="1:4">
      <c r="A50" s="4" t="s">
        <v>221</v>
      </c>
      <c r="B50" s="6" t="n">
        <v>7875</v>
      </c>
      <c r="C50" s="6" t="n">
        <v>2172</v>
      </c>
      <c r="D50" s="6" t="n">
        <v>0</v>
      </c>
    </row>
    <row r="51" spans="1:4">
      <c r="A51" s="4" t="s">
        <v>222</v>
      </c>
      <c r="B51" s="6" t="n">
        <v>-4931</v>
      </c>
      <c r="C51" s="6" t="n">
        <v>-1514</v>
      </c>
      <c r="D51" s="6" t="n">
        <v>0</v>
      </c>
    </row>
    <row r="52" spans="1:4">
      <c r="A52" s="4" t="s">
        <v>223</v>
      </c>
      <c r="B52" s="6" t="n">
        <v>4</v>
      </c>
      <c r="C52" s="6" t="n">
        <v>97</v>
      </c>
      <c r="D52" s="6" t="n">
        <v>5</v>
      </c>
    </row>
    <row r="53" spans="1:4">
      <c r="A53" s="4" t="s">
        <v>180</v>
      </c>
      <c r="B53" s="6" t="n">
        <v>-811</v>
      </c>
      <c r="C53" s="6" t="n">
        <v>0</v>
      </c>
      <c r="D53" s="6" t="n">
        <v>0</v>
      </c>
    </row>
    <row r="54" spans="1:4">
      <c r="A54" s="4" t="s">
        <v>224</v>
      </c>
      <c r="B54" s="6" t="n">
        <v>0</v>
      </c>
      <c r="C54" s="6" t="n">
        <v>0</v>
      </c>
      <c r="D54" s="6" t="n">
        <v>34</v>
      </c>
    </row>
    <row r="55" spans="1:4">
      <c r="A55" s="4" t="s">
        <v>225</v>
      </c>
      <c r="B55" s="6" t="n">
        <v>90030</v>
      </c>
      <c r="C55" s="6" t="n">
        <v>224996</v>
      </c>
      <c r="D55" s="6" t="n">
        <v>14947</v>
      </c>
    </row>
    <row r="56" spans="1:4">
      <c r="A56" s="4" t="s">
        <v>226</v>
      </c>
      <c r="B56" s="6" t="n">
        <v>-180023</v>
      </c>
      <c r="C56" s="6" t="n">
        <v>205393</v>
      </c>
      <c r="D56" s="6" t="n">
        <v>662</v>
      </c>
    </row>
    <row r="57" spans="1:4">
      <c r="A57" s="4" t="s">
        <v>227</v>
      </c>
      <c r="B57" s="6" t="n">
        <v>209340</v>
      </c>
      <c r="C57" s="6" t="n">
        <v>3947</v>
      </c>
      <c r="D57" s="6" t="n">
        <v>3285</v>
      </c>
    </row>
    <row r="58" spans="1:4">
      <c r="A58" s="4" t="s">
        <v>228</v>
      </c>
      <c r="B58" s="6" t="n">
        <v>29317</v>
      </c>
      <c r="C58" s="6" t="n">
        <v>209340</v>
      </c>
      <c r="D58" s="6" t="n">
        <v>3947</v>
      </c>
    </row>
    <row r="59" spans="1:4">
      <c r="A59" s="3" t="s">
        <v>229</v>
      </c>
    </row>
    <row r="60" spans="1:4">
      <c r="A60" s="4" t="s">
        <v>230</v>
      </c>
      <c r="B60" s="6" t="n">
        <v>74</v>
      </c>
      <c r="C60" s="6" t="n">
        <v>31</v>
      </c>
      <c r="D60" s="6" t="n">
        <v>5</v>
      </c>
    </row>
    <row r="61" spans="1:4">
      <c r="A61" s="4" t="s">
        <v>231</v>
      </c>
      <c r="B61" s="6" t="n">
        <v>969</v>
      </c>
      <c r="C61" s="6" t="n">
        <v>406</v>
      </c>
      <c r="D61" s="6" t="n">
        <v>2</v>
      </c>
    </row>
    <row r="62" spans="1:4">
      <c r="A62" s="4" t="s">
        <v>232</v>
      </c>
      <c r="B62" s="6" t="n">
        <v>3734</v>
      </c>
      <c r="C62" s="6" t="n">
        <v>616</v>
      </c>
      <c r="D62" s="6" t="n">
        <v>158</v>
      </c>
    </row>
    <row r="63" spans="1:4">
      <c r="A63" s="3" t="s">
        <v>233</v>
      </c>
    </row>
    <row r="64" spans="1:4">
      <c r="A64" s="4" t="s">
        <v>234</v>
      </c>
      <c r="B64" s="6" t="n">
        <v>126574</v>
      </c>
    </row>
    <row r="65" spans="1:4">
      <c r="A65" s="4" t="s">
        <v>235</v>
      </c>
      <c r="B65" s="6" t="n">
        <v>3884</v>
      </c>
      <c r="C65" s="6" t="n">
        <v>0</v>
      </c>
      <c r="D65" s="6" t="n">
        <v>0</v>
      </c>
    </row>
    <row r="66" spans="1:4">
      <c r="A66" s="4" t="s">
        <v>236</v>
      </c>
      <c r="B66" s="6" t="n">
        <v>1897</v>
      </c>
      <c r="C66" s="6" t="n">
        <v>0</v>
      </c>
      <c r="D66" s="6" t="n">
        <v>0</v>
      </c>
    </row>
    <row r="67" spans="1:4">
      <c r="A67" s="4" t="s">
        <v>237</v>
      </c>
      <c r="B67" s="6" t="n">
        <v>868</v>
      </c>
      <c r="C67" s="6" t="n">
        <v>0</v>
      </c>
      <c r="D67" s="6" t="n">
        <v>0</v>
      </c>
    </row>
    <row r="68" spans="1:4">
      <c r="A68" s="4" t="s">
        <v>238</v>
      </c>
      <c r="B68" s="6" t="n">
        <v>868</v>
      </c>
      <c r="C68" s="6" t="n">
        <v>142</v>
      </c>
      <c r="D68" s="6" t="n">
        <v>0</v>
      </c>
    </row>
    <row r="69" spans="1:4">
      <c r="A69" s="4" t="s">
        <v>239</v>
      </c>
      <c r="B69" s="6" t="n">
        <v>0</v>
      </c>
      <c r="C69" s="6" t="n">
        <v>87</v>
      </c>
      <c r="D69" s="6" t="n">
        <v>0</v>
      </c>
    </row>
    <row r="70" spans="1:4">
      <c r="A70" s="4" t="s">
        <v>174</v>
      </c>
      <c r="B70" s="6" t="n">
        <v>0</v>
      </c>
      <c r="C70" s="6" t="n">
        <v>1530</v>
      </c>
      <c r="D70" s="6" t="n">
        <v>0</v>
      </c>
    </row>
    <row r="71" spans="1:4">
      <c r="A71" s="4" t="s">
        <v>240</v>
      </c>
      <c r="B71" s="6" t="n">
        <v>0</v>
      </c>
      <c r="C71" s="6" t="n">
        <v>0</v>
      </c>
      <c r="D71" s="6" t="n">
        <v>10444</v>
      </c>
    </row>
    <row r="72" spans="1:4">
      <c r="A72" s="4" t="s">
        <v>241</v>
      </c>
      <c r="B72" s="6" t="n">
        <v>0</v>
      </c>
      <c r="C72" s="6" t="n">
        <v>1612</v>
      </c>
      <c r="D72" s="6" t="n">
        <v>0</v>
      </c>
    </row>
    <row r="73" spans="1:4">
      <c r="A73" s="4" t="s">
        <v>242</v>
      </c>
      <c r="B73" s="6" t="n">
        <v>0</v>
      </c>
      <c r="C73" s="6" t="n">
        <v>8681</v>
      </c>
      <c r="D73" s="6" t="n">
        <v>22</v>
      </c>
    </row>
    <row r="74" spans="1:4">
      <c r="A74" s="4" t="s">
        <v>243</v>
      </c>
    </row>
    <row r="75" spans="1:4">
      <c r="A75" s="3" t="s">
        <v>233</v>
      </c>
    </row>
    <row r="76" spans="1:4">
      <c r="A76" s="4" t="s">
        <v>244</v>
      </c>
      <c r="B76" s="6" t="n">
        <v>0</v>
      </c>
      <c r="C76" s="6" t="n">
        <v>60</v>
      </c>
      <c r="D76" s="6" t="n">
        <v>0</v>
      </c>
    </row>
    <row r="77" spans="1:4">
      <c r="A77" s="4" t="s">
        <v>245</v>
      </c>
    </row>
    <row r="78" spans="1:4">
      <c r="A78" s="3" t="s">
        <v>191</v>
      </c>
    </row>
    <row r="79" spans="1:4">
      <c r="A79" s="4" t="s">
        <v>145</v>
      </c>
      <c r="B79" s="6" t="n">
        <v>213497</v>
      </c>
    </row>
    <row r="80" spans="1:4">
      <c r="A80" s="3" t="s">
        <v>202</v>
      </c>
    </row>
    <row r="81" spans="1:4">
      <c r="A81" s="4" t="s">
        <v>246</v>
      </c>
      <c r="B81" s="6" t="n">
        <v>-192568</v>
      </c>
      <c r="C81" s="6" t="n">
        <v>0</v>
      </c>
      <c r="D81" s="6" t="n">
        <v>0</v>
      </c>
    </row>
    <row r="82" spans="1:4">
      <c r="A82" s="3" t="s">
        <v>233</v>
      </c>
    </row>
    <row r="83" spans="1:4">
      <c r="A83" s="4" t="s">
        <v>234</v>
      </c>
      <c r="B83" s="5" t="n">
        <v>126574</v>
      </c>
      <c r="C83" s="5" t="n">
        <v>0</v>
      </c>
      <c r="D8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40</v>
      </c>
    </row>
    <row r="2" spans="1:2">
      <c r="A2" s="3" t="s">
        <v>266</v>
      </c>
    </row>
    <row r="3" spans="1:2">
      <c r="A3" s="4" t="s">
        <v>623</v>
      </c>
      <c r="B3" s="5" t="n">
        <v>6447</v>
      </c>
    </row>
    <row r="4" spans="1:2">
      <c r="A4" s="4" t="s">
        <v>624</v>
      </c>
      <c r="B4" s="6" t="n">
        <v>6421</v>
      </c>
    </row>
    <row r="5" spans="1:2">
      <c r="A5" s="4" t="s">
        <v>625</v>
      </c>
      <c r="B5" s="6" t="n">
        <v>4021</v>
      </c>
    </row>
    <row r="6" spans="1:2">
      <c r="A6" s="4" t="s">
        <v>626</v>
      </c>
      <c r="B6" s="6" t="n">
        <v>2634</v>
      </c>
    </row>
    <row r="7" spans="1:2">
      <c r="A7" s="4" t="s">
        <v>627</v>
      </c>
      <c r="B7" s="6" t="n">
        <v>2634</v>
      </c>
    </row>
    <row r="8" spans="1:2">
      <c r="A8" s="4" t="s">
        <v>628</v>
      </c>
      <c r="B8" s="6" t="n">
        <v>3599</v>
      </c>
    </row>
    <row r="9" spans="1:2">
      <c r="A9" s="4" t="s">
        <v>606</v>
      </c>
      <c r="B9" s="5" t="n">
        <v>25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8</v>
      </c>
    </row>
    <row r="3" spans="1:3">
      <c r="A3" s="3" t="s">
        <v>266</v>
      </c>
    </row>
    <row r="4" spans="1:3">
      <c r="A4" s="4" t="s">
        <v>630</v>
      </c>
      <c r="B4" s="5" t="n">
        <v>1408</v>
      </c>
      <c r="C4" s="5" t="n">
        <v>1408</v>
      </c>
    </row>
    <row r="5" spans="1:3">
      <c r="A5" s="4" t="s">
        <v>631</v>
      </c>
      <c r="B5" s="6" t="n">
        <v>224538</v>
      </c>
      <c r="C5" s="6" t="n">
        <v>0</v>
      </c>
    </row>
    <row r="6" spans="1:3">
      <c r="A6" s="4" t="s">
        <v>632</v>
      </c>
      <c r="B6" s="6" t="n">
        <v>-119212</v>
      </c>
    </row>
    <row r="7" spans="1:3">
      <c r="A7" s="4" t="s">
        <v>633</v>
      </c>
      <c r="B7" s="5" t="n">
        <v>106734</v>
      </c>
      <c r="C7" s="5" t="n">
        <v>14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8</v>
      </c>
    </row>
    <row r="2" spans="1:3">
      <c r="A2" s="3" t="s">
        <v>269</v>
      </c>
    </row>
    <row r="3" spans="1:3">
      <c r="A3" s="4" t="s">
        <v>635</v>
      </c>
      <c r="B3" s="5" t="n">
        <v>451</v>
      </c>
      <c r="C3" s="5" t="n">
        <v>887</v>
      </c>
    </row>
    <row r="4" spans="1:3">
      <c r="A4" s="4" t="s">
        <v>636</v>
      </c>
      <c r="B4" s="6" t="n">
        <v>949</v>
      </c>
      <c r="C4" s="6" t="n">
        <v>703</v>
      </c>
    </row>
    <row r="5" spans="1:3">
      <c r="A5" s="4" t="s">
        <v>637</v>
      </c>
      <c r="B5" s="6" t="n">
        <v>2355</v>
      </c>
      <c r="C5" s="6" t="n">
        <v>769</v>
      </c>
    </row>
    <row r="6" spans="1:3">
      <c r="A6" s="4" t="s">
        <v>638</v>
      </c>
      <c r="B6" s="6" t="n">
        <v>2000</v>
      </c>
    </row>
    <row r="7" spans="1:3">
      <c r="A7" s="4" t="s">
        <v>639</v>
      </c>
      <c r="B7" s="6" t="n">
        <v>681</v>
      </c>
    </row>
    <row r="8" spans="1:3">
      <c r="A8" s="4" t="s">
        <v>640</v>
      </c>
      <c r="B8" s="6" t="n">
        <v>3469</v>
      </c>
      <c r="C8" s="6" t="n">
        <v>1720</v>
      </c>
    </row>
    <row r="9" spans="1:3">
      <c r="A9" s="4" t="s">
        <v>88</v>
      </c>
      <c r="B9" s="6" t="n">
        <v>2725</v>
      </c>
      <c r="C9" s="6" t="n">
        <v>429</v>
      </c>
    </row>
    <row r="10" spans="1:3">
      <c r="A10" s="4" t="s">
        <v>641</v>
      </c>
      <c r="B10" s="5" t="n">
        <v>12630</v>
      </c>
      <c r="C10" s="5" t="n">
        <v>4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2</v>
      </c>
      <c r="B1" s="2" t="s">
        <v>2</v>
      </c>
      <c r="C1" s="2" t="s">
        <v>492</v>
      </c>
      <c r="D1" s="2" t="s">
        <v>68</v>
      </c>
    </row>
    <row r="2" spans="1:4">
      <c r="A2" s="3" t="s">
        <v>596</v>
      </c>
    </row>
    <row r="3" spans="1:4">
      <c r="A3" s="4" t="s">
        <v>643</v>
      </c>
      <c r="B3" s="5" t="n">
        <v>130961</v>
      </c>
      <c r="D3" s="5" t="n">
        <v>85000</v>
      </c>
    </row>
    <row r="4" spans="1:4">
      <c r="A4" s="4" t="s">
        <v>644</v>
      </c>
      <c r="B4" s="6" t="n">
        <v>123244</v>
      </c>
      <c r="D4" s="6" t="n">
        <v>80985</v>
      </c>
    </row>
    <row r="5" spans="1:4">
      <c r="A5" s="4" t="s">
        <v>85</v>
      </c>
      <c r="B5" s="6" t="n">
        <v>3612</v>
      </c>
      <c r="D5" s="6" t="n">
        <v>658</v>
      </c>
    </row>
    <row r="6" spans="1:4">
      <c r="A6" s="4" t="s">
        <v>645</v>
      </c>
      <c r="B6" s="6" t="n">
        <v>126856</v>
      </c>
      <c r="D6" s="6" t="n">
        <v>81643</v>
      </c>
    </row>
    <row r="7" spans="1:4">
      <c r="A7" s="4" t="s">
        <v>646</v>
      </c>
    </row>
    <row r="8" spans="1:4">
      <c r="A8" s="3" t="s">
        <v>596</v>
      </c>
    </row>
    <row r="9" spans="1:4">
      <c r="A9" s="4" t="s">
        <v>643</v>
      </c>
      <c r="B9" s="6" t="n">
        <v>69545</v>
      </c>
      <c r="D9" s="6" t="n">
        <v>25000</v>
      </c>
    </row>
    <row r="10" spans="1:4">
      <c r="A10" s="4" t="s">
        <v>647</v>
      </c>
      <c r="B10" s="6" t="n">
        <v>-5115</v>
      </c>
      <c r="D10" s="6" t="n">
        <v>-2268</v>
      </c>
    </row>
    <row r="11" spans="1:4">
      <c r="A11" s="4" t="s">
        <v>648</v>
      </c>
    </row>
    <row r="12" spans="1:4">
      <c r="A12" s="3" t="s">
        <v>596</v>
      </c>
    </row>
    <row r="13" spans="1:4">
      <c r="A13" s="4" t="s">
        <v>643</v>
      </c>
      <c r="B13" s="6" t="n">
        <v>284</v>
      </c>
      <c r="C13" s="5" t="n">
        <v>500</v>
      </c>
    </row>
    <row r="14" spans="1:4">
      <c r="A14" s="4" t="s">
        <v>649</v>
      </c>
    </row>
    <row r="15" spans="1:4">
      <c r="A15" s="3" t="s">
        <v>596</v>
      </c>
    </row>
    <row r="16" spans="1:4">
      <c r="A16" s="4" t="s">
        <v>643</v>
      </c>
      <c r="B16" s="6" t="n">
        <v>61132</v>
      </c>
      <c r="D16" s="6" t="n">
        <v>60000</v>
      </c>
    </row>
    <row r="17" spans="1:4">
      <c r="A17" s="4" t="s">
        <v>647</v>
      </c>
      <c r="B17" s="5" t="n">
        <v>-2602</v>
      </c>
      <c r="D17" s="5" t="n">
        <v>-1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8</v>
      </c>
    </row>
    <row r="2" spans="1:3">
      <c r="A2" s="3" t="s">
        <v>272</v>
      </c>
    </row>
    <row r="3" spans="1:3">
      <c r="A3" s="4" t="s">
        <v>623</v>
      </c>
      <c r="B3" s="5" t="n">
        <v>3612</v>
      </c>
    </row>
    <row r="4" spans="1:3">
      <c r="A4" s="4" t="s">
        <v>624</v>
      </c>
      <c r="B4" s="6" t="n">
        <v>284</v>
      </c>
    </row>
    <row r="5" spans="1:3">
      <c r="A5" s="4" t="s">
        <v>625</v>
      </c>
      <c r="B5" s="6" t="n">
        <v>122960</v>
      </c>
    </row>
    <row r="6" spans="1:3">
      <c r="A6" s="4" t="s">
        <v>645</v>
      </c>
      <c r="B6" s="5" t="n">
        <v>126856</v>
      </c>
      <c r="C6" s="5" t="n">
        <v>816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21"/>
    <col customWidth="1" max="7" min="7" width="80"/>
    <col customWidth="1" max="8" min="8" width="27"/>
    <col customWidth="1" max="9" min="9" width="21"/>
    <col customWidth="1" max="10" min="10" width="32"/>
    <col customWidth="1" max="11" min="11" width="32"/>
    <col customWidth="1" max="12" min="12" width="32"/>
    <col customWidth="1" max="13" min="13" width="21"/>
  </cols>
  <sheetData>
    <row r="1" spans="1:13">
      <c r="A1" s="1" t="s">
        <v>651</v>
      </c>
      <c r="B1" s="2" t="s">
        <v>652</v>
      </c>
      <c r="C1" s="2" t="s">
        <v>653</v>
      </c>
      <c r="D1" s="2" t="s">
        <v>654</v>
      </c>
      <c r="E1" s="2" t="s">
        <v>496</v>
      </c>
      <c r="F1" s="2" t="s">
        <v>655</v>
      </c>
      <c r="G1" s="2" t="s">
        <v>656</v>
      </c>
      <c r="H1" s="2" t="s">
        <v>657</v>
      </c>
      <c r="I1" s="2" t="s">
        <v>442</v>
      </c>
      <c r="J1" s="2" t="s">
        <v>658</v>
      </c>
      <c r="K1" s="2" t="s">
        <v>659</v>
      </c>
      <c r="L1" s="2" t="s">
        <v>660</v>
      </c>
      <c r="M1" s="2" t="s">
        <v>661</v>
      </c>
    </row>
    <row r="2" spans="1:13">
      <c r="A2" s="3" t="s">
        <v>596</v>
      </c>
    </row>
    <row r="3" spans="1:13">
      <c r="A3" s="4" t="s">
        <v>662</v>
      </c>
      <c r="G3" s="5" t="n">
        <v>9408000</v>
      </c>
      <c r="H3" s="5" t="n">
        <v>1822000</v>
      </c>
      <c r="I3" s="5" t="n">
        <v>283000</v>
      </c>
    </row>
    <row r="4" spans="1:13">
      <c r="A4" s="4" t="s">
        <v>663</v>
      </c>
      <c r="E4" s="5" t="n">
        <v>25000000</v>
      </c>
    </row>
    <row r="5" spans="1:13">
      <c r="A5" s="4" t="s">
        <v>664</v>
      </c>
      <c r="E5" s="4" t="s">
        <v>665</v>
      </c>
      <c r="M5" s="4" t="s">
        <v>666</v>
      </c>
    </row>
    <row r="6" spans="1:13">
      <c r="A6" s="4" t="s">
        <v>667</v>
      </c>
      <c r="D6" s="5" t="n">
        <v>15000000</v>
      </c>
    </row>
    <row r="7" spans="1:13">
      <c r="A7" s="4" t="s">
        <v>668</v>
      </c>
      <c r="E7" s="6" t="n">
        <v>384615</v>
      </c>
      <c r="G7" s="6" t="n">
        <v>399726</v>
      </c>
      <c r="H7" s="6" t="n">
        <v>399726</v>
      </c>
    </row>
    <row r="8" spans="1:13">
      <c r="A8" s="4" t="s">
        <v>669</v>
      </c>
      <c r="D8" s="8" t="n">
        <v>12.51</v>
      </c>
      <c r="E8" s="5" t="n">
        <v>13</v>
      </c>
      <c r="G8" s="8" t="n">
        <v>12.51</v>
      </c>
    </row>
    <row r="9" spans="1:13">
      <c r="A9" s="4" t="s">
        <v>670</v>
      </c>
      <c r="G9" s="4" t="s">
        <v>671</v>
      </c>
    </row>
    <row r="10" spans="1:13">
      <c r="A10" s="4" t="s">
        <v>177</v>
      </c>
      <c r="D10" s="5" t="n">
        <v>1897000</v>
      </c>
      <c r="G10" s="5" t="n">
        <v>0</v>
      </c>
      <c r="H10" s="5" t="n">
        <v>486000</v>
      </c>
      <c r="I10" s="5" t="n">
        <v>-10537000</v>
      </c>
    </row>
    <row r="11" spans="1:13">
      <c r="A11" s="4" t="s">
        <v>672</v>
      </c>
      <c r="G11" s="6" t="n">
        <v>130961000</v>
      </c>
      <c r="H11" s="6" t="n">
        <v>85000000</v>
      </c>
    </row>
    <row r="12" spans="1:13">
      <c r="A12" s="4" t="s">
        <v>673</v>
      </c>
      <c r="G12" s="6" t="n">
        <v>3612000</v>
      </c>
      <c r="H12" s="6" t="n">
        <v>658000</v>
      </c>
    </row>
    <row r="13" spans="1:13">
      <c r="A13" s="4" t="s">
        <v>674</v>
      </c>
    </row>
    <row r="14" spans="1:13">
      <c r="A14" s="3" t="s">
        <v>596</v>
      </c>
    </row>
    <row r="15" spans="1:13">
      <c r="A15" s="4" t="s">
        <v>675</v>
      </c>
      <c r="C15" s="4" t="s">
        <v>676</v>
      </c>
      <c r="F15" s="4" t="s">
        <v>677</v>
      </c>
    </row>
    <row r="16" spans="1:13">
      <c r="A16" s="4" t="s">
        <v>664</v>
      </c>
      <c r="C16" s="4" t="s">
        <v>678</v>
      </c>
      <c r="F16" s="4" t="s">
        <v>679</v>
      </c>
    </row>
    <row r="17" spans="1:13">
      <c r="A17" s="4" t="s">
        <v>672</v>
      </c>
      <c r="C17" s="5" t="n">
        <v>5032000</v>
      </c>
      <c r="F17" s="5" t="n">
        <v>2172000</v>
      </c>
    </row>
    <row r="18" spans="1:13">
      <c r="A18" s="4" t="s">
        <v>673</v>
      </c>
      <c r="G18" s="6" t="n">
        <v>1834000</v>
      </c>
      <c r="H18" s="6" t="n">
        <v>658000</v>
      </c>
    </row>
    <row r="19" spans="1:13">
      <c r="A19" s="4" t="s">
        <v>680</v>
      </c>
    </row>
    <row r="20" spans="1:13">
      <c r="A20" s="3" t="s">
        <v>596</v>
      </c>
    </row>
    <row r="21" spans="1:13">
      <c r="A21" s="4" t="s">
        <v>675</v>
      </c>
      <c r="B21" s="4" t="s">
        <v>681</v>
      </c>
    </row>
    <row r="22" spans="1:13">
      <c r="A22" s="4" t="s">
        <v>664</v>
      </c>
      <c r="B22" s="4" t="s">
        <v>682</v>
      </c>
    </row>
    <row r="23" spans="1:13">
      <c r="A23" s="4" t="s">
        <v>672</v>
      </c>
      <c r="B23" s="5" t="n">
        <v>1993000</v>
      </c>
    </row>
    <row r="24" spans="1:13">
      <c r="A24" s="4" t="s">
        <v>673</v>
      </c>
      <c r="B24" s="5" t="n">
        <v>1778000</v>
      </c>
    </row>
    <row r="25" spans="1:13">
      <c r="A25" s="4" t="s">
        <v>683</v>
      </c>
    </row>
    <row r="26" spans="1:13">
      <c r="A26" s="3" t="s">
        <v>596</v>
      </c>
    </row>
    <row r="27" spans="1:13">
      <c r="A27" s="4" t="s">
        <v>663</v>
      </c>
      <c r="D27" s="5" t="n">
        <v>58421000</v>
      </c>
      <c r="E27" s="5" t="n">
        <v>60000000</v>
      </c>
      <c r="G27" s="5" t="n">
        <v>61132000</v>
      </c>
    </row>
    <row r="28" spans="1:13">
      <c r="A28" s="4" t="s">
        <v>675</v>
      </c>
      <c r="G28" s="4" t="s">
        <v>684</v>
      </c>
    </row>
    <row r="29" spans="1:13">
      <c r="A29" s="4" t="s">
        <v>664</v>
      </c>
      <c r="D29" s="4" t="s">
        <v>685</v>
      </c>
    </row>
    <row r="30" spans="1:13">
      <c r="A30" s="4" t="s">
        <v>686</v>
      </c>
      <c r="G30" s="4" t="s">
        <v>687</v>
      </c>
    </row>
    <row r="31" spans="1:13">
      <c r="A31" s="4" t="s">
        <v>688</v>
      </c>
      <c r="D31" s="4" t="s">
        <v>689</v>
      </c>
    </row>
    <row r="32" spans="1:13">
      <c r="A32" s="4" t="s">
        <v>690</v>
      </c>
      <c r="D32" s="5" t="n">
        <v>56894000</v>
      </c>
    </row>
    <row r="33" spans="1:13">
      <c r="A33" s="4" t="s">
        <v>691</v>
      </c>
    </row>
    <row r="34" spans="1:13">
      <c r="A34" s="3" t="s">
        <v>596</v>
      </c>
    </row>
    <row r="35" spans="1:13">
      <c r="A35" s="4" t="s">
        <v>686</v>
      </c>
      <c r="G35" s="4" t="s">
        <v>692</v>
      </c>
    </row>
    <row r="36" spans="1:13">
      <c r="A36" s="4" t="s">
        <v>693</v>
      </c>
    </row>
    <row r="37" spans="1:13">
      <c r="A37" s="3" t="s">
        <v>596</v>
      </c>
    </row>
    <row r="38" spans="1:13">
      <c r="A38" s="4" t="s">
        <v>675</v>
      </c>
      <c r="E38" s="4" t="s">
        <v>684</v>
      </c>
    </row>
    <row r="39" spans="1:13">
      <c r="A39" s="4" t="s">
        <v>646</v>
      </c>
    </row>
    <row r="40" spans="1:13">
      <c r="A40" s="3" t="s">
        <v>596</v>
      </c>
    </row>
    <row r="41" spans="1:13">
      <c r="A41" s="4" t="s">
        <v>663</v>
      </c>
      <c r="D41" s="6" t="n">
        <v>61385000</v>
      </c>
    </row>
    <row r="42" spans="1:13">
      <c r="A42" s="4" t="s">
        <v>690</v>
      </c>
      <c r="D42" s="5" t="n">
        <v>61014000</v>
      </c>
    </row>
    <row r="43" spans="1:13">
      <c r="A43" s="4" t="s">
        <v>672</v>
      </c>
      <c r="G43" s="5" t="n">
        <v>69545000</v>
      </c>
      <c r="H43" s="5" t="n">
        <v>25000000</v>
      </c>
    </row>
    <row r="44" spans="1:13">
      <c r="A44" s="4" t="s">
        <v>694</v>
      </c>
    </row>
    <row r="45" spans="1:13">
      <c r="A45" s="3" t="s">
        <v>596</v>
      </c>
    </row>
    <row r="46" spans="1:13">
      <c r="A46" s="4" t="s">
        <v>663</v>
      </c>
      <c r="G46" s="6" t="n">
        <v>69545000</v>
      </c>
    </row>
    <row r="47" spans="1:13">
      <c r="A47" s="4" t="s">
        <v>648</v>
      </c>
    </row>
    <row r="48" spans="1:13">
      <c r="A48" s="3" t="s">
        <v>596</v>
      </c>
    </row>
    <row r="49" spans="1:13">
      <c r="A49" s="4" t="s">
        <v>664</v>
      </c>
      <c r="L49" s="4" t="s">
        <v>695</v>
      </c>
    </row>
    <row r="50" spans="1:13">
      <c r="A50" s="4" t="s">
        <v>690</v>
      </c>
      <c r="L50" s="5" t="n">
        <v>452000</v>
      </c>
    </row>
    <row r="51" spans="1:13">
      <c r="A51" s="4" t="s">
        <v>672</v>
      </c>
      <c r="G51" s="6" t="n">
        <v>284000</v>
      </c>
      <c r="L51" s="5" t="n">
        <v>500000</v>
      </c>
    </row>
    <row r="52" spans="1:13">
      <c r="A52" s="4" t="s">
        <v>696</v>
      </c>
      <c r="L52" s="6" t="n">
        <v>24</v>
      </c>
    </row>
    <row r="53" spans="1:13">
      <c r="A53" s="4" t="s">
        <v>697</v>
      </c>
    </row>
    <row r="54" spans="1:13">
      <c r="A54" s="3" t="s">
        <v>596</v>
      </c>
    </row>
    <row r="55" spans="1:13">
      <c r="A55" s="4" t="s">
        <v>672</v>
      </c>
      <c r="J55" s="5" t="n">
        <v>600000</v>
      </c>
    </row>
    <row r="56" spans="1:13">
      <c r="A56" s="4" t="s">
        <v>696</v>
      </c>
      <c r="J56" s="6" t="n">
        <v>30</v>
      </c>
    </row>
    <row r="57" spans="1:13">
      <c r="A57" s="4" t="s">
        <v>698</v>
      </c>
    </row>
    <row r="58" spans="1:13">
      <c r="A58" s="3" t="s">
        <v>596</v>
      </c>
    </row>
    <row r="59" spans="1:13">
      <c r="A59" s="4" t="s">
        <v>699</v>
      </c>
      <c r="G59" s="6" t="n">
        <v>215000</v>
      </c>
    </row>
    <row r="60" spans="1:13">
      <c r="A60" s="4" t="s">
        <v>700</v>
      </c>
    </row>
    <row r="61" spans="1:13">
      <c r="A61" s="3" t="s">
        <v>596</v>
      </c>
    </row>
    <row r="62" spans="1:13">
      <c r="A62" s="4" t="s">
        <v>664</v>
      </c>
      <c r="K62" s="4" t="s">
        <v>695</v>
      </c>
    </row>
    <row r="63" spans="1:13">
      <c r="A63" s="4" t="s">
        <v>690</v>
      </c>
      <c r="K63" s="5" t="n">
        <v>90000</v>
      </c>
    </row>
    <row r="64" spans="1:13">
      <c r="A64" s="4" t="s">
        <v>672</v>
      </c>
      <c r="K64" s="5" t="n">
        <v>100000</v>
      </c>
    </row>
    <row r="65" spans="1:13">
      <c r="A65" s="4" t="s">
        <v>696</v>
      </c>
      <c r="K65" s="6" t="n">
        <v>24</v>
      </c>
    </row>
    <row r="66" spans="1:13">
      <c r="A66" s="4" t="s">
        <v>701</v>
      </c>
    </row>
    <row r="67" spans="1:13">
      <c r="A67" s="3" t="s">
        <v>596</v>
      </c>
    </row>
    <row r="68" spans="1:13">
      <c r="A68" s="4" t="s">
        <v>699</v>
      </c>
      <c r="G68" s="5" t="n">
        <v>43000</v>
      </c>
    </row>
    <row r="69" spans="1:13">
      <c r="A69" s="4" t="s">
        <v>702</v>
      </c>
    </row>
    <row r="70" spans="1:13">
      <c r="A70" s="3" t="s">
        <v>596</v>
      </c>
    </row>
    <row r="71" spans="1:13">
      <c r="A71" s="4" t="s">
        <v>663</v>
      </c>
      <c r="M71" s="5" t="n">
        <v>420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705</v>
      </c>
      <c r="D1" s="2" t="s">
        <v>706</v>
      </c>
      <c r="E1" s="2" t="s">
        <v>707</v>
      </c>
      <c r="F1" s="2" t="s">
        <v>2</v>
      </c>
      <c r="G1" s="2" t="s">
        <v>68</v>
      </c>
      <c r="H1" s="2" t="s">
        <v>109</v>
      </c>
      <c r="I1" s="2" t="s">
        <v>545</v>
      </c>
      <c r="J1" s="2" t="s">
        <v>708</v>
      </c>
    </row>
    <row r="2" spans="1:10">
      <c r="A2" s="3" t="s">
        <v>596</v>
      </c>
    </row>
    <row r="3" spans="1:10">
      <c r="A3" s="4" t="s">
        <v>663</v>
      </c>
      <c r="J3" s="5" t="n">
        <v>25000000</v>
      </c>
    </row>
    <row r="4" spans="1:10">
      <c r="A4" s="4" t="s">
        <v>212</v>
      </c>
      <c r="F4" s="5" t="n">
        <v>0</v>
      </c>
      <c r="G4" s="5" t="n">
        <v>1470000</v>
      </c>
      <c r="H4" s="5" t="n">
        <v>7684000</v>
      </c>
    </row>
    <row r="5" spans="1:10">
      <c r="A5" s="4" t="s">
        <v>664</v>
      </c>
      <c r="I5" s="4" t="s">
        <v>666</v>
      </c>
      <c r="J5" s="4" t="s">
        <v>665</v>
      </c>
    </row>
    <row r="6" spans="1:10">
      <c r="A6" s="4" t="s">
        <v>709</v>
      </c>
      <c r="B6" s="5" t="n">
        <v>1897000</v>
      </c>
      <c r="F6" s="5" t="n">
        <v>0</v>
      </c>
      <c r="G6" s="5" t="n">
        <v>486000</v>
      </c>
      <c r="H6" s="6" t="n">
        <v>-10537000</v>
      </c>
    </row>
    <row r="7" spans="1:10">
      <c r="A7" s="4" t="s">
        <v>710</v>
      </c>
    </row>
    <row r="8" spans="1:10">
      <c r="A8" s="3" t="s">
        <v>596</v>
      </c>
    </row>
    <row r="9" spans="1:10">
      <c r="A9" s="4" t="s">
        <v>711</v>
      </c>
      <c r="E9" s="4" t="s">
        <v>712</v>
      </c>
    </row>
    <row r="10" spans="1:10">
      <c r="A10" s="4" t="s">
        <v>663</v>
      </c>
      <c r="E10" s="5" t="n">
        <v>2043000</v>
      </c>
    </row>
    <row r="11" spans="1:10">
      <c r="A11" s="4" t="s">
        <v>664</v>
      </c>
      <c r="E11" s="4" t="s">
        <v>713</v>
      </c>
    </row>
    <row r="12" spans="1:10">
      <c r="A12" s="4" t="s">
        <v>714</v>
      </c>
    </row>
    <row r="13" spans="1:10">
      <c r="A13" s="3" t="s">
        <v>596</v>
      </c>
    </row>
    <row r="14" spans="1:10">
      <c r="A14" s="4" t="s">
        <v>711</v>
      </c>
      <c r="C14" s="4" t="s">
        <v>712</v>
      </c>
    </row>
    <row r="15" spans="1:10">
      <c r="A15" s="4" t="s">
        <v>663</v>
      </c>
      <c r="C15" s="5" t="n">
        <v>2470000</v>
      </c>
    </row>
    <row r="16" spans="1:10">
      <c r="A16" s="4" t="s">
        <v>212</v>
      </c>
      <c r="C16" s="6" t="n">
        <v>1410000</v>
      </c>
    </row>
    <row r="17" spans="1:10">
      <c r="A17" s="4" t="s">
        <v>715</v>
      </c>
      <c r="C17" s="5" t="n">
        <v>1000000</v>
      </c>
    </row>
    <row r="18" spans="1:10">
      <c r="A18" s="4" t="s">
        <v>664</v>
      </c>
      <c r="C18" s="4" t="s">
        <v>716</v>
      </c>
    </row>
    <row r="19" spans="1:10">
      <c r="A19" s="4" t="s">
        <v>717</v>
      </c>
    </row>
    <row r="20" spans="1:10">
      <c r="A20" s="3" t="s">
        <v>596</v>
      </c>
    </row>
    <row r="21" spans="1:10">
      <c r="A21" s="4" t="s">
        <v>711</v>
      </c>
      <c r="D21" s="4" t="s">
        <v>712</v>
      </c>
    </row>
    <row r="22" spans="1:10">
      <c r="A22" s="4" t="s">
        <v>663</v>
      </c>
      <c r="D22" s="5" t="n">
        <v>7484000</v>
      </c>
      <c r="H22" s="6" t="n">
        <v>7484000</v>
      </c>
    </row>
    <row r="23" spans="1:10">
      <c r="A23" s="4" t="s">
        <v>664</v>
      </c>
      <c r="D23" s="4" t="s">
        <v>716</v>
      </c>
    </row>
    <row r="24" spans="1:10">
      <c r="A24" s="4" t="s">
        <v>709</v>
      </c>
      <c r="H24" s="6" t="n">
        <v>-10537000</v>
      </c>
    </row>
    <row r="25" spans="1:10">
      <c r="A25" s="4" t="s">
        <v>690</v>
      </c>
      <c r="H25" s="6" t="n">
        <v>18308000</v>
      </c>
    </row>
    <row r="26" spans="1:10">
      <c r="A26" s="4" t="s">
        <v>718</v>
      </c>
      <c r="H26" s="6" t="n">
        <v>7771000</v>
      </c>
    </row>
    <row r="27" spans="1:10">
      <c r="A27" s="4" t="s">
        <v>719</v>
      </c>
      <c r="H27" s="5" t="n">
        <v>10444000</v>
      </c>
    </row>
    <row r="28" spans="1:10">
      <c r="A28" s="4" t="s">
        <v>720</v>
      </c>
    </row>
    <row r="29" spans="1:10">
      <c r="A29" s="3" t="s">
        <v>596</v>
      </c>
    </row>
    <row r="30" spans="1:10">
      <c r="A30" s="4" t="s">
        <v>721</v>
      </c>
      <c r="C30" s="5" t="n">
        <v>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68</v>
      </c>
      <c r="C2" s="2" t="s">
        <v>109</v>
      </c>
    </row>
    <row r="3" spans="1:3">
      <c r="A3" s="3" t="s">
        <v>275</v>
      </c>
    </row>
    <row r="4" spans="1:3">
      <c r="A4" s="4" t="s">
        <v>126</v>
      </c>
      <c r="B4" s="5" t="n">
        <v>-337</v>
      </c>
      <c r="C4" s="5" t="n">
        <v>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8</v>
      </c>
      <c r="D2" s="2" t="s">
        <v>109</v>
      </c>
    </row>
    <row r="3" spans="1:4">
      <c r="A3" s="4" t="s">
        <v>451</v>
      </c>
      <c r="B3" s="5" t="n">
        <v>3005</v>
      </c>
    </row>
    <row r="4" spans="1:4">
      <c r="A4" s="4" t="s">
        <v>583</v>
      </c>
      <c r="B4" s="6" t="n">
        <v>175</v>
      </c>
      <c r="C4" s="5" t="n">
        <v>3</v>
      </c>
    </row>
    <row r="5" spans="1:4">
      <c r="A5" s="4" t="s">
        <v>487</v>
      </c>
    </row>
    <row r="6" spans="1:4">
      <c r="A6" s="4" t="s">
        <v>200</v>
      </c>
      <c r="C6" s="6" t="n">
        <v>4670</v>
      </c>
      <c r="D6" s="5" t="n">
        <v>2358</v>
      </c>
    </row>
    <row r="7" spans="1:4">
      <c r="A7" s="4" t="s">
        <v>724</v>
      </c>
      <c r="B7" s="6" t="n">
        <v>3062</v>
      </c>
      <c r="C7" s="5" t="n">
        <v>2883</v>
      </c>
    </row>
    <row r="8" spans="1:4">
      <c r="A8" s="4" t="s">
        <v>583</v>
      </c>
      <c r="B8" s="6" t="n">
        <v>797</v>
      </c>
    </row>
    <row r="9" spans="1:4">
      <c r="A9" s="4" t="s">
        <v>725</v>
      </c>
      <c r="B9" s="5" t="n">
        <v>4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40</v>
      </c>
    </row>
    <row r="2" spans="1:2">
      <c r="A2" s="4" t="s">
        <v>725</v>
      </c>
      <c r="B2" s="5" t="n">
        <v>414</v>
      </c>
    </row>
    <row r="3" spans="1:2">
      <c r="A3" s="4" t="s">
        <v>727</v>
      </c>
    </row>
    <row r="4" spans="1:2">
      <c r="A4" s="4" t="s">
        <v>725</v>
      </c>
      <c r="B4" s="5" t="n">
        <v>459</v>
      </c>
    </row>
    <row r="5" spans="1:2">
      <c r="A5" s="4" t="s">
        <v>728</v>
      </c>
      <c r="B5" s="4" t="s">
        <v>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8</v>
      </c>
      <c r="D2" s="2" t="s">
        <v>109</v>
      </c>
    </row>
    <row r="3" spans="1:4">
      <c r="A3" s="3" t="s">
        <v>731</v>
      </c>
    </row>
    <row r="4" spans="1:4">
      <c r="A4" s="4" t="s">
        <v>732</v>
      </c>
      <c r="C4" s="5" t="n">
        <v>-477</v>
      </c>
    </row>
    <row r="5" spans="1:4">
      <c r="A5" s="4" t="s">
        <v>733</v>
      </c>
      <c r="B5" s="5" t="n">
        <v>81</v>
      </c>
      <c r="C5" s="6" t="n">
        <v>50</v>
      </c>
      <c r="D5" s="5" t="n">
        <v>6</v>
      </c>
    </row>
    <row r="6" spans="1:4">
      <c r="A6" s="3" t="s">
        <v>734</v>
      </c>
    </row>
    <row r="7" spans="1:4">
      <c r="A7" s="4" t="s">
        <v>130</v>
      </c>
      <c r="B7" s="5" t="n">
        <v>81</v>
      </c>
      <c r="C7" s="5" t="n">
        <v>-427</v>
      </c>
      <c r="D7" s="5"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5</v>
      </c>
      <c r="B1" s="2" t="s">
        <v>1</v>
      </c>
    </row>
    <row r="2" spans="1:4">
      <c r="B2" s="2" t="s">
        <v>2</v>
      </c>
      <c r="C2" s="2" t="s">
        <v>109</v>
      </c>
      <c r="D2" s="2" t="s">
        <v>68</v>
      </c>
    </row>
    <row r="3" spans="1:4">
      <c r="A3" s="3" t="s">
        <v>281</v>
      </c>
    </row>
    <row r="4" spans="1:4">
      <c r="A4" s="4" t="s">
        <v>736</v>
      </c>
      <c r="B4" s="4" t="s">
        <v>461</v>
      </c>
      <c r="C4" s="4" t="s">
        <v>462</v>
      </c>
    </row>
    <row r="5" spans="1:4">
      <c r="A5" s="4" t="s">
        <v>737</v>
      </c>
      <c r="C5" s="5" t="n">
        <v>2663</v>
      </c>
    </row>
    <row r="6" spans="1:4">
      <c r="A6" s="4" t="s">
        <v>738</v>
      </c>
      <c r="B6" s="5" t="n">
        <v>75406</v>
      </c>
      <c r="D6" s="5" t="n">
        <v>13248</v>
      </c>
    </row>
    <row r="7" spans="1:4">
      <c r="A7" s="4" t="s">
        <v>739</v>
      </c>
      <c r="B7" s="4" t="s">
        <v>7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8</v>
      </c>
      <c r="D2" s="2" t="s">
        <v>109</v>
      </c>
    </row>
    <row r="3" spans="1:4">
      <c r="A3" s="3" t="s">
        <v>281</v>
      </c>
    </row>
    <row r="4" spans="1:4">
      <c r="A4" s="4" t="s">
        <v>742</v>
      </c>
      <c r="B4" s="5" t="n">
        <v>-61077</v>
      </c>
      <c r="C4" s="5" t="n">
        <v>-7295</v>
      </c>
      <c r="D4" s="5" t="n">
        <v>-9120</v>
      </c>
    </row>
    <row r="5" spans="1:4">
      <c r="A5" s="4" t="s">
        <v>743</v>
      </c>
      <c r="B5" s="6" t="n">
        <v>-7863</v>
      </c>
      <c r="C5" s="6" t="n">
        <v>-995</v>
      </c>
      <c r="D5" s="6" t="n">
        <v>-442</v>
      </c>
    </row>
    <row r="6" spans="1:4">
      <c r="A6" s="4" t="s">
        <v>146</v>
      </c>
      <c r="B6" s="6" t="n">
        <v>1418</v>
      </c>
      <c r="C6" s="6" t="n">
        <v>366</v>
      </c>
      <c r="D6" s="6" t="n">
        <v>396</v>
      </c>
    </row>
    <row r="7" spans="1:4">
      <c r="A7" s="4" t="s">
        <v>744</v>
      </c>
      <c r="B7" s="6" t="n">
        <v>481</v>
      </c>
      <c r="C7" s="6" t="n">
        <v>125</v>
      </c>
      <c r="D7" s="6" t="n">
        <v>56</v>
      </c>
    </row>
    <row r="8" spans="1:4">
      <c r="A8" s="4" t="s">
        <v>124</v>
      </c>
      <c r="C8" s="6" t="n">
        <v>48</v>
      </c>
      <c r="D8" s="6" t="n">
        <v>3606</v>
      </c>
    </row>
    <row r="9" spans="1:4">
      <c r="A9" s="4" t="s">
        <v>745</v>
      </c>
      <c r="B9" s="6" t="n">
        <v>-2410</v>
      </c>
      <c r="C9" s="6" t="n">
        <v>-611</v>
      </c>
      <c r="D9" s="6" t="n">
        <v>-15</v>
      </c>
    </row>
    <row r="10" spans="1:4">
      <c r="A10" s="4" t="s">
        <v>746</v>
      </c>
      <c r="D10" s="6" t="n">
        <v>2663</v>
      </c>
    </row>
    <row r="11" spans="1:4">
      <c r="A11" s="4" t="s">
        <v>747</v>
      </c>
      <c r="B11" s="6" t="n">
        <v>8434</v>
      </c>
    </row>
    <row r="12" spans="1:4">
      <c r="A12" s="4" t="s">
        <v>748</v>
      </c>
      <c r="B12" s="6" t="n">
        <v>-1060</v>
      </c>
    </row>
    <row r="13" spans="1:4">
      <c r="A13" s="4" t="s">
        <v>749</v>
      </c>
      <c r="B13" s="6" t="n">
        <v>62158</v>
      </c>
      <c r="C13" s="6" t="n">
        <v>7935</v>
      </c>
      <c r="D13" s="6" t="n">
        <v>2862</v>
      </c>
    </row>
    <row r="14" spans="1:4">
      <c r="A14" s="4" t="s">
        <v>130</v>
      </c>
      <c r="B14" s="5" t="n">
        <v>81</v>
      </c>
      <c r="C14" s="5" t="n">
        <v>-427</v>
      </c>
      <c r="D14" s="5"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8</v>
      </c>
    </row>
    <row r="2" spans="1:3">
      <c r="A2" s="3" t="s">
        <v>751</v>
      </c>
    </row>
    <row r="3" spans="1:3">
      <c r="A3" s="4" t="s">
        <v>146</v>
      </c>
      <c r="B3" s="5" t="n">
        <v>226</v>
      </c>
      <c r="C3" s="5" t="n">
        <v>149</v>
      </c>
    </row>
    <row r="4" spans="1:3">
      <c r="A4" s="4" t="s">
        <v>752</v>
      </c>
      <c r="B4" s="6" t="n">
        <v>119</v>
      </c>
      <c r="C4" s="6" t="n">
        <v>44</v>
      </c>
    </row>
    <row r="5" spans="1:3">
      <c r="A5" s="4" t="s">
        <v>753</v>
      </c>
      <c r="B5" s="6" t="n">
        <v>33</v>
      </c>
      <c r="C5" s="6" t="n">
        <v>22</v>
      </c>
    </row>
    <row r="6" spans="1:3">
      <c r="A6" s="4" t="s">
        <v>754</v>
      </c>
      <c r="B6" s="6" t="n">
        <v>114</v>
      </c>
      <c r="C6" s="6" t="n">
        <v>1154</v>
      </c>
    </row>
    <row r="7" spans="1:3">
      <c r="A7" s="4" t="s">
        <v>755</v>
      </c>
      <c r="B7" s="6" t="n">
        <v>473</v>
      </c>
      <c r="C7" s="6" t="n">
        <v>277</v>
      </c>
    </row>
    <row r="8" spans="1:3">
      <c r="A8" s="4" t="s">
        <v>756</v>
      </c>
      <c r="B8" s="6" t="n">
        <v>80</v>
      </c>
    </row>
    <row r="9" spans="1:3">
      <c r="A9" s="4" t="s">
        <v>757</v>
      </c>
      <c r="B9" s="6" t="n">
        <v>21088</v>
      </c>
    </row>
    <row r="10" spans="1:3">
      <c r="A10" s="4" t="s">
        <v>758</v>
      </c>
      <c r="B10" s="6" t="n">
        <v>14584</v>
      </c>
    </row>
    <row r="11" spans="1:3">
      <c r="A11" s="4" t="s">
        <v>759</v>
      </c>
      <c r="B11" s="6" t="n">
        <v>33357</v>
      </c>
      <c r="C11" s="6" t="n">
        <v>11929</v>
      </c>
    </row>
    <row r="12" spans="1:3">
      <c r="A12" s="4" t="s">
        <v>760</v>
      </c>
      <c r="B12" s="6" t="n">
        <v>3817</v>
      </c>
      <c r="C12" s="6" t="n">
        <v>767</v>
      </c>
    </row>
    <row r="13" spans="1:3">
      <c r="A13" s="4" t="s">
        <v>761</v>
      </c>
      <c r="B13" s="6" t="n">
        <v>2098</v>
      </c>
      <c r="C13" s="6" t="n">
        <v>169</v>
      </c>
    </row>
    <row r="14" spans="1:3">
      <c r="A14" s="4" t="s">
        <v>762</v>
      </c>
      <c r="B14" s="6" t="n">
        <v>75989</v>
      </c>
      <c r="C14" s="6" t="n">
        <v>14511</v>
      </c>
    </row>
    <row r="15" spans="1:3">
      <c r="A15" s="4" t="s">
        <v>738</v>
      </c>
      <c r="B15" s="6" t="n">
        <v>-75406</v>
      </c>
      <c r="C15" s="6" t="n">
        <v>-13248</v>
      </c>
    </row>
    <row r="16" spans="1:3">
      <c r="A16" s="4" t="s">
        <v>763</v>
      </c>
      <c r="B16" s="6" t="n">
        <v>583</v>
      </c>
      <c r="C16" s="6" t="n">
        <v>1263</v>
      </c>
    </row>
    <row r="17" spans="1:3">
      <c r="A17" s="3" t="s">
        <v>764</v>
      </c>
    </row>
    <row r="18" spans="1:3">
      <c r="A18" s="4" t="s">
        <v>765</v>
      </c>
      <c r="B18" s="6" t="n">
        <v>-339</v>
      </c>
      <c r="C18" s="6" t="n">
        <v>-572</v>
      </c>
    </row>
    <row r="19" spans="1:3">
      <c r="A19" s="4" t="s">
        <v>199</v>
      </c>
      <c r="B19" s="6" t="n">
        <v>-239</v>
      </c>
      <c r="C19" s="6" t="n">
        <v>-666</v>
      </c>
    </row>
    <row r="20" spans="1:3">
      <c r="A20" s="4" t="s">
        <v>766</v>
      </c>
      <c r="B20" s="6" t="n">
        <v>-5</v>
      </c>
      <c r="C20" s="6" t="n">
        <v>-25</v>
      </c>
    </row>
    <row r="21" spans="1:3">
      <c r="A21" s="4" t="s">
        <v>767</v>
      </c>
      <c r="B21" s="5" t="n">
        <v>-583</v>
      </c>
      <c r="C21" s="5" t="n">
        <v>-12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68</v>
      </c>
    </row>
    <row r="3" spans="1:3">
      <c r="A3" s="3" t="s">
        <v>769</v>
      </c>
    </row>
    <row r="4" spans="1:3">
      <c r="A4" s="4" t="s">
        <v>770</v>
      </c>
      <c r="B4" s="5" t="n">
        <v>3817</v>
      </c>
      <c r="C4" s="5" t="n">
        <v>767</v>
      </c>
    </row>
    <row r="5" spans="1:3">
      <c r="A5" s="4" t="s">
        <v>771</v>
      </c>
      <c r="B5" s="4" t="s">
        <v>772</v>
      </c>
    </row>
    <row r="6" spans="1:3">
      <c r="A6" s="4" t="s">
        <v>773</v>
      </c>
      <c r="B6" s="5" t="n">
        <v>248202</v>
      </c>
      <c r="C6" s="6" t="n">
        <v>89652</v>
      </c>
    </row>
    <row r="7" spans="1:3">
      <c r="A7" s="4" t="s">
        <v>732</v>
      </c>
    </row>
    <row r="8" spans="1:3">
      <c r="A8" s="3" t="s">
        <v>769</v>
      </c>
    </row>
    <row r="9" spans="1:3">
      <c r="A9" s="4" t="s">
        <v>759</v>
      </c>
      <c r="B9" s="5" t="n">
        <v>138001</v>
      </c>
      <c r="C9" s="6" t="n">
        <v>48434</v>
      </c>
    </row>
    <row r="10" spans="1:3">
      <c r="A10" s="4" t="s">
        <v>774</v>
      </c>
      <c r="B10" s="4" t="s">
        <v>775</v>
      </c>
    </row>
    <row r="11" spans="1:3">
      <c r="A11" s="4" t="s">
        <v>733</v>
      </c>
    </row>
    <row r="12" spans="1:3">
      <c r="A12" s="3" t="s">
        <v>769</v>
      </c>
    </row>
    <row r="13" spans="1:3">
      <c r="A13" s="4" t="s">
        <v>759</v>
      </c>
      <c r="B13" s="5" t="n">
        <v>106384</v>
      </c>
      <c r="C13" s="5" t="n">
        <v>40451</v>
      </c>
    </row>
    <row r="14" spans="1:3">
      <c r="A14" s="4" t="s">
        <v>774</v>
      </c>
      <c r="B14" s="4" t="s">
        <v>7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777</v>
      </c>
      <c r="C1" s="2" t="s">
        <v>2</v>
      </c>
      <c r="D1" s="2" t="s">
        <v>68</v>
      </c>
      <c r="E1" s="2" t="s">
        <v>109</v>
      </c>
    </row>
    <row r="2" spans="1:5">
      <c r="A2" s="3" t="s">
        <v>778</v>
      </c>
    </row>
    <row r="3" spans="1:5">
      <c r="A3" s="4" t="s">
        <v>779</v>
      </c>
      <c r="C3" s="5" t="n">
        <v>726</v>
      </c>
      <c r="D3" s="5" t="n">
        <v>423</v>
      </c>
      <c r="E3" s="5" t="n">
        <v>440</v>
      </c>
    </row>
    <row r="4" spans="1:5">
      <c r="A4" s="4" t="s">
        <v>780</v>
      </c>
      <c r="C4" s="6" t="n">
        <v>300</v>
      </c>
    </row>
    <row r="5" spans="1:5">
      <c r="A5" s="4" t="s">
        <v>91</v>
      </c>
      <c r="C5" s="6" t="n">
        <v>463</v>
      </c>
      <c r="D5" s="6" t="n">
        <v>908</v>
      </c>
    </row>
    <row r="6" spans="1:5">
      <c r="A6" s="4" t="s">
        <v>781</v>
      </c>
      <c r="C6" s="6" t="n">
        <v>56862</v>
      </c>
      <c r="D6" s="6" t="n">
        <v>31148</v>
      </c>
      <c r="E6" s="5" t="n">
        <v>9437</v>
      </c>
    </row>
    <row r="7" spans="1:5">
      <c r="A7" s="4" t="s">
        <v>268</v>
      </c>
    </row>
    <row r="8" spans="1:5">
      <c r="A8" s="3" t="s">
        <v>778</v>
      </c>
    </row>
    <row r="9" spans="1:5">
      <c r="A9" s="4" t="s">
        <v>782</v>
      </c>
      <c r="C9" s="6" t="n">
        <v>2000</v>
      </c>
    </row>
    <row r="10" spans="1:5">
      <c r="A10" s="4" t="s">
        <v>783</v>
      </c>
    </row>
    <row r="11" spans="1:5">
      <c r="A11" s="3" t="s">
        <v>778</v>
      </c>
    </row>
    <row r="12" spans="1:5">
      <c r="A12" s="4" t="s">
        <v>91</v>
      </c>
      <c r="C12" s="6" t="n">
        <v>641</v>
      </c>
      <c r="D12" s="6" t="n">
        <v>1317</v>
      </c>
    </row>
    <row r="13" spans="1:5">
      <c r="A13" s="4" t="s">
        <v>784</v>
      </c>
    </row>
    <row r="14" spans="1:5">
      <c r="A14" s="3" t="s">
        <v>778</v>
      </c>
    </row>
    <row r="15" spans="1:5">
      <c r="A15" s="4" t="s">
        <v>781</v>
      </c>
      <c r="C15" s="5" t="n">
        <v>0</v>
      </c>
      <c r="D15" s="5" t="n">
        <v>157</v>
      </c>
    </row>
    <row r="16" spans="1:5">
      <c r="A16" s="4" t="s">
        <v>785</v>
      </c>
    </row>
    <row r="17" spans="1:5">
      <c r="A17" s="3" t="s">
        <v>778</v>
      </c>
    </row>
    <row r="18" spans="1:5">
      <c r="A18" s="4" t="s">
        <v>786</v>
      </c>
      <c r="B18" s="5" t="n">
        <v>25000</v>
      </c>
    </row>
    <row r="19" spans="1:5">
      <c r="A19" s="4" t="s">
        <v>787</v>
      </c>
    </row>
    <row r="20" spans="1:5">
      <c r="A20" s="3" t="s">
        <v>778</v>
      </c>
    </row>
    <row r="21" spans="1:5">
      <c r="A21" s="4" t="s">
        <v>788</v>
      </c>
      <c r="C21" s="4" t="s">
        <v>7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40</v>
      </c>
    </row>
    <row r="2" spans="1:2">
      <c r="A2" s="3" t="s">
        <v>284</v>
      </c>
    </row>
    <row r="3" spans="1:2">
      <c r="A3" s="4" t="s">
        <v>623</v>
      </c>
      <c r="B3" s="5" t="n">
        <v>1126</v>
      </c>
    </row>
    <row r="4" spans="1:2">
      <c r="A4" s="4" t="s">
        <v>624</v>
      </c>
      <c r="B4" s="6" t="n">
        <v>968</v>
      </c>
    </row>
    <row r="5" spans="1:2">
      <c r="A5" s="4" t="s">
        <v>625</v>
      </c>
      <c r="B5" s="6" t="n">
        <v>640</v>
      </c>
    </row>
    <row r="6" spans="1:2">
      <c r="A6" s="4" t="s">
        <v>626</v>
      </c>
      <c r="B6" s="6" t="n">
        <v>477</v>
      </c>
    </row>
    <row r="7" spans="1:2">
      <c r="A7" s="4" t="s">
        <v>627</v>
      </c>
      <c r="B7" s="6" t="n">
        <v>468</v>
      </c>
    </row>
    <row r="8" spans="1:2">
      <c r="A8" s="4" t="s">
        <v>628</v>
      </c>
      <c r="B8" s="6" t="n">
        <v>780</v>
      </c>
    </row>
    <row r="9" spans="1:2">
      <c r="A9" s="4" t="s">
        <v>791</v>
      </c>
      <c r="B9" s="5" t="n">
        <v>44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49"/>
    <col customWidth="1" max="5" min="5" width="36"/>
  </cols>
  <sheetData>
    <row r="1" spans="1:5">
      <c r="A1" s="1" t="s">
        <v>792</v>
      </c>
      <c r="B1" s="2" t="s">
        <v>1</v>
      </c>
    </row>
    <row r="2" spans="1:5">
      <c r="B2" s="2" t="s">
        <v>440</v>
      </c>
      <c r="C2" s="2" t="s">
        <v>498</v>
      </c>
      <c r="D2" s="2" t="s">
        <v>793</v>
      </c>
      <c r="E2" s="2" t="s">
        <v>794</v>
      </c>
    </row>
    <row r="3" spans="1:5">
      <c r="A3" s="3" t="s">
        <v>795</v>
      </c>
    </row>
    <row r="4" spans="1:5">
      <c r="A4" s="4" t="s">
        <v>796</v>
      </c>
      <c r="B4" s="5" t="n">
        <v>0</v>
      </c>
      <c r="C4" s="5" t="n">
        <v>0</v>
      </c>
    </row>
    <row r="5" spans="1:5">
      <c r="A5" s="4" t="s">
        <v>797</v>
      </c>
      <c r="B5" s="6" t="n">
        <v>0</v>
      </c>
      <c r="C5" s="6" t="n">
        <v>0</v>
      </c>
    </row>
    <row r="6" spans="1:5">
      <c r="A6" s="4" t="s">
        <v>798</v>
      </c>
      <c r="B6" s="6" t="n">
        <v>0</v>
      </c>
      <c r="C6" s="6" t="n">
        <v>0</v>
      </c>
    </row>
    <row r="7" spans="1:5">
      <c r="A7" s="4" t="s">
        <v>799</v>
      </c>
      <c r="B7" s="6" t="n">
        <v>0</v>
      </c>
      <c r="C7" s="6" t="n">
        <v>0</v>
      </c>
    </row>
    <row r="8" spans="1:5">
      <c r="A8" s="4" t="s">
        <v>800</v>
      </c>
      <c r="B8" s="6" t="n">
        <v>0</v>
      </c>
      <c r="C8" s="6" t="n">
        <v>0</v>
      </c>
    </row>
    <row r="9" spans="1:5">
      <c r="A9" s="4" t="s">
        <v>801</v>
      </c>
      <c r="B9" s="6" t="n">
        <v>0</v>
      </c>
      <c r="C9" s="6" t="n">
        <v>0</v>
      </c>
    </row>
    <row r="10" spans="1:5">
      <c r="A10" s="4" t="s">
        <v>802</v>
      </c>
      <c r="B10" s="6" t="n">
        <v>0</v>
      </c>
      <c r="C10" s="6" t="n">
        <v>0</v>
      </c>
    </row>
    <row r="11" spans="1:5">
      <c r="A11" s="4" t="s">
        <v>803</v>
      </c>
      <c r="B11" s="5" t="n">
        <v>0</v>
      </c>
      <c r="C11" s="5" t="n">
        <v>0</v>
      </c>
    </row>
    <row r="12" spans="1:5">
      <c r="A12" s="4" t="s">
        <v>649</v>
      </c>
    </row>
    <row r="13" spans="1:5">
      <c r="A13" s="3" t="s">
        <v>795</v>
      </c>
    </row>
    <row r="14" spans="1:5">
      <c r="A14" s="4" t="s">
        <v>804</v>
      </c>
      <c r="D14" s="5" t="n">
        <v>56894000</v>
      </c>
    </row>
    <row r="15" spans="1:5">
      <c r="A15" s="4" t="s">
        <v>805</v>
      </c>
      <c r="D15" s="4" t="s">
        <v>806</v>
      </c>
    </row>
    <row r="16" spans="1:5">
      <c r="A16" s="4" t="s">
        <v>807</v>
      </c>
      <c r="D16" s="4" t="s">
        <v>808</v>
      </c>
    </row>
    <row r="17" spans="1:5">
      <c r="A17" s="4" t="s">
        <v>646</v>
      </c>
    </row>
    <row r="18" spans="1:5">
      <c r="A18" s="3" t="s">
        <v>795</v>
      </c>
    </row>
    <row r="19" spans="1:5">
      <c r="A19" s="4" t="s">
        <v>690</v>
      </c>
      <c r="D19" s="5" t="n">
        <v>61014000</v>
      </c>
    </row>
    <row r="20" spans="1:5">
      <c r="A20" s="4" t="s">
        <v>804</v>
      </c>
      <c r="D20" s="5" t="n">
        <v>61014000</v>
      </c>
    </row>
    <row r="21" spans="1:5">
      <c r="A21" s="4" t="s">
        <v>805</v>
      </c>
      <c r="D21" s="4" t="s">
        <v>806</v>
      </c>
    </row>
    <row r="22" spans="1:5">
      <c r="A22" s="4" t="s">
        <v>807</v>
      </c>
      <c r="D22" s="4" t="s">
        <v>809</v>
      </c>
    </row>
    <row r="23" spans="1:5">
      <c r="A23" s="4" t="s">
        <v>810</v>
      </c>
    </row>
    <row r="24" spans="1:5">
      <c r="A24" s="3" t="s">
        <v>795</v>
      </c>
    </row>
    <row r="25" spans="1:5">
      <c r="A25" s="4" t="s">
        <v>690</v>
      </c>
      <c r="E25" s="5" t="n">
        <v>1569000</v>
      </c>
    </row>
    <row r="26" spans="1:5">
      <c r="A26" s="4" t="s">
        <v>811</v>
      </c>
      <c r="E26" s="4" t="s">
        <v>806</v>
      </c>
    </row>
    <row r="27" spans="1:5">
      <c r="A27" s="4" t="s">
        <v>812</v>
      </c>
      <c r="E27" s="4" t="s">
        <v>813</v>
      </c>
    </row>
    <row r="28" spans="1:5">
      <c r="A28" s="4" t="s">
        <v>814</v>
      </c>
    </row>
    <row r="29" spans="1:5">
      <c r="A29" s="3" t="s">
        <v>795</v>
      </c>
    </row>
    <row r="30" spans="1:5">
      <c r="A30" s="4" t="s">
        <v>815</v>
      </c>
      <c r="D30" s="10" t="n">
        <v>0.54</v>
      </c>
    </row>
    <row r="31" spans="1:5">
      <c r="A31" s="4" t="s">
        <v>816</v>
      </c>
    </row>
    <row r="32" spans="1:5">
      <c r="A32" s="3" t="s">
        <v>795</v>
      </c>
    </row>
    <row r="33" spans="1:5">
      <c r="A33" s="4" t="s">
        <v>817</v>
      </c>
      <c r="E33" s="10" t="n">
        <v>0.46</v>
      </c>
    </row>
    <row r="34" spans="1:5">
      <c r="A34" s="4" t="s">
        <v>818</v>
      </c>
    </row>
    <row r="35" spans="1:5">
      <c r="A35" s="3" t="s">
        <v>795</v>
      </c>
    </row>
    <row r="36" spans="1:5">
      <c r="A36" s="4" t="s">
        <v>815</v>
      </c>
      <c r="D36" s="11" t="n">
        <v>0.1329</v>
      </c>
    </row>
    <row r="37" spans="1:5">
      <c r="A37" s="4" t="s">
        <v>819</v>
      </c>
    </row>
    <row r="38" spans="1:5">
      <c r="A38" s="3" t="s">
        <v>795</v>
      </c>
    </row>
    <row r="39" spans="1:5">
      <c r="A39" s="4" t="s">
        <v>815</v>
      </c>
      <c r="D39" s="11" t="n">
        <v>0.1072</v>
      </c>
    </row>
    <row r="40" spans="1:5">
      <c r="A40" s="4" t="s">
        <v>820</v>
      </c>
    </row>
    <row r="41" spans="1:5">
      <c r="A41" s="3" t="s">
        <v>795</v>
      </c>
    </row>
    <row r="42" spans="1:5">
      <c r="A42" s="4" t="s">
        <v>821</v>
      </c>
      <c r="C42" s="12" t="n">
        <v>8.022</v>
      </c>
    </row>
    <row r="43" spans="1:5">
      <c r="A43" s="4" t="s">
        <v>822</v>
      </c>
    </row>
    <row r="44" spans="1:5">
      <c r="A44" s="3" t="s">
        <v>795</v>
      </c>
    </row>
    <row r="45" spans="1:5">
      <c r="A45" s="4" t="s">
        <v>823</v>
      </c>
      <c r="C45" s="4" t="s">
        <v>824</v>
      </c>
    </row>
    <row r="46" spans="1:5">
      <c r="A46" s="4" t="s">
        <v>825</v>
      </c>
    </row>
    <row r="47" spans="1:5">
      <c r="A47" s="3" t="s">
        <v>795</v>
      </c>
    </row>
    <row r="48" spans="1:5">
      <c r="A48" s="4" t="s">
        <v>823</v>
      </c>
      <c r="C48" s="4" t="s">
        <v>824</v>
      </c>
    </row>
    <row r="49" spans="1:5">
      <c r="A49" s="4" t="s">
        <v>826</v>
      </c>
    </row>
    <row r="50" spans="1:5">
      <c r="A50" s="3" t="s">
        <v>795</v>
      </c>
    </row>
    <row r="51" spans="1:5">
      <c r="A51" s="4" t="s">
        <v>827</v>
      </c>
      <c r="C51" s="5" t="n">
        <v>1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8</v>
      </c>
    </row>
    <row r="3" spans="1:3">
      <c r="A3" s="3" t="s">
        <v>287</v>
      </c>
    </row>
    <row r="4" spans="1:3">
      <c r="A4" s="4" t="s">
        <v>577</v>
      </c>
      <c r="B4" s="5" t="n">
        <v>0</v>
      </c>
      <c r="C4" s="5" t="n">
        <v>250</v>
      </c>
    </row>
    <row r="5" spans="1:3">
      <c r="A5" s="4" t="s">
        <v>829</v>
      </c>
      <c r="B5" s="6" t="n">
        <v>0</v>
      </c>
      <c r="C5" s="6" t="n">
        <v>87</v>
      </c>
    </row>
    <row r="6" spans="1:3">
      <c r="A6" s="4" t="s">
        <v>830</v>
      </c>
      <c r="B6" s="6" t="n">
        <v>0</v>
      </c>
      <c r="C6" s="6" t="n">
        <v>-337</v>
      </c>
    </row>
    <row r="7" spans="1:3">
      <c r="A7" s="4" t="s">
        <v>580</v>
      </c>
      <c r="B7" s="5" t="n">
        <v>0</v>
      </c>
      <c r="C7"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27"/>
  </cols>
  <sheetData>
    <row r="1" spans="1:5">
      <c r="A1" s="1" t="s">
        <v>831</v>
      </c>
      <c r="B1" s="2" t="s">
        <v>832</v>
      </c>
      <c r="C1" s="2" t="s">
        <v>833</v>
      </c>
      <c r="D1" s="2" t="s">
        <v>834</v>
      </c>
      <c r="E1" s="2" t="s">
        <v>835</v>
      </c>
    </row>
    <row r="2" spans="1:5">
      <c r="A2" s="4" t="s">
        <v>836</v>
      </c>
    </row>
    <row r="3" spans="1:5">
      <c r="A3" s="3" t="s">
        <v>837</v>
      </c>
    </row>
    <row r="4" spans="1:5">
      <c r="A4" s="4" t="s">
        <v>838</v>
      </c>
      <c r="C4" s="5" t="n">
        <v>1257</v>
      </c>
      <c r="D4" s="5" t="n">
        <v>9008</v>
      </c>
      <c r="E4" s="5" t="n">
        <v>1193</v>
      </c>
    </row>
    <row r="5" spans="1:5">
      <c r="A5" s="4" t="s">
        <v>839</v>
      </c>
      <c r="C5" s="5" t="n">
        <v>52</v>
      </c>
      <c r="D5" s="5" t="n">
        <v>5250</v>
      </c>
      <c r="E5" s="5" t="n">
        <v>593</v>
      </c>
    </row>
    <row r="6" spans="1:5">
      <c r="A6" s="4" t="s">
        <v>840</v>
      </c>
    </row>
    <row r="7" spans="1:5">
      <c r="A7" s="3" t="s">
        <v>837</v>
      </c>
    </row>
    <row r="8" spans="1:5">
      <c r="A8" s="4" t="s">
        <v>841</v>
      </c>
      <c r="C8" s="4" t="s">
        <v>842</v>
      </c>
    </row>
    <row r="9" spans="1:5">
      <c r="A9" s="4" t="s">
        <v>843</v>
      </c>
    </row>
    <row r="10" spans="1:5">
      <c r="A10" s="3" t="s">
        <v>837</v>
      </c>
    </row>
    <row r="11" spans="1:5">
      <c r="A11" s="4" t="s">
        <v>844</v>
      </c>
      <c r="C11" s="4" t="s">
        <v>845</v>
      </c>
    </row>
    <row r="12" spans="1:5">
      <c r="A12" s="4" t="s">
        <v>846</v>
      </c>
    </row>
    <row r="13" spans="1:5">
      <c r="A13" s="3" t="s">
        <v>837</v>
      </c>
    </row>
    <row r="14" spans="1:5">
      <c r="A14" s="4" t="s">
        <v>844</v>
      </c>
      <c r="C14" s="4" t="s">
        <v>847</v>
      </c>
    </row>
    <row r="15" spans="1:5">
      <c r="A15" s="4" t="s">
        <v>848</v>
      </c>
    </row>
    <row r="16" spans="1:5">
      <c r="A16" s="3" t="s">
        <v>837</v>
      </c>
    </row>
    <row r="17" spans="1:5">
      <c r="A17" s="4" t="s">
        <v>849</v>
      </c>
      <c r="C17" s="6" t="n">
        <v>1614018</v>
      </c>
    </row>
    <row r="18" spans="1:5">
      <c r="A18" s="4" t="s">
        <v>850</v>
      </c>
    </row>
    <row r="19" spans="1:5">
      <c r="A19" s="3" t="s">
        <v>837</v>
      </c>
    </row>
    <row r="20" spans="1:5">
      <c r="A20" s="4" t="s">
        <v>851</v>
      </c>
      <c r="C20" s="4" t="s">
        <v>474</v>
      </c>
    </row>
    <row r="21" spans="1:5">
      <c r="A21" s="4" t="s">
        <v>852</v>
      </c>
      <c r="C21" s="4" t="s">
        <v>853</v>
      </c>
    </row>
    <row r="22" spans="1:5">
      <c r="A22" s="4" t="s">
        <v>854</v>
      </c>
    </row>
    <row r="23" spans="1:5">
      <c r="A23" s="3" t="s">
        <v>837</v>
      </c>
    </row>
    <row r="24" spans="1:5">
      <c r="A24" s="4" t="s">
        <v>851</v>
      </c>
      <c r="C24" s="4" t="s">
        <v>536</v>
      </c>
    </row>
    <row r="25" spans="1:5">
      <c r="A25" s="4" t="s">
        <v>855</v>
      </c>
      <c r="D25" s="6" t="n">
        <v>550000</v>
      </c>
    </row>
    <row r="26" spans="1:5">
      <c r="A26" s="4" t="s">
        <v>856</v>
      </c>
      <c r="D26" s="5" t="n">
        <v>6567</v>
      </c>
    </row>
    <row r="27" spans="1:5">
      <c r="A27" s="4" t="s">
        <v>857</v>
      </c>
      <c r="D27" s="8" t="n">
        <v>11.94</v>
      </c>
    </row>
    <row r="28" spans="1:5">
      <c r="A28" s="4" t="s">
        <v>858</v>
      </c>
      <c r="C28" s="6" t="n">
        <v>3</v>
      </c>
    </row>
    <row r="29" spans="1:5">
      <c r="A29" s="4" t="s">
        <v>859</v>
      </c>
    </row>
    <row r="30" spans="1:5">
      <c r="A30" s="3" t="s">
        <v>837</v>
      </c>
    </row>
    <row r="31" spans="1:5">
      <c r="A31" s="4" t="s">
        <v>860</v>
      </c>
      <c r="C31" s="5" t="n">
        <v>3666</v>
      </c>
    </row>
    <row r="32" spans="1:5">
      <c r="A32" s="4" t="s">
        <v>861</v>
      </c>
      <c r="C32" s="4" t="s">
        <v>862</v>
      </c>
    </row>
    <row r="33" spans="1:5">
      <c r="A33" s="4" t="s">
        <v>855</v>
      </c>
      <c r="C33" s="6" t="n">
        <v>5004664</v>
      </c>
    </row>
    <row r="34" spans="1:5">
      <c r="A34" s="4" t="s">
        <v>856</v>
      </c>
      <c r="C34" s="5" t="n">
        <v>11443</v>
      </c>
    </row>
    <row r="35" spans="1:5">
      <c r="A35" s="4" t="s">
        <v>863</v>
      </c>
    </row>
    <row r="36" spans="1:5">
      <c r="A36" s="3" t="s">
        <v>837</v>
      </c>
    </row>
    <row r="37" spans="1:5">
      <c r="A37" s="4" t="s">
        <v>851</v>
      </c>
      <c r="C37" s="4" t="s">
        <v>536</v>
      </c>
    </row>
    <row r="38" spans="1:5">
      <c r="A38" s="4" t="s">
        <v>864</v>
      </c>
    </row>
    <row r="39" spans="1:5">
      <c r="A39" s="3" t="s">
        <v>837</v>
      </c>
    </row>
    <row r="40" spans="1:5">
      <c r="A40" s="4" t="s">
        <v>838</v>
      </c>
      <c r="C40" s="5" t="n">
        <v>5983</v>
      </c>
      <c r="D40" s="5" t="n">
        <v>572</v>
      </c>
    </row>
    <row r="41" spans="1:5">
      <c r="A41" s="4" t="s">
        <v>855</v>
      </c>
      <c r="C41" s="6" t="n">
        <v>5004664</v>
      </c>
      <c r="D41" s="6" t="n">
        <v>550000</v>
      </c>
    </row>
    <row r="42" spans="1:5">
      <c r="A42" s="4" t="s">
        <v>857</v>
      </c>
      <c r="C42" s="8" t="n">
        <v>2.29</v>
      </c>
      <c r="D42" s="8" t="n">
        <v>11.94</v>
      </c>
    </row>
    <row r="43" spans="1:5">
      <c r="A43" s="4" t="s">
        <v>865</v>
      </c>
    </row>
    <row r="44" spans="1:5">
      <c r="A44" s="3" t="s">
        <v>837</v>
      </c>
    </row>
    <row r="45" spans="1:5">
      <c r="A45" s="4" t="s">
        <v>851</v>
      </c>
      <c r="C45" s="4" t="s">
        <v>474</v>
      </c>
    </row>
    <row r="46" spans="1:5">
      <c r="A46" s="4" t="s">
        <v>866</v>
      </c>
    </row>
    <row r="47" spans="1:5">
      <c r="A47" s="3" t="s">
        <v>837</v>
      </c>
    </row>
    <row r="48" spans="1:5">
      <c r="A48" s="4" t="s">
        <v>851</v>
      </c>
      <c r="C48" s="4" t="s">
        <v>474</v>
      </c>
    </row>
    <row r="49" spans="1:5">
      <c r="A49" s="4" t="s">
        <v>867</v>
      </c>
    </row>
    <row r="50" spans="1:5">
      <c r="A50" s="3" t="s">
        <v>837</v>
      </c>
    </row>
    <row r="51" spans="1:5">
      <c r="A51" s="4" t="s">
        <v>849</v>
      </c>
      <c r="B51" s="6" t="n">
        <v>5400000</v>
      </c>
    </row>
    <row r="52" spans="1:5">
      <c r="A52" s="4" t="s">
        <v>868</v>
      </c>
    </row>
    <row r="53" spans="1:5">
      <c r="A53" s="3" t="s">
        <v>837</v>
      </c>
    </row>
    <row r="54" spans="1:5">
      <c r="A54" s="4" t="s">
        <v>851</v>
      </c>
      <c r="C54" s="4" t="s">
        <v>467</v>
      </c>
    </row>
    <row r="55" spans="1:5">
      <c r="A55" s="4" t="s">
        <v>869</v>
      </c>
    </row>
    <row r="56" spans="1:5">
      <c r="A56" s="3" t="s">
        <v>837</v>
      </c>
    </row>
    <row r="57" spans="1:5">
      <c r="A57" s="4" t="s">
        <v>870</v>
      </c>
      <c r="B57" s="6" t="n">
        <v>0</v>
      </c>
      <c r="C57" s="6" t="n">
        <v>301419</v>
      </c>
      <c r="D57" s="6" t="n">
        <v>947966</v>
      </c>
      <c r="E57" s="6" t="n">
        <v>2650354</v>
      </c>
    </row>
    <row r="58" spans="1:5">
      <c r="A58" s="4" t="s">
        <v>838</v>
      </c>
      <c r="C58" s="5" t="n">
        <v>7240</v>
      </c>
      <c r="D58" s="5" t="n">
        <v>9580</v>
      </c>
      <c r="E58" s="5" t="n">
        <v>1199</v>
      </c>
    </row>
    <row r="59" spans="1:5">
      <c r="A59" s="4" t="s">
        <v>871</v>
      </c>
      <c r="D59" s="6" t="n">
        <v>64329</v>
      </c>
    </row>
    <row r="60" spans="1:5">
      <c r="A60" s="4" t="s">
        <v>872</v>
      </c>
    </row>
    <row r="61" spans="1:5">
      <c r="A61" s="3" t="s">
        <v>837</v>
      </c>
    </row>
    <row r="62" spans="1:5">
      <c r="A62" s="4" t="s">
        <v>870</v>
      </c>
      <c r="C62" s="6" t="n">
        <v>301419</v>
      </c>
      <c r="D62" s="6" t="n">
        <v>947966</v>
      </c>
      <c r="E62" s="6" t="n">
        <v>2650354</v>
      </c>
    </row>
    <row r="63" spans="1:5">
      <c r="A63" s="4" t="s">
        <v>873</v>
      </c>
    </row>
    <row r="64" spans="1:5">
      <c r="A64" s="3" t="s">
        <v>837</v>
      </c>
    </row>
    <row r="65" spans="1:5">
      <c r="A65" s="4" t="s">
        <v>871</v>
      </c>
      <c r="C65" s="6" t="n">
        <v>64329</v>
      </c>
    </row>
    <row r="66" spans="1:5">
      <c r="A66" s="4" t="s">
        <v>874</v>
      </c>
    </row>
    <row r="67" spans="1:5">
      <c r="A67" s="3" t="s">
        <v>837</v>
      </c>
    </row>
    <row r="68" spans="1:5">
      <c r="A68" s="4" t="s">
        <v>851</v>
      </c>
      <c r="C68" s="4" t="s">
        <v>568</v>
      </c>
    </row>
    <row r="69" spans="1:5">
      <c r="A69" s="4" t="s">
        <v>852</v>
      </c>
      <c r="C69" s="4" t="s">
        <v>853</v>
      </c>
    </row>
    <row r="70" spans="1:5">
      <c r="A70" s="4" t="s">
        <v>875</v>
      </c>
    </row>
    <row r="71" spans="1:5">
      <c r="A71" s="3" t="s">
        <v>837</v>
      </c>
    </row>
    <row r="72" spans="1:5">
      <c r="A72" s="4" t="s">
        <v>838</v>
      </c>
      <c r="E72" s="5" t="n">
        <v>6</v>
      </c>
    </row>
    <row r="73" spans="1:5">
      <c r="A73" s="4" t="s">
        <v>851</v>
      </c>
      <c r="C73" s="4" t="s">
        <v>568</v>
      </c>
    </row>
    <row r="74" spans="1:5">
      <c r="A74" s="4" t="s">
        <v>876</v>
      </c>
      <c r="E74" s="5" t="n">
        <v>0</v>
      </c>
    </row>
    <row r="75" spans="1:5">
      <c r="A75" s="4" t="s">
        <v>877</v>
      </c>
    </row>
    <row r="76" spans="1:5">
      <c r="A76" s="3" t="s">
        <v>837</v>
      </c>
    </row>
    <row r="77" spans="1:5">
      <c r="A77" s="4" t="s">
        <v>860</v>
      </c>
      <c r="C77" s="5" t="n">
        <v>1142</v>
      </c>
    </row>
    <row r="78" spans="1:5">
      <c r="A78" s="4" t="s">
        <v>861</v>
      </c>
      <c r="C78" s="4" t="s">
        <v>8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8</v>
      </c>
      <c r="D2" s="2" t="s">
        <v>109</v>
      </c>
    </row>
    <row r="3" spans="1:4">
      <c r="A3" s="3" t="s">
        <v>837</v>
      </c>
    </row>
    <row r="4" spans="1:4">
      <c r="A4" s="4" t="s">
        <v>880</v>
      </c>
      <c r="B4" s="8" t="n">
        <v>5.08</v>
      </c>
      <c r="C4" s="8" t="n">
        <v>5.06</v>
      </c>
      <c r="D4" s="8" t="n">
        <v>3.69</v>
      </c>
    </row>
    <row r="5" spans="1:4">
      <c r="A5" s="4" t="s">
        <v>881</v>
      </c>
      <c r="B5" s="4" t="s">
        <v>882</v>
      </c>
      <c r="C5" s="4" t="s">
        <v>883</v>
      </c>
      <c r="D5" s="4" t="s">
        <v>884</v>
      </c>
    </row>
    <row r="6" spans="1:4">
      <c r="A6" s="4" t="s">
        <v>885</v>
      </c>
      <c r="B6" s="4" t="s">
        <v>886</v>
      </c>
      <c r="C6" s="4" t="s">
        <v>887</v>
      </c>
      <c r="D6" s="4" t="s">
        <v>888</v>
      </c>
    </row>
    <row r="7" spans="1:4">
      <c r="A7" s="4" t="s">
        <v>889</v>
      </c>
      <c r="B7" s="4" t="s">
        <v>890</v>
      </c>
      <c r="C7" s="4" t="s">
        <v>891</v>
      </c>
      <c r="D7" s="4" t="s">
        <v>892</v>
      </c>
    </row>
    <row r="8" spans="1:4">
      <c r="A8" s="4" t="s">
        <v>893</v>
      </c>
      <c r="B8" s="4" t="s">
        <v>894</v>
      </c>
      <c r="C8" s="4" t="s">
        <v>895</v>
      </c>
      <c r="D8" s="4" t="s">
        <v>896</v>
      </c>
    </row>
    <row r="9" spans="1:4">
      <c r="A9" s="4" t="s">
        <v>897</v>
      </c>
      <c r="B9" s="4" t="s">
        <v>898</v>
      </c>
    </row>
    <row r="10" spans="1:4">
      <c r="A10" s="4" t="s">
        <v>465</v>
      </c>
    </row>
    <row r="11" spans="1:4">
      <c r="A11" s="3" t="s">
        <v>837</v>
      </c>
    </row>
    <row r="12" spans="1:4">
      <c r="A12" s="4" t="s">
        <v>897</v>
      </c>
      <c r="C12" s="4" t="s">
        <v>899</v>
      </c>
      <c r="D12" s="4" t="s">
        <v>900</v>
      </c>
    </row>
    <row r="13" spans="1:4">
      <c r="A13" s="4" t="s">
        <v>469</v>
      </c>
    </row>
    <row r="14" spans="1:4">
      <c r="A14" s="3" t="s">
        <v>837</v>
      </c>
    </row>
    <row r="15" spans="1:4">
      <c r="A15" s="4" t="s">
        <v>897</v>
      </c>
      <c r="C15" s="4" t="s">
        <v>898</v>
      </c>
      <c r="D15" s="4" t="s">
        <v>4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902</v>
      </c>
      <c r="C1" s="2" t="s">
        <v>2</v>
      </c>
      <c r="D1" s="2" t="s">
        <v>68</v>
      </c>
      <c r="E1" s="2" t="s">
        <v>109</v>
      </c>
    </row>
    <row r="2" spans="1:5">
      <c r="A2" s="3" t="s">
        <v>837</v>
      </c>
    </row>
    <row r="3" spans="1:5">
      <c r="A3" s="4" t="s">
        <v>903</v>
      </c>
      <c r="C3" s="6" t="n">
        <v>880833</v>
      </c>
      <c r="D3" s="6" t="n">
        <v>4490016</v>
      </c>
      <c r="E3" s="6" t="n">
        <v>2221912</v>
      </c>
    </row>
    <row r="4" spans="1:5">
      <c r="A4" s="4" t="s">
        <v>904</v>
      </c>
      <c r="B4" s="6" t="n">
        <v>0</v>
      </c>
      <c r="C4" s="6" t="n">
        <v>301419</v>
      </c>
      <c r="D4" s="6" t="n">
        <v>947966</v>
      </c>
      <c r="E4" s="6" t="n">
        <v>2650354</v>
      </c>
    </row>
    <row r="5" spans="1:5">
      <c r="A5" s="4" t="s">
        <v>905</v>
      </c>
      <c r="D5" s="6" t="n">
        <v>-64329</v>
      </c>
    </row>
    <row r="6" spans="1:5">
      <c r="A6" s="4" t="s">
        <v>906</v>
      </c>
      <c r="C6" s="6" t="n">
        <v>-12040</v>
      </c>
      <c r="D6" s="6" t="n">
        <v>-4224983</v>
      </c>
      <c r="E6" s="6" t="n">
        <v>-109895</v>
      </c>
    </row>
    <row r="7" spans="1:5">
      <c r="A7" s="4" t="s">
        <v>907</v>
      </c>
      <c r="C7" s="6" t="n">
        <v>-650963</v>
      </c>
      <c r="D7" s="6" t="n">
        <v>-267837</v>
      </c>
      <c r="E7" s="6" t="n">
        <v>-272355</v>
      </c>
    </row>
    <row r="8" spans="1:5">
      <c r="A8" s="4" t="s">
        <v>908</v>
      </c>
      <c r="C8" s="6" t="n">
        <v>-73528</v>
      </c>
    </row>
    <row r="9" spans="1:5">
      <c r="A9" s="4" t="s">
        <v>909</v>
      </c>
      <c r="C9" s="6" t="n">
        <v>445721</v>
      </c>
      <c r="D9" s="6" t="n">
        <v>880833</v>
      </c>
      <c r="E9" s="6" t="n">
        <v>4490016</v>
      </c>
    </row>
    <row r="10" spans="1:5">
      <c r="A10" s="4" t="s">
        <v>910</v>
      </c>
      <c r="C10" s="8" t="n">
        <v>5.53</v>
      </c>
      <c r="D10" s="8" t="n">
        <v>0.53</v>
      </c>
      <c r="E10" s="8" t="n">
        <v>0.06</v>
      </c>
    </row>
    <row r="11" spans="1:5">
      <c r="A11" s="4" t="s">
        <v>911</v>
      </c>
      <c r="C11" s="10" t="n">
        <v>10.13</v>
      </c>
      <c r="D11" s="10" t="n">
        <v>5.19</v>
      </c>
      <c r="E11" s="10" t="n">
        <v>0.86</v>
      </c>
    </row>
    <row r="12" spans="1:5">
      <c r="A12" s="4" t="s">
        <v>912</v>
      </c>
      <c r="D12" s="10" t="n">
        <v>1.9</v>
      </c>
    </row>
    <row r="13" spans="1:5">
      <c r="A13" s="4" t="s">
        <v>913</v>
      </c>
      <c r="C13" s="10" t="n">
        <v>0.36</v>
      </c>
      <c r="D13" s="10" t="n">
        <v>0.52</v>
      </c>
      <c r="E13" s="10" t="n">
        <v>0.03</v>
      </c>
    </row>
    <row r="14" spans="1:5">
      <c r="A14" s="4" t="s">
        <v>914</v>
      </c>
      <c r="C14" s="10" t="n">
        <v>9.1</v>
      </c>
      <c r="D14" s="10" t="n">
        <v>0.35</v>
      </c>
      <c r="E14" s="10" t="n">
        <v>0.21</v>
      </c>
    </row>
    <row r="15" spans="1:5">
      <c r="A15" s="4" t="s">
        <v>915</v>
      </c>
      <c r="C15" s="10" t="n">
        <v>4.82</v>
      </c>
    </row>
    <row r="16" spans="1:5">
      <c r="A16" s="4" t="s">
        <v>916</v>
      </c>
      <c r="C16" s="10" t="n">
        <v>3.66</v>
      </c>
      <c r="D16" s="10" t="n">
        <v>5.53</v>
      </c>
      <c r="E16" s="10" t="n">
        <v>0.53</v>
      </c>
    </row>
    <row r="17" spans="1:5">
      <c r="A17" s="4" t="s">
        <v>917</v>
      </c>
      <c r="C17" s="10" t="n">
        <v>5.2</v>
      </c>
      <c r="D17" s="10" t="n">
        <v>2.35</v>
      </c>
      <c r="E17" s="10" t="n">
        <v>0.48</v>
      </c>
    </row>
    <row r="18" spans="1:5">
      <c r="A18" s="4" t="s">
        <v>918</v>
      </c>
      <c r="C18" s="10" t="n">
        <v>5.08</v>
      </c>
      <c r="D18" s="10" t="n">
        <v>5.06</v>
      </c>
      <c r="E18" s="10" t="n">
        <v>3.69</v>
      </c>
    </row>
    <row r="19" spans="1:5">
      <c r="A19" s="4" t="s">
        <v>919</v>
      </c>
      <c r="D19" s="10" t="n">
        <v>4.06</v>
      </c>
    </row>
    <row r="20" spans="1:5">
      <c r="A20" s="4" t="s">
        <v>920</v>
      </c>
      <c r="C20" s="10" t="n">
        <v>2.95</v>
      </c>
      <c r="D20" s="10" t="n">
        <v>2.39</v>
      </c>
      <c r="E20" s="10" t="n">
        <v>0.19</v>
      </c>
    </row>
    <row r="21" spans="1:5">
      <c r="A21" s="4" t="s">
        <v>921</v>
      </c>
      <c r="C21" s="10" t="n">
        <v>5.37</v>
      </c>
      <c r="D21" s="10" t="n">
        <v>1.74</v>
      </c>
      <c r="E21" s="10" t="n">
        <v>1.07</v>
      </c>
    </row>
    <row r="22" spans="1:5">
      <c r="A22" s="4" t="s">
        <v>922</v>
      </c>
      <c r="C22" s="10" t="n">
        <v>4.61</v>
      </c>
    </row>
    <row r="23" spans="1:5">
      <c r="A23" s="4" t="s">
        <v>923</v>
      </c>
      <c r="C23" s="8" t="n">
        <v>5.04</v>
      </c>
      <c r="D23" s="8" t="n">
        <v>5.2</v>
      </c>
      <c r="E23" s="8" t="n">
        <v>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924</v>
      </c>
      <c r="B1" s="2" t="s">
        <v>1</v>
      </c>
    </row>
    <row r="2" spans="1:3">
      <c r="B2" s="2" t="s">
        <v>2</v>
      </c>
      <c r="C2" s="2" t="s">
        <v>68</v>
      </c>
    </row>
    <row r="3" spans="1:3">
      <c r="A3" s="3" t="s">
        <v>925</v>
      </c>
    </row>
    <row r="4" spans="1:3">
      <c r="A4" s="4" t="s">
        <v>926</v>
      </c>
      <c r="B4" s="6" t="n">
        <v>445721</v>
      </c>
      <c r="C4" s="6" t="n">
        <v>880833</v>
      </c>
    </row>
    <row r="5" spans="1:3">
      <c r="A5" s="4" t="s">
        <v>927</v>
      </c>
      <c r="B5" s="4" t="s">
        <v>928</v>
      </c>
      <c r="C5" s="4" t="s">
        <v>929</v>
      </c>
    </row>
    <row r="6" spans="1:3">
      <c r="A6" s="4" t="s">
        <v>930</v>
      </c>
      <c r="B6" s="8" t="n">
        <v>3.66</v>
      </c>
      <c r="C6" s="8" t="n">
        <v>5.53</v>
      </c>
    </row>
    <row r="7" spans="1:3">
      <c r="A7" s="4" t="s">
        <v>931</v>
      </c>
      <c r="B7" s="5" t="n">
        <v>6</v>
      </c>
      <c r="C7" s="5" t="n">
        <v>8905</v>
      </c>
    </row>
    <row r="8" spans="1:3">
      <c r="A8" s="3" t="s">
        <v>932</v>
      </c>
    </row>
    <row r="9" spans="1:3">
      <c r="A9" s="4" t="s">
        <v>926</v>
      </c>
      <c r="B9" s="6" t="n">
        <v>220446</v>
      </c>
      <c r="C9" s="6" t="n">
        <v>56429</v>
      </c>
    </row>
    <row r="10" spans="1:3">
      <c r="A10" s="4" t="s">
        <v>927</v>
      </c>
      <c r="B10" s="4" t="s">
        <v>933</v>
      </c>
      <c r="C10" s="4" t="s">
        <v>934</v>
      </c>
    </row>
    <row r="11" spans="1:3">
      <c r="A11" s="4" t="s">
        <v>930</v>
      </c>
      <c r="B11" s="8" t="n">
        <v>2.26</v>
      </c>
      <c r="C11" s="8" t="n">
        <v>0.77</v>
      </c>
    </row>
    <row r="12" spans="1:3">
      <c r="A12" s="4" t="s">
        <v>931</v>
      </c>
      <c r="B12" s="5" t="n">
        <v>6</v>
      </c>
      <c r="C12" s="5" t="n">
        <v>5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935</v>
      </c>
      <c r="B1" s="2" t="s">
        <v>1</v>
      </c>
    </row>
    <row r="2" spans="1:4">
      <c r="B2" s="2" t="s">
        <v>2</v>
      </c>
      <c r="C2" s="2" t="s">
        <v>68</v>
      </c>
      <c r="D2" s="2" t="s">
        <v>109</v>
      </c>
    </row>
    <row r="3" spans="1:4">
      <c r="A3" s="3" t="s">
        <v>837</v>
      </c>
    </row>
    <row r="4" spans="1:4">
      <c r="A4" s="4" t="s">
        <v>936</v>
      </c>
      <c r="B4" s="6" t="n">
        <v>550000</v>
      </c>
      <c r="D4" s="6" t="n">
        <v>260770</v>
      </c>
    </row>
    <row r="5" spans="1:4">
      <c r="A5" s="4" t="s">
        <v>904</v>
      </c>
      <c r="B5" s="6" t="n">
        <v>5004664</v>
      </c>
      <c r="C5" s="6" t="n">
        <v>550000</v>
      </c>
    </row>
    <row r="6" spans="1:4">
      <c r="A6" s="4" t="s">
        <v>937</v>
      </c>
      <c r="B6" s="6" t="n">
        <v>-484614</v>
      </c>
      <c r="D6" s="6" t="n">
        <v>-260770</v>
      </c>
    </row>
    <row r="7" spans="1:4">
      <c r="A7" s="4" t="s">
        <v>938</v>
      </c>
      <c r="B7" s="6" t="n">
        <v>-1887411</v>
      </c>
    </row>
    <row r="8" spans="1:4">
      <c r="A8" s="4" t="s">
        <v>939</v>
      </c>
      <c r="B8" s="6" t="n">
        <v>3182639</v>
      </c>
      <c r="C8" s="6" t="n">
        <v>550000</v>
      </c>
    </row>
    <row r="9" spans="1:4">
      <c r="A9" s="4" t="s">
        <v>940</v>
      </c>
      <c r="B9" s="8" t="n">
        <v>11.94</v>
      </c>
      <c r="D9" s="8" t="n">
        <v>0.02</v>
      </c>
    </row>
    <row r="10" spans="1:4">
      <c r="A10" s="4" t="s">
        <v>941</v>
      </c>
      <c r="B10" s="10" t="n">
        <v>2.29</v>
      </c>
      <c r="C10" s="8" t="n">
        <v>11.94</v>
      </c>
    </row>
    <row r="11" spans="1:4">
      <c r="A11" s="4" t="s">
        <v>942</v>
      </c>
      <c r="B11" s="10" t="n">
        <v>11.75</v>
      </c>
      <c r="D11" s="8" t="n">
        <v>0.02</v>
      </c>
    </row>
    <row r="12" spans="1:4">
      <c r="A12" s="4" t="s">
        <v>943</v>
      </c>
      <c r="B12" s="10" t="n">
        <v>4.13</v>
      </c>
    </row>
    <row r="13" spans="1:4">
      <c r="A13" s="4" t="s">
        <v>944</v>
      </c>
      <c r="B13" s="8" t="n">
        <v>1.42</v>
      </c>
      <c r="C13" s="8" t="n">
        <v>11.94</v>
      </c>
    </row>
    <row r="14" spans="1:4">
      <c r="A14" s="4" t="s">
        <v>945</v>
      </c>
      <c r="B14" s="4" t="s">
        <v>862</v>
      </c>
      <c r="C14" s="4" t="s">
        <v>946</v>
      </c>
      <c r="D14" s="4" t="s">
        <v>9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9"/>
    <col customWidth="1" max="9" min="9" width="14"/>
    <col customWidth="1" max="10" min="10" width="14"/>
    <col customWidth="1" max="11" min="11" width="14"/>
  </cols>
  <sheetData>
    <row r="1" spans="1:11">
      <c r="A1" s="1" t="s">
        <v>948</v>
      </c>
      <c r="B1" s="2" t="s">
        <v>544</v>
      </c>
      <c r="C1" s="2" t="s">
        <v>704</v>
      </c>
      <c r="D1" s="2" t="s">
        <v>545</v>
      </c>
      <c r="E1" s="2" t="s">
        <v>949</v>
      </c>
      <c r="F1" s="2" t="s">
        <v>950</v>
      </c>
      <c r="G1" s="2" t="s">
        <v>951</v>
      </c>
      <c r="H1" s="2" t="s">
        <v>2</v>
      </c>
      <c r="I1" s="2" t="s">
        <v>68</v>
      </c>
      <c r="J1" s="2" t="s">
        <v>109</v>
      </c>
      <c r="K1" s="2" t="s">
        <v>708</v>
      </c>
    </row>
    <row r="2" spans="1:11">
      <c r="A2" s="3" t="s">
        <v>952</v>
      </c>
    </row>
    <row r="3" spans="1:11">
      <c r="A3" s="4" t="s">
        <v>105</v>
      </c>
      <c r="H3" s="6" t="n">
        <v>249000000</v>
      </c>
      <c r="I3" s="6" t="n">
        <v>249000000</v>
      </c>
    </row>
    <row r="4" spans="1:11">
      <c r="A4" s="4" t="s">
        <v>107</v>
      </c>
      <c r="H4" s="6" t="n">
        <v>76579175</v>
      </c>
      <c r="I4" s="6" t="n">
        <v>54035538</v>
      </c>
    </row>
    <row r="5" spans="1:11">
      <c r="A5" s="4" t="s">
        <v>106</v>
      </c>
      <c r="H5" s="6" t="n">
        <v>76579175</v>
      </c>
      <c r="I5" s="6" t="n">
        <v>54035538</v>
      </c>
    </row>
    <row r="6" spans="1:11">
      <c r="A6" s="4" t="s">
        <v>104</v>
      </c>
      <c r="H6" s="7" t="n">
        <v>0.0001</v>
      </c>
      <c r="I6" s="7" t="n">
        <v>0.0001</v>
      </c>
    </row>
    <row r="7" spans="1:11">
      <c r="A7" s="4" t="s">
        <v>953</v>
      </c>
      <c r="H7" s="4" t="s">
        <v>954</v>
      </c>
    </row>
    <row r="8" spans="1:11">
      <c r="A8" s="4" t="s">
        <v>955</v>
      </c>
      <c r="H8" s="6" t="n">
        <v>1000000</v>
      </c>
      <c r="I8" s="6" t="n">
        <v>1000000</v>
      </c>
    </row>
    <row r="9" spans="1:11">
      <c r="A9" s="4" t="s">
        <v>956</v>
      </c>
      <c r="H9" s="7" t="n">
        <v>0.0001</v>
      </c>
      <c r="I9" s="7" t="n">
        <v>0.0001</v>
      </c>
    </row>
    <row r="10" spans="1:11">
      <c r="A10" s="4" t="s">
        <v>957</v>
      </c>
      <c r="H10" s="6" t="n">
        <v>0</v>
      </c>
      <c r="I10" s="6" t="n">
        <v>0</v>
      </c>
    </row>
    <row r="11" spans="1:11">
      <c r="A11" s="4" t="s">
        <v>958</v>
      </c>
      <c r="H11" s="6" t="n">
        <v>0</v>
      </c>
      <c r="I11" s="6" t="n">
        <v>0</v>
      </c>
    </row>
    <row r="12" spans="1:11">
      <c r="A12" s="4" t="s">
        <v>959</v>
      </c>
      <c r="H12" s="5" t="n">
        <v>50002</v>
      </c>
      <c r="I12" s="5" t="n">
        <v>0</v>
      </c>
      <c r="J12" s="5" t="n">
        <v>7224</v>
      </c>
    </row>
    <row r="13" spans="1:11">
      <c r="A13" s="4" t="s">
        <v>960</v>
      </c>
      <c r="E13" s="6" t="n">
        <v>37735</v>
      </c>
      <c r="F13" s="6" t="n">
        <v>37735</v>
      </c>
    </row>
    <row r="14" spans="1:11">
      <c r="A14" s="4" t="s">
        <v>961</v>
      </c>
      <c r="F14" s="5" t="n">
        <v>337</v>
      </c>
    </row>
    <row r="15" spans="1:11">
      <c r="A15" s="4" t="s">
        <v>962</v>
      </c>
      <c r="H15" s="6" t="n">
        <v>399726</v>
      </c>
      <c r="I15" s="6" t="n">
        <v>399726</v>
      </c>
      <c r="K15" s="6" t="n">
        <v>384615</v>
      </c>
    </row>
    <row r="16" spans="1:11">
      <c r="A16" s="4" t="s">
        <v>963</v>
      </c>
      <c r="C16" s="8" t="n">
        <v>12.51</v>
      </c>
      <c r="H16" s="8" t="n">
        <v>12.51</v>
      </c>
      <c r="K16" s="5" t="n">
        <v>13</v>
      </c>
    </row>
    <row r="17" spans="1:11">
      <c r="A17" s="4" t="s">
        <v>964</v>
      </c>
      <c r="K17" s="4" t="s">
        <v>568</v>
      </c>
    </row>
    <row r="18" spans="1:11">
      <c r="A18" s="4" t="s">
        <v>965</v>
      </c>
    </row>
    <row r="19" spans="1:11">
      <c r="A19" s="3" t="s">
        <v>952</v>
      </c>
    </row>
    <row r="20" spans="1:11">
      <c r="A20" s="4" t="s">
        <v>966</v>
      </c>
      <c r="H20" s="6" t="n">
        <v>25000000</v>
      </c>
      <c r="I20" s="6" t="n">
        <v>25000000</v>
      </c>
    </row>
    <row r="21" spans="1:11">
      <c r="A21" s="4" t="s">
        <v>967</v>
      </c>
      <c r="G21" s="6" t="n">
        <v>4494889</v>
      </c>
    </row>
    <row r="22" spans="1:11">
      <c r="A22" s="4" t="s">
        <v>968</v>
      </c>
    </row>
    <row r="23" spans="1:11">
      <c r="A23" s="3" t="s">
        <v>952</v>
      </c>
    </row>
    <row r="24" spans="1:11">
      <c r="A24" s="4" t="s">
        <v>969</v>
      </c>
      <c r="D24" s="6" t="n">
        <v>325000</v>
      </c>
    </row>
    <row r="25" spans="1:11">
      <c r="A25" s="4" t="s">
        <v>245</v>
      </c>
    </row>
    <row r="26" spans="1:11">
      <c r="A26" s="3" t="s">
        <v>952</v>
      </c>
    </row>
    <row r="27" spans="1:11">
      <c r="A27" s="4" t="s">
        <v>104</v>
      </c>
      <c r="D27" s="7" t="n">
        <v>0.0001</v>
      </c>
    </row>
    <row r="28" spans="1:11">
      <c r="A28" s="4" t="s">
        <v>546</v>
      </c>
      <c r="B28" s="6" t="n">
        <v>10592000</v>
      </c>
    </row>
    <row r="29" spans="1:11">
      <c r="A29" s="4" t="s">
        <v>519</v>
      </c>
    </row>
    <row r="30" spans="1:11">
      <c r="A30" s="3" t="s">
        <v>952</v>
      </c>
    </row>
    <row r="31" spans="1:11">
      <c r="A31" s="4" t="s">
        <v>546</v>
      </c>
      <c r="D31" s="6" t="n">
        <v>10591968</v>
      </c>
    </row>
    <row r="32" spans="1:11">
      <c r="A32" s="4" t="s">
        <v>970</v>
      </c>
    </row>
    <row r="33" spans="1:11">
      <c r="A33" s="3" t="s">
        <v>952</v>
      </c>
    </row>
    <row r="34" spans="1:11">
      <c r="A34" s="4" t="s">
        <v>106</v>
      </c>
      <c r="C34" s="6" t="n">
        <v>6757000</v>
      </c>
    </row>
    <row r="35" spans="1:11">
      <c r="A35" s="4" t="s">
        <v>971</v>
      </c>
      <c r="C35" s="8" t="n">
        <v>7.4</v>
      </c>
    </row>
    <row r="36" spans="1:11">
      <c r="A36" s="4" t="s">
        <v>959</v>
      </c>
      <c r="C36" s="5" t="n">
        <v>500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708</v>
      </c>
      <c r="C1" s="2" t="s">
        <v>68</v>
      </c>
      <c r="D1" s="2" t="s">
        <v>109</v>
      </c>
    </row>
    <row r="2" spans="1:4">
      <c r="A2" s="4" t="s">
        <v>539</v>
      </c>
    </row>
    <row r="3" spans="1:4">
      <c r="A3" s="4" t="s">
        <v>541</v>
      </c>
      <c r="B3" s="9" t="n">
        <v>0.8970953</v>
      </c>
      <c r="C3" s="9" t="n">
        <v>0.8970953</v>
      </c>
      <c r="D3" s="9" t="n">
        <v>0.89709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8</v>
      </c>
      <c r="D2" s="2" t="s">
        <v>109</v>
      </c>
    </row>
    <row r="3" spans="1:4">
      <c r="A3" s="3" t="s">
        <v>974</v>
      </c>
    </row>
    <row r="4" spans="1:4">
      <c r="A4" s="4" t="s">
        <v>145</v>
      </c>
      <c r="B4" s="5" t="n">
        <v>-291306</v>
      </c>
      <c r="C4" s="5" t="n">
        <v>-34311</v>
      </c>
      <c r="D4" s="5" t="n">
        <v>-26907</v>
      </c>
    </row>
    <row r="5" spans="1:4">
      <c r="A5" s="4" t="s">
        <v>975</v>
      </c>
      <c r="B5" s="6" t="n">
        <v>1897</v>
      </c>
      <c r="C5" s="6" t="n">
        <v>0</v>
      </c>
      <c r="D5" s="6" t="n">
        <v>0</v>
      </c>
    </row>
    <row r="6" spans="1:4">
      <c r="A6" s="4" t="s">
        <v>976</v>
      </c>
      <c r="B6" s="5" t="n">
        <v>-289409</v>
      </c>
      <c r="C6" s="5" t="n">
        <v>-34311</v>
      </c>
      <c r="D6" s="5" t="n">
        <v>-26907</v>
      </c>
    </row>
    <row r="7" spans="1:4">
      <c r="A7" s="3" t="s">
        <v>977</v>
      </c>
    </row>
    <row r="8" spans="1:4">
      <c r="A8" s="4" t="s">
        <v>134</v>
      </c>
      <c r="B8" s="6" t="n">
        <v>72404020</v>
      </c>
      <c r="C8" s="6" t="n">
        <v>15745065</v>
      </c>
      <c r="D8" s="6" t="n">
        <v>9995031</v>
      </c>
    </row>
    <row r="9" spans="1:4">
      <c r="A9" s="4" t="s">
        <v>978</v>
      </c>
      <c r="B9" s="5" t="n">
        <v>-4</v>
      </c>
      <c r="C9" s="8" t="n">
        <v>-2.18</v>
      </c>
      <c r="D9" s="8" t="n">
        <v>-2.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68</v>
      </c>
    </row>
    <row r="3" spans="1:3">
      <c r="A3" s="3" t="s">
        <v>980</v>
      </c>
    </row>
    <row r="4" spans="1:3">
      <c r="A4" s="4" t="s">
        <v>981</v>
      </c>
      <c r="B4" s="6" t="n">
        <v>4028086</v>
      </c>
      <c r="C4" s="6" t="n">
        <v>26280559</v>
      </c>
    </row>
    <row r="5" spans="1:3">
      <c r="A5" s="4" t="s">
        <v>982</v>
      </c>
    </row>
    <row r="6" spans="1:3">
      <c r="A6" s="3" t="s">
        <v>980</v>
      </c>
    </row>
    <row r="7" spans="1:3">
      <c r="A7" s="4" t="s">
        <v>983</v>
      </c>
      <c r="B7" s="6" t="n">
        <v>3182639</v>
      </c>
    </row>
    <row r="8" spans="1:3">
      <c r="A8" s="4" t="s">
        <v>836</v>
      </c>
    </row>
    <row r="9" spans="1:3">
      <c r="A9" s="3" t="s">
        <v>980</v>
      </c>
    </row>
    <row r="10" spans="1:3">
      <c r="A10" s="4" t="s">
        <v>983</v>
      </c>
      <c r="B10" s="6" t="n">
        <v>445721</v>
      </c>
      <c r="C10" s="6" t="n">
        <v>880833</v>
      </c>
    </row>
    <row r="11" spans="1:3">
      <c r="A11" s="4" t="s">
        <v>810</v>
      </c>
    </row>
    <row r="12" spans="1:3">
      <c r="A12" s="3" t="s">
        <v>980</v>
      </c>
    </row>
    <row r="13" spans="1:3">
      <c r="A13" s="4" t="s">
        <v>983</v>
      </c>
      <c r="B13" s="6" t="n">
        <v>399726</v>
      </c>
      <c r="C13" s="6" t="n">
        <v>253997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68</v>
      </c>
      <c r="D1" s="2" t="s">
        <v>708</v>
      </c>
    </row>
    <row r="2" spans="1:4">
      <c r="A2" s="4" t="s">
        <v>985</v>
      </c>
      <c r="B2" s="6" t="n">
        <v>399726</v>
      </c>
      <c r="C2" s="6" t="n">
        <v>399726</v>
      </c>
      <c r="D2" s="6" t="n">
        <v>384615</v>
      </c>
    </row>
    <row r="3" spans="1:4">
      <c r="A3" s="4" t="s">
        <v>965</v>
      </c>
    </row>
    <row r="4" spans="1:4">
      <c r="A4" s="4" t="s">
        <v>986</v>
      </c>
      <c r="B4" s="6" t="n">
        <v>25000000</v>
      </c>
      <c r="C4" s="6" t="n">
        <v>2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9"/>
  </cols>
  <sheetData>
    <row r="1" spans="1:2">
      <c r="A1" s="1" t="s">
        <v>987</v>
      </c>
      <c r="B1" s="2" t="s">
        <v>1</v>
      </c>
    </row>
    <row r="2" spans="1:2">
      <c r="B2" s="2" t="s">
        <v>988</v>
      </c>
    </row>
    <row r="3" spans="1:2">
      <c r="A3" s="3" t="s">
        <v>989</v>
      </c>
    </row>
    <row r="4" spans="1:2">
      <c r="A4" s="4" t="s">
        <v>990</v>
      </c>
      <c r="B4" s="6" t="n">
        <v>400</v>
      </c>
    </row>
    <row r="5" spans="1:2">
      <c r="A5" s="4" t="s">
        <v>991</v>
      </c>
    </row>
    <row r="6" spans="1:2">
      <c r="A6" s="3" t="s">
        <v>989</v>
      </c>
    </row>
    <row r="7" spans="1:2">
      <c r="A7" s="4" t="s">
        <v>992</v>
      </c>
      <c r="B7" s="5" t="n">
        <v>2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3"/>
    <col customWidth="1" max="3" min="3" width="24"/>
    <col customWidth="1" max="4" min="4" width="25"/>
  </cols>
  <sheetData>
    <row r="1" spans="1:4">
      <c r="A1" s="1" t="s">
        <v>993</v>
      </c>
      <c r="B1" s="2" t="s">
        <v>994</v>
      </c>
      <c r="C1" s="2" t="s">
        <v>995</v>
      </c>
      <c r="D1" s="2" t="s">
        <v>996</v>
      </c>
    </row>
    <row r="2" spans="1:4">
      <c r="A2" s="3" t="s">
        <v>997</v>
      </c>
    </row>
    <row r="3" spans="1:4">
      <c r="A3" s="4" t="s">
        <v>998</v>
      </c>
      <c r="D3" s="6" t="n">
        <v>2</v>
      </c>
    </row>
    <row r="4" spans="1:4">
      <c r="A4" s="4" t="s">
        <v>465</v>
      </c>
    </row>
    <row r="5" spans="1:4">
      <c r="A5" s="3" t="s">
        <v>997</v>
      </c>
    </row>
    <row r="6" spans="1:4">
      <c r="A6" s="4" t="s">
        <v>999</v>
      </c>
      <c r="C6" s="5" t="n">
        <v>1</v>
      </c>
    </row>
    <row r="7" spans="1:4">
      <c r="A7" s="4" t="s">
        <v>1000</v>
      </c>
    </row>
    <row r="8" spans="1:4">
      <c r="A8" s="3" t="s">
        <v>997</v>
      </c>
    </row>
    <row r="9" spans="1:4">
      <c r="A9" s="4" t="s">
        <v>999</v>
      </c>
      <c r="B9"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01</v>
      </c>
      <c r="B1" s="2" t="s">
        <v>708</v>
      </c>
      <c r="C1" s="2" t="s">
        <v>68</v>
      </c>
      <c r="D1" s="2" t="s">
        <v>109</v>
      </c>
      <c r="E1" s="2" t="s">
        <v>706</v>
      </c>
    </row>
    <row r="2" spans="1:5">
      <c r="A2" s="3" t="s">
        <v>1002</v>
      </c>
    </row>
    <row r="3" spans="1:5">
      <c r="A3" s="4" t="s">
        <v>663</v>
      </c>
      <c r="B3" s="5" t="n">
        <v>25000000</v>
      </c>
    </row>
    <row r="4" spans="1:5">
      <c r="A4" s="4" t="s">
        <v>1003</v>
      </c>
      <c r="D4" s="5" t="n">
        <v>5000000</v>
      </c>
    </row>
    <row r="5" spans="1:5">
      <c r="A5" s="4" t="s">
        <v>1004</v>
      </c>
    </row>
    <row r="6" spans="1:5">
      <c r="A6" s="3" t="s">
        <v>1002</v>
      </c>
    </row>
    <row r="7" spans="1:5">
      <c r="A7" s="4" t="s">
        <v>1005</v>
      </c>
      <c r="B7" s="6" t="n">
        <v>150000</v>
      </c>
    </row>
    <row r="8" spans="1:5">
      <c r="A8" s="4" t="s">
        <v>1006</v>
      </c>
    </row>
    <row r="9" spans="1:5">
      <c r="A9" s="3" t="s">
        <v>1002</v>
      </c>
    </row>
    <row r="10" spans="1:5">
      <c r="A10" s="4" t="s">
        <v>1003</v>
      </c>
      <c r="D10" s="6" t="n">
        <v>3030000</v>
      </c>
    </row>
    <row r="11" spans="1:5">
      <c r="A11" s="4" t="s">
        <v>124</v>
      </c>
      <c r="C11" s="5" t="n">
        <v>401000</v>
      </c>
    </row>
    <row r="12" spans="1:5">
      <c r="A12" s="4" t="s">
        <v>717</v>
      </c>
    </row>
    <row r="13" spans="1:5">
      <c r="A13" s="3" t="s">
        <v>1002</v>
      </c>
    </row>
    <row r="14" spans="1:5">
      <c r="A14" s="4" t="s">
        <v>663</v>
      </c>
      <c r="D14" s="6" t="n">
        <v>7484000</v>
      </c>
      <c r="E14" s="5" t="n">
        <v>7484000</v>
      </c>
    </row>
    <row r="15" spans="1:5">
      <c r="A15" s="4" t="s">
        <v>1007</v>
      </c>
    </row>
    <row r="16" spans="1:5">
      <c r="A16" s="3" t="s">
        <v>1002</v>
      </c>
    </row>
    <row r="17" spans="1:5">
      <c r="A17" s="4" t="s">
        <v>663</v>
      </c>
      <c r="D17" s="5" t="n">
        <v>69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0:48Z</dcterms:created>
  <dcterms:modified xmlns:dcterms="http://purl.org/dc/terms/" xmlns:xsi="http://www.w3.org/2001/XMLSchema-instance" xsi:type="dcterms:W3CDTF">2020-03-16T16:00:48Z</dcterms:modified>
</cp:coreProperties>
</file>